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TORAGE PROPERTIES" sheetId="10" state="visible" r:id="rId10"/>
    <sheet xmlns:r="http://schemas.openxmlformats.org/officeDocument/2006/relationships" name="INVESTMENT ACTIVITY" sheetId="11" state="visible" r:id="rId11"/>
    <sheet xmlns:r="http://schemas.openxmlformats.org/officeDocument/2006/relationships" name="INVESTMENT IN UNCONSOLIDATED RE" sheetId="12" state="visible" r:id="rId12"/>
    <sheet xmlns:r="http://schemas.openxmlformats.org/officeDocument/2006/relationships" name="UNSECURED SENIOR NOTES" sheetId="13" state="visible" r:id="rId13"/>
    <sheet xmlns:r="http://schemas.openxmlformats.org/officeDocument/2006/relationships" name="REVOLVING CREDIT FACILITY AND U" sheetId="14" state="visible" r:id="rId14"/>
    <sheet xmlns:r="http://schemas.openxmlformats.org/officeDocument/2006/relationships" name="MORTGAGE LOANS AND NOTES PAYABL" sheetId="15" state="visible" r:id="rId15"/>
    <sheet xmlns:r="http://schemas.openxmlformats.org/officeDocument/2006/relationships" name="ACCUMULATED OTHER COMPREHENSIVE" sheetId="16" state="visible" r:id="rId16"/>
    <sheet xmlns:r="http://schemas.openxmlformats.org/officeDocument/2006/relationships" name="RISK MANAGEMENT AND USE OF FINA" sheetId="17" state="visible" r:id="rId17"/>
    <sheet xmlns:r="http://schemas.openxmlformats.org/officeDocument/2006/relationships" name="FAIR VALUE MEASUREMENTS" sheetId="18" state="visible" r:id="rId18"/>
    <sheet xmlns:r="http://schemas.openxmlformats.org/officeDocument/2006/relationships" name="NONCONTROLLING INTERES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PRO FORMA FINANCIAL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TORAGE PROPERTIES (Tables)" sheetId="25" state="visible" r:id="rId25"/>
    <sheet xmlns:r="http://schemas.openxmlformats.org/officeDocument/2006/relationships" name="INVESTMENT ACTIVITY (Tables)" sheetId="26" state="visible" r:id="rId26"/>
    <sheet xmlns:r="http://schemas.openxmlformats.org/officeDocument/2006/relationships" name="INVESTMENT IN UNCONSOLIDATED 27" sheetId="27" state="visible" r:id="rId27"/>
    <sheet xmlns:r="http://schemas.openxmlformats.org/officeDocument/2006/relationships" name="UNSECURED SENIOR NOTES (Tables)" sheetId="28" state="visible" r:id="rId28"/>
    <sheet xmlns:r="http://schemas.openxmlformats.org/officeDocument/2006/relationships" name="REVOLVING CREDIT FACILITY AND29" sheetId="29" state="visible" r:id="rId29"/>
    <sheet xmlns:r="http://schemas.openxmlformats.org/officeDocument/2006/relationships" name="MORTGAGE LOANS AND NOTES PAYA30" sheetId="30" state="visible" r:id="rId30"/>
    <sheet xmlns:r="http://schemas.openxmlformats.org/officeDocument/2006/relationships" name="ACCUMULATED OTHER COMPREHENSI31" sheetId="31" state="visible" r:id="rId31"/>
    <sheet xmlns:r="http://schemas.openxmlformats.org/officeDocument/2006/relationships" name="RISK MANAGEMENT AND USE OF FI32" sheetId="32" state="visible" r:id="rId32"/>
    <sheet xmlns:r="http://schemas.openxmlformats.org/officeDocument/2006/relationships" name="FAIR VALUE MEASUREMENTS (Tables" sheetId="33" state="visible" r:id="rId33"/>
    <sheet xmlns:r="http://schemas.openxmlformats.org/officeDocument/2006/relationships" name="NONCONTROLLING INTERESTS (Table" sheetId="34" state="visible" r:id="rId34"/>
    <sheet xmlns:r="http://schemas.openxmlformats.org/officeDocument/2006/relationships" name="PRO FORMA FINANCIAL INFORMATI35" sheetId="35" state="visible" r:id="rId35"/>
    <sheet xmlns:r="http://schemas.openxmlformats.org/officeDocument/2006/relationships" name="ORGANIZATION AND NATURE OF OP36" sheetId="36" state="visible" r:id="rId36"/>
    <sheet xmlns:r="http://schemas.openxmlformats.org/officeDocument/2006/relationships" name="SUMMARY OF SIGNIFICANT ACCOUN37" sheetId="37" state="visible" r:id="rId37"/>
    <sheet xmlns:r="http://schemas.openxmlformats.org/officeDocument/2006/relationships" name="STORAGE PROPERTIES - Summary (D" sheetId="38" state="visible" r:id="rId38"/>
    <sheet xmlns:r="http://schemas.openxmlformats.org/officeDocument/2006/relationships" name="STORAGE PROPERTIES - Activity (" sheetId="39" state="visible" r:id="rId39"/>
    <sheet xmlns:r="http://schemas.openxmlformats.org/officeDocument/2006/relationships" name="INVESTMENT ACTIVITY (Details)" sheetId="40" state="visible" r:id="rId40"/>
    <sheet xmlns:r="http://schemas.openxmlformats.org/officeDocument/2006/relationships" name="INVESTMENT IN UNCONSOLIDATED 41" sheetId="41" state="visible" r:id="rId41"/>
    <sheet xmlns:r="http://schemas.openxmlformats.org/officeDocument/2006/relationships" name="UNSECURED SENIOR NOTES (Details" sheetId="42" state="visible" r:id="rId42"/>
    <sheet xmlns:r="http://schemas.openxmlformats.org/officeDocument/2006/relationships" name="REVOLVING CREDIT FACILITY AND43" sheetId="43" state="visible" r:id="rId43"/>
    <sheet xmlns:r="http://schemas.openxmlformats.org/officeDocument/2006/relationships" name="MORTGAGE LOANS AND NOTES PAYA44" sheetId="44" state="visible" r:id="rId44"/>
    <sheet xmlns:r="http://schemas.openxmlformats.org/officeDocument/2006/relationships" name="MORTGAGE LOANS AND NOTES PAYA45" sheetId="45" state="visible" r:id="rId45"/>
    <sheet xmlns:r="http://schemas.openxmlformats.org/officeDocument/2006/relationships" name="ACCUMULATED OTHER COMPREHENSI46" sheetId="46" state="visible" r:id="rId46"/>
    <sheet xmlns:r="http://schemas.openxmlformats.org/officeDocument/2006/relationships" name="RISK MANAGEMENT AND USE OF FI47" sheetId="47" state="visible" r:id="rId47"/>
    <sheet xmlns:r="http://schemas.openxmlformats.org/officeDocument/2006/relationships" name="FAIR VALUE MEASUREMENTS (Detail" sheetId="48" state="visible" r:id="rId48"/>
    <sheet xmlns:r="http://schemas.openxmlformats.org/officeDocument/2006/relationships" name="NONCONTROLLING INTERESTS - Inte" sheetId="49" state="visible" r:id="rId49"/>
    <sheet xmlns:r="http://schemas.openxmlformats.org/officeDocument/2006/relationships" name="NONCONTROLLING INTERESTS - Oper" sheetId="50" state="visible" r:id="rId50"/>
    <sheet xmlns:r="http://schemas.openxmlformats.org/officeDocument/2006/relationships" name="COMMITMENTS AND CONTINGENCIES (" sheetId="51" state="visible" r:id="rId51"/>
    <sheet xmlns:r="http://schemas.openxmlformats.org/officeDocument/2006/relationships" name="RELATED PARTY TRANSACTIONS (Det" sheetId="52" state="visible" r:id="rId52"/>
    <sheet xmlns:r="http://schemas.openxmlformats.org/officeDocument/2006/relationships" name="PRO FORMA FINANCIAL INFORMATI53" sheetId="53" state="visible" r:id="rId53"/>
    <sheet xmlns:r="http://schemas.openxmlformats.org/officeDocument/2006/relationships" name="SUBSEQUENT EVENTS - Acquisition" sheetId="54" state="visible" r:id="rId54"/>
    <sheet xmlns:r="http://schemas.openxmlformats.org/officeDocument/2006/relationships" name="CONSOLIDATED BALANCE SHEETS (LP" sheetId="55" state="visible" r:id="rId55"/>
    <sheet xmlns:r="http://schemas.openxmlformats.org/officeDocument/2006/relationships" name="CONSOLIDATED BALANCE SHEETS (56" sheetId="56" state="visible" r:id="rId56"/>
    <sheet xmlns:r="http://schemas.openxmlformats.org/officeDocument/2006/relationships" name="CONSOLIDATED STATEMENTS OF OP57" sheetId="57" state="visible" r:id="rId57"/>
    <sheet xmlns:r="http://schemas.openxmlformats.org/officeDocument/2006/relationships" name="CONSOLIDATED STATEMENTS OF CO58" sheetId="58" state="visible" r:id="rId58"/>
    <sheet xmlns:r="http://schemas.openxmlformats.org/officeDocument/2006/relationships" name="CONSOLIDATED STATEMENTS OF CAPI" sheetId="59" state="visible" r:id="rId59"/>
    <sheet xmlns:r="http://schemas.openxmlformats.org/officeDocument/2006/relationships" name="CONSOLIDATED STATEMENTS OF CA60" sheetId="60" state="visible" r:id="rId60"/>
  </sheets>
  <definedNames/>
  <calcPr calcId="124519" fullCalcOnLoad="1"/>
</workbook>
</file>

<file path=xl/sharedStrings.xml><?xml version="1.0" encoding="utf-8"?>
<sst xmlns="http://schemas.openxmlformats.org/spreadsheetml/2006/main" uniqueCount="754">
  <si>
    <t>Document and Entity Information - shares</t>
  </si>
  <si>
    <t>9 Months Ended</t>
  </si>
  <si>
    <t>Sep. 30, 2017</t>
  </si>
  <si>
    <t>Oct. 25, 2017</t>
  </si>
  <si>
    <t>Document and Entity Information</t>
  </si>
  <si>
    <t>Entity Registrant Name</t>
  </si>
  <si>
    <t>CubeSmart</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6</t>
  </si>
  <si>
    <t>ASSETS</t>
  </si>
  <si>
    <t>Storage facilities</t>
  </si>
  <si>
    <t>Less: Accumulated depreciation</t>
  </si>
  <si>
    <t>Storage facilities, net (including VIE assets of $267,933 and $208,048, respectively)</t>
  </si>
  <si>
    <t>Cash and cash equivalents</t>
  </si>
  <si>
    <t>Restricted cash</t>
  </si>
  <si>
    <t>Loan procurement costs, net of amortization</t>
  </si>
  <si>
    <t>Investment in real estate venture, at equity</t>
  </si>
  <si>
    <t>Other assets, net</t>
  </si>
  <si>
    <t>Total assets</t>
  </si>
  <si>
    <t>LIABILITIES AND EQUITY</t>
  </si>
  <si>
    <t>Unsecured senior notes, net</t>
  </si>
  <si>
    <t>Revolving credit facility</t>
  </si>
  <si>
    <t>Unsecured term loans, net</t>
  </si>
  <si>
    <t>Mortgage loans and notes payable, net</t>
  </si>
  <si>
    <t>Accounts payable, accrued expenses and other liabilities</t>
  </si>
  <si>
    <t>Distributions payable</t>
  </si>
  <si>
    <t>Deferred revenue</t>
  </si>
  <si>
    <t>Security deposits</t>
  </si>
  <si>
    <t>Total liabilities</t>
  </si>
  <si>
    <t>Noncontrolling interests in the Operating Partnership</t>
  </si>
  <si>
    <t>Commitments and contingencies</t>
  </si>
  <si>
    <t xml:space="preserve"> </t>
  </si>
  <si>
    <t>Equity</t>
  </si>
  <si>
    <t>Common shares $.01 par value, 400,000,000 shares authorized, 180,880,816 and 180,083,111 shares issued and outstanding at September 30, 2017 and December 31, 2016, respectively</t>
  </si>
  <si>
    <t>Additional paid in capital</t>
  </si>
  <si>
    <t>Accumulated other comprehensive loss</t>
  </si>
  <si>
    <t>Accumulated deficit</t>
  </si>
  <si>
    <t>Total CubeSmart shareholders' equity</t>
  </si>
  <si>
    <t>Noncontrolling interests in subsidiaries</t>
  </si>
  <si>
    <t>Total equity</t>
  </si>
  <si>
    <t>Total liabilities and equity</t>
  </si>
  <si>
    <t>CONSOLIDATED BALANCE SHEETS (Parenthetical) - USD ($) $ in Thousands</t>
  </si>
  <si>
    <t>Storage facilities, net</t>
  </si>
  <si>
    <t>Common shares, par value (in dollars per share)</t>
  </si>
  <si>
    <t>Common shares, shares authorized</t>
  </si>
  <si>
    <t>Common shares, shares issued</t>
  </si>
  <si>
    <t>Common shares, shares outstanding</t>
  </si>
  <si>
    <t>VIE</t>
  </si>
  <si>
    <t>CONSOLIDATED STATEMENTS OF OPERATIONS - USD ($) shares in Thousands, $ in Thousands</t>
  </si>
  <si>
    <t>3 Months Ended</t>
  </si>
  <si>
    <t>Sep. 30, 2016</t>
  </si>
  <si>
    <t>REVENUES</t>
  </si>
  <si>
    <t>Rental income</t>
  </si>
  <si>
    <t>Other property related income</t>
  </si>
  <si>
    <t>Property management fee income</t>
  </si>
  <si>
    <t>Total revenues</t>
  </si>
  <si>
    <t>OPERATING EXPENSES</t>
  </si>
  <si>
    <t>Property operating expenses</t>
  </si>
  <si>
    <t>Depreciation and amortization</t>
  </si>
  <si>
    <t>General and administrative</t>
  </si>
  <si>
    <t>Acquisition related costs</t>
  </si>
  <si>
    <t>Total operating expenses</t>
  </si>
  <si>
    <t>OPERATING INCOME</t>
  </si>
  <si>
    <t>Interest:</t>
  </si>
  <si>
    <t>Interest expense on loans</t>
  </si>
  <si>
    <t>Loan procurement amortization expense</t>
  </si>
  <si>
    <t>Equity in losses of real estate ventures</t>
  </si>
  <si>
    <t>Other</t>
  </si>
  <si>
    <t>Total other expense</t>
  </si>
  <si>
    <t>NET INCOME</t>
  </si>
  <si>
    <t>NET (INCOME) LOSS ATTRIBUTABLE TO NONCONTROLLING INTERESTS</t>
  </si>
  <si>
    <t>Noncontrolling interest in subsidiaries</t>
  </si>
  <si>
    <t>NET INCOME ATTRIBUTABLE TO THE COMPANY</t>
  </si>
  <si>
    <t>Distribution to preferred shareholders</t>
  </si>
  <si>
    <t>NET INCOME ATTRIBUTABLE TO THE COMPANY'S COMMON SHAREHOLDERS</t>
  </si>
  <si>
    <t>Basic earnings per share attributable to common shareholders (in dollars per share)</t>
  </si>
  <si>
    <t>Diluted earnings per share attributable to common shareholders (in dollars per share)</t>
  </si>
  <si>
    <t>Weighted-average basic shares outstanding (in shares)</t>
  </si>
  <si>
    <t>Weighted-average diluted shares outstanding (in shares)</t>
  </si>
  <si>
    <t>CONSOLIDATED STATEMENTS OF COMPREHENSIVE INCOME (LOSS) - USD ($) $ in Thousands</t>
  </si>
  <si>
    <t>CONSOLIDATED STATEMENTS OF COMPREHENSIVE INCOME (LOSS)</t>
  </si>
  <si>
    <t>Other comprehensive income (loss):</t>
  </si>
  <si>
    <t>Unrealized (losses) gains on interest rate swaps</t>
  </si>
  <si>
    <t>Reclassification of realized losses on interest rate swaps</t>
  </si>
  <si>
    <t>OTHER COMPREHENSIVE INCOME</t>
  </si>
  <si>
    <t>COMPREHENSIVE INCOME</t>
  </si>
  <si>
    <t>Comprehensive income attributable to noncontrolling interests in the Operating Partnership</t>
  </si>
  <si>
    <t>Comprehensive loss attributable to noncontrolling interests in subsidiaries</t>
  </si>
  <si>
    <t>COMPREHENSIVE INCOME ATTRIBUTABLE TO THE COMPANY</t>
  </si>
  <si>
    <t>CONSOLIDATED STATEMENTS OF EQUITY - USD ($) shares in Thousands, $ in Thousands</t>
  </si>
  <si>
    <t>Total Shareholders' Equity</t>
  </si>
  <si>
    <t>Common Shares</t>
  </si>
  <si>
    <t>Preferred Shares</t>
  </si>
  <si>
    <t>Additional Paid-in Capital</t>
  </si>
  <si>
    <t>Accumulated Other Comprehensive (Loss) Income</t>
  </si>
  <si>
    <t>Accumulated Deficit</t>
  </si>
  <si>
    <t>Noncontrolling Interest in Subsidiaries</t>
  </si>
  <si>
    <t>Noncontrolling Interests in Operating Partnership</t>
  </si>
  <si>
    <t>Total</t>
  </si>
  <si>
    <t>Balance at Dec. 31, 2015</t>
  </si>
  <si>
    <t>Balance (in shares) at Dec. 31, 2015</t>
  </si>
  <si>
    <t>Balance of Noncontrolling Interests in the Operating Partnership at Dec. 31, 2015</t>
  </si>
  <si>
    <t>Increase (Decrease) in Stockholders' Equity</t>
  </si>
  <si>
    <t>Contributions from noncontrolling interests in subsidiaries</t>
  </si>
  <si>
    <t>Issuance of common shares</t>
  </si>
  <si>
    <t>Issuance of common shares (in shares)</t>
  </si>
  <si>
    <t>Issuance of restricted shares</t>
  </si>
  <si>
    <t>Issuance of restricted shares (in shares)</t>
  </si>
  <si>
    <t>Issuance of OP Shares</t>
  </si>
  <si>
    <t>Exercise of stock options</t>
  </si>
  <si>
    <t>Exercise of stock options (in shares)</t>
  </si>
  <si>
    <t>Amortization of restricted shares</t>
  </si>
  <si>
    <t>Share compensation expense</t>
  </si>
  <si>
    <t>Adjustment for noncontrolling interest in the Operating Partnership</t>
  </si>
  <si>
    <t>Net income (loss)</t>
  </si>
  <si>
    <t>Other comprehensive income (loss), net</t>
  </si>
  <si>
    <t>Preferred share distributions</t>
  </si>
  <si>
    <t>Common share distributions</t>
  </si>
  <si>
    <t>Balance at Sep. 30, 2016</t>
  </si>
  <si>
    <t>Balance (in shares) at Sep. 30, 2016</t>
  </si>
  <si>
    <t>Balance of Noncontrolling Interests in the Operating Partnership at Sep. 30, 2016</t>
  </si>
  <si>
    <t>Balance at Dec. 31, 2016</t>
  </si>
  <si>
    <t>Balance (in shares) at Dec. 31, 2016</t>
  </si>
  <si>
    <t>Balance of Noncontrolling Interests in the Operating Partnership at Dec. 31, 2016</t>
  </si>
  <si>
    <t>Acquisition of noncontrolling interest in subsidiary</t>
  </si>
  <si>
    <t>Conversion from units to shares</t>
  </si>
  <si>
    <t>Conversion from units to shares (in shares)</t>
  </si>
  <si>
    <t>Balance at Sep. 30, 2017</t>
  </si>
  <si>
    <t>Balance (in shares) at Sep. 30, 2017</t>
  </si>
  <si>
    <t>Balance of Noncontrolling Interests in the Operating Partnership at Sep. 30, 2017</t>
  </si>
  <si>
    <t>CONSOLIDATED STATEMENTS OF CASH FLOWS $ in Thousands</t>
  </si>
  <si>
    <t>Sep. 30, 2017USD ($)</t>
  </si>
  <si>
    <t>Sep. 30, 2016USD ($)</t>
  </si>
  <si>
    <t>Operating Activities</t>
  </si>
  <si>
    <t>Net income</t>
  </si>
  <si>
    <t>Adjustments to reconcile net income to cash provided by operating activities:</t>
  </si>
  <si>
    <t>Equity compensation expense</t>
  </si>
  <si>
    <t>Accretion of fair market value adjustment of debt</t>
  </si>
  <si>
    <t>Changes in other operating accounts:</t>
  </si>
  <si>
    <t>Other assets</t>
  </si>
  <si>
    <t>Accounts payable and accrued expenses</t>
  </si>
  <si>
    <t>Other liabilities</t>
  </si>
  <si>
    <t>Net cash provided by operating activities</t>
  </si>
  <si>
    <t>Investing Activities</t>
  </si>
  <si>
    <t>Acquisitions of storage facilities</t>
  </si>
  <si>
    <t>Additions and improvements to storage facilities</t>
  </si>
  <si>
    <t>Development costs</t>
  </si>
  <si>
    <t>Investment in real estate ventures, at equity</t>
  </si>
  <si>
    <t>Cash distributed from real estate ventures</t>
  </si>
  <si>
    <t>Change in restricted cash</t>
  </si>
  <si>
    <t>Net cash used in investing activities</t>
  </si>
  <si>
    <t>Proceeds from:</t>
  </si>
  <si>
    <t>Unsecured senior notes</t>
  </si>
  <si>
    <t>Principal payments on:</t>
  </si>
  <si>
    <t>Mortgage loans and notes payable</t>
  </si>
  <si>
    <t>Unsecured term loans</t>
  </si>
  <si>
    <t>Loan procurement costs</t>
  </si>
  <si>
    <t>Proceeds from issuance of common shares, net</t>
  </si>
  <si>
    <t>Cash paid upon vesting of restricted shares</t>
  </si>
  <si>
    <t>Distributions paid to common shareholders</t>
  </si>
  <si>
    <t>Distributions paid to preferred shareholders</t>
  </si>
  <si>
    <t>Distributions paid to noncontrolling interests in Operating Partnership</t>
  </si>
  <si>
    <t>Net cash (used in) provided by financing activities</t>
  </si>
  <si>
    <t>Change in cash and cash equivalents</t>
  </si>
  <si>
    <t>Cash and cash equivalents at beginning of period</t>
  </si>
  <si>
    <t>Cash and cash equivalents at end of period</t>
  </si>
  <si>
    <t>Supplemental Cash Flow and Noncash Information</t>
  </si>
  <si>
    <t>Cash paid for interest, net of interest capitalized</t>
  </si>
  <si>
    <t>Supplemental disclosure of noncash activities:</t>
  </si>
  <si>
    <t>Restricted cash - acquisition of storage facilities</t>
  </si>
  <si>
    <t>Accretion of liability</t>
  </si>
  <si>
    <t>Derivative valuation adjustment</t>
  </si>
  <si>
    <t>Discount on issuance of unsecured senior notes</t>
  </si>
  <si>
    <t>Mortgage loan assumptions</t>
  </si>
  <si>
    <t>Issuance of OP units</t>
  </si>
  <si>
    <t>Liability for acquisition of storage property</t>
  </si>
  <si>
    <t>ORGANIZATION AND NATURE OF OPERATIONS</t>
  </si>
  <si>
    <t>1. ORGANIZATION AND NATURE OF OPERATIONS
CubeSmart (the “Parent Company”) operates as a self-managed and self-administered real estate investment trust (“REIT”) with its operations conducted solely through CubeSmart, L.P. and its subsidiaries. CubeSmart, L.P., a Delaware limited partnership (the “Operating Partnership”), operates through an umbrella partnership structure, with the Parent Company, a Maryland REIT, as its sole general partner. In the notes to the consolidated financial statements, we use the terms “the Company”, “we” or “our” to refer to the Parent Company and the Operating Partnership together, unless the context indicates otherwise. As of September 30, 2017, the Company owned self-storage properties located in 23 states throughout the United States and the District of Columbia that are presented under one reportable segment: the Company owns, operates, develops, manages and acquires self-storage properties.
As of September 30, 2017, the Parent Company owned approximately 99.0% of the partnership interests (“OP Units”) of the Operating Partnership. The remaining OP Units, consisting exclusively of limited partner interests, are held by persons who contributed their interests in properties to the Operating Partnership in exchange for OP Units. Under the partnership agreement, these persons have the right to tender their OP Units for redemption to the Operating Partnership at any time (except, as disclosed in note 4, in the case of the Class C OP Units issued on April 12, 2017, such right became exercisable on October 12, 2017 and, in the case of the 440,160 OP Units issued on May 9, 2017, such right may be exercised at any time on or after May 9, 2018) for cash equal to the fair value of an equivalent number of common shares of the Parent Company or, in the case of Class C OP Units, the stated value of such Class C OP Units. In lieu of delivering cash, however, the Parent Company, as the Operating Partnership’s general partner, may, at its option, choose to acquire any OP Units so tendered by issuing common shares in exchange for the tendered OP Units. If the Parent Company so chooses, its common shares will be exchanged for OP Units on a one-for-one basis or, in the case of Class C OP Units, for common shares with a fair value equal to the stated value of such Class C OP Units. This one-for-one exchange ratio is subject to adjustment to prevent dilution. With each such exchange or redemption, the Parent Company’s percentage ownership in the Operating Partnership will increase. In addition, whenever the Parent Company issues common or other classes of its shares, it contributes the net proceeds it receives from the issuance to the Operating Partnership and the Operating Partnership issues to the Parent Company an equal number of OP Units or other partnership interests having preferences and rights that mirror the preferences and rights of the shares issued. This structure is commonly referred to as an umbrella partnership REIT or “UPREIT”.</t>
  </si>
  <si>
    <t>SUMMARY OF SIGNIFICANT ACCOUNTING POLICIES</t>
  </si>
  <si>
    <t xml:space="preserve">2. SUMMARY OF SIGNIFICANT ACCOUNTING POLICIES
Basis of Presentation
The accompanying unaudited consolidated financial statements have been prepared pursuant to the rules and regulations of the SEC regarding interim financial reporting and, in the opinion of each of the Parent Company’s and Operating Partnership’s respective management, include all adjustments (consisting of normal recurring adjustments) necessary for a fair presentation of financial position, results of operations and cash flows for each respective company for the interim periods presented in accordance with generally accepted accounting principles in the United States (“GAAP”). Accordingly, readers of this Quarterly Report on Form 10-Q should refer to the Parent Company’s and the Operating Partnership’s audited financial statements prepared in accordance with GAAP, and the related notes thereto, for the year ended December 31, 2016, which are included in the Parent Company’s and the Operating Partnership’s Annual Report on Form 10-K for the fiscal year ended December 31, 2016. The results of operations for the three and nine months ended September 30, 2017 and 2016 are not necessarily indicative of the results of operations to be expected for any future period or the full year.
The Company adopted Accounting Standard Update (“ASU“) No. 2015-02, Consolidation – Amendments to the Consolidation Analysis, as of January 1, 2016. The Company evaluated the application of this guidance and concluded that there were no changes to any previous conclusions with respect to consolidation accounting for any of its interests in less than wholly owned joint ventures. However, the Operating Partnership now meets the criteria as a variable interest entity.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
Reclassifications
Certain amounts from the prior year have been reclassified to conform to current year presentation as described below.
During the first quarter of 2017, the Company adopted ASU No. 2016-09 - Compensation – Stock Compensation (Topic 718): Improvements to Employee Share-Based Payment Accounting, which requires retrospective application for the cash flow presentation of cash withheld upon restricted stock vesting and paid by the Company to a taxing authority to satisfy the employee’s related tax obligation . See “Recent Accounting Pronouncements” below. As a result of adopting the new guidance, $1.6 million of vested restricted shares that were withheld to satisfy employee tax obligations and paid to the taxing authorities, were reclassified from operating activities to financing activities within Company’s consolidated statements of cash flows for the nine months ended September 30, 2016.
Recent Accounting Pronouncements
In August 2017, the Financial Accounting Standards Board (“FASB”) issued ASU No. 2017-12 – Derivatives and Hedging (Topic 815):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new guidance as an adjustment to accumulated other comprehensive income with a corresponding adjustment to the opening balance of retained earnings as of the beginning of the fiscal year that the Company adopts the update. The Company is in the process of evaluating the impact of this new guidance.
In February 2017, as part of the new revenue standard, the FASB issued ASU No. 2017-05 – Other Income – Gains and Losses from the Derecognition of Nonfinancial Assets (Subtopic 610-20): Clarifying the Scope of Asset Derecognition Guidance, which focuses on recognizing gains and losses from the transfer of nonfinancial assets in contracts with non-customers. Specifically, the new guidance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new guidance is effective at the same time an entity adopts the new revenue standard. Upon adoption, the Company expects that the majority of its sale transactions will be treated as dispositions of nonfinancial assets rather than dispositions of a business given the FASB’s recently revised definition of a business (see ASU No. 2017-01 below). Additionally, in partial sale transactions where the Company sells a controlling interest in real estate but retains a noncontrolling interest, the Company will now fully recognize a gain or loss on the fair value measurement of the retained interest as the new guidance eliminates the partial profit recognition model.
In January 2017, the FASB issued ASU 2017-01 - Business Combinations (Topic 805): Clarifying the Definition of a Business, which changes the definition of a business to include an input and a substantive process that together significantly contribute to the ability to create outputs. A framework is provided to evaluate when an input and a substantive process are present. The new guidance also narrows the definition of outputs, which are defined as the results of inputs and substantive processes that provide goods or services to customers, other revenue, or investment income. The standard is effective on January 1, 2018, however early adoption is permitted. Upon adoption of the new guidance, the Company expects that the majority of future property acquisitions will now be considered asset acquisitions, resulting in the capitalization of acquisition related costs incurred in connection with these transactions and the allocation of purchase price and acquisition related costs to the assets acquired based on their relative fair values.
In November 2016, the FASB issued ASU No. 2016-18 - Statement of Cash Flows (Topic 230): Restricted Cash, which requires the statement of cash flows to explain the change during the period in the total of cash, cash equivalents, and amounts generally described as restricted cash or restricted cash equivalents. The new guidance also requires entities to reconcile such total to amounts on the balance sheet and disclose the nature of the restrictions. The standard is effective on January 1, 2018, however early adoption is permitted. The standard requires the use of the retrospective transition method. The Company is in the process of evaluating the impact of this new guidance.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is effective on January 1, 2018, however early adoption is permitted. The standard requires the use of the retrospective transition method. The Company is in the process of evaluating the impact of this new guidance.
In March 2016, the FASB issued ASU No. 2016-09 - Compensation – Stock Compensation (Topic 718): Improvements to Employee Share-Based Payment Accounting, which is intended to simplify various aspects related to how share-based payments are accounted for and presented in the financial statements. The new guidance requires entities to make an entity-wide accounting policy election to either estimate the number of awards that are expected to vest or account for forfeitures when they occur. The Company has elected to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e new standard became effective for the Company on January 1, 2017. The adoption of this guidance did not have a material impact on the Company’s consolidated financial position or results of operation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currently assessing the impact of the adoption of the new standard on the Company’s consolidated financial statements and related disclosures.
In May 2014, the FASB issued ASU No. 2014-09 - Revenue from Contracts with Customers (Topic 606), which requires an entity to recognize the amount of revenue to which it expects to be entitled for the transfer of promised goods or services to customers. The new guidance outlines a five-step process for customer contract revenue recognition that focuses on transfer of control as opposed to transfer of risk and rewards. The new guidance also requires enhanced disclosures regarding the nature, amount, timing, and uncertainty of revenues and cash flows from contracts with customers. In May 2016, the FASB issued ASU 2016-12 - Revenue from Contracts with Customers (Topic 606): Narrow-Scope Improvements and Practical Expedients, which amends ASU 2014-09 and is intended to address implementation issues that were raised by stakeholders. ASU 2016-12 provides practical expedients on collectability, noncash consideration, presentation of sales tax and contract modifications and completed contracts in transition. Both standards are effective on Janaury 1, 2018. The Company is currently assessing the impact of the adoption of ASU No. 2014-09 and ASU No. 2016-12 on the Company’s consolidated financial statements and related disclosures. At this point in time, the Company does not believe the standards will have a material impact on its consolidated financial position or results of operations primarily because most of its revenue is derived from lease contracts, which are excluded from the scope of the new guidance. The Company’s property management fee revenue will be included in the scope of the new guidance, however, based on the Company’s ongoing assessment, it appears that revenue recognized under the new guidance will not differ materially from revenue recognized under existing guidance. </t>
  </si>
  <si>
    <t>STORAGE PROPERTIES</t>
  </si>
  <si>
    <t>STORAGE FACILITIES</t>
  </si>
  <si>
    <t>3. STORAGE PROPERTIES
The book value of the Company’s real estate assets is summarized as follows:
September 30,
December 31,
2017
2016
(in thousands)
Land
$
704,119
$
649,744
Buildings and improvements
3,036,676
2,928,275
Equipment
182,414
217,867
Construction in progress
163,751
202,294
Storage properties
4,086,960
3,998,180
Less: Accumulated depreciation
(723,702)
(671,364)
Storage properties, net
$
3,363,258
$
3,326,816
The following table summarizes the Company’s acquisition and disposition activity during the period beginning on January 1, 2016 through September 30, 2017:
Number
Purchase / Sale Price
Asset/Portfolio
Market
Transaction Date
of Stores
(in thousands)
2017 Acquisitions:
Illinois Asset
Chicago
April 2017
1
$
11,200
Maryland Asset
Baltimore / DC
May 2017
1
18,200
California Asset
Sacramento
May 2017
1
3,650
3
$
2016 Acquisitions:
Metro DC Asset
Baltimore / DC
January 2016
1
$
21,000
Texas Assets
Texas Markets - Major
January 2016
2
24,800
New York Asset
New York / Northern NJ
January 2016
1
48,500
Texas Asset
Texas Markets - Major
January 2016
1
11,600
Connecticut Asset
Connecticut
February 2016
1
19,000
Texas Asset
Texas Markets - Major
March 2016
1
11,600
Florida Assets
Florida Markets - Other
March 2016
3
47,925
Colorado Asset
Denver
April 2016
1
11,350
Texas Asset
Texas Markets - Major
April 2016
1
11,600
Texas Asset
Texas Markets - Major
May 2016
1
10,100
Texas Asset
Texas Markets - Major
May 2016
1
10,800
Illinois Asset
Chicago
May 2016
1
12,350
Illinois Asset
Chicago
May 2016
1
16,000
Massachusetts Asset
Massachusetts
June 2016
1
14,300
Nevada Assets
Las Vegas
July 2016
2
23,200
Arizona Asset
Phoenix
August 2016
1
14,525
Minnesota Asset
Minneapolis
August 2016
1
15,150
Colorado Asset
Denver
August 2016
1
15,600
Texas Asset
Texas Markets - Major
September 2016
1
6,100
Texas Asset
Texas Markets - Major
September 2016
1
5,300
Nevada Asset
Las Vegas
October 2016
1
13,250
North Carolina Asset
Charlotte
November 2016
1
10,600
Arizona Asset
Phoenix
November 2016
1
14,000
Nevada Asset
Las Vegas
December 2016
1
14,900
28
$</t>
  </si>
  <si>
    <t>INVESTMENT ACTIVITY</t>
  </si>
  <si>
    <t>4. INVESTMENT ACTIVITY
2017 Acquisitions
During the nine months ended September 30, 2017, the Company acquired two stores for an aggregate purchase price of approximately $21.9 million. In connection with these acquisitions, the Company allocated a portion of the purchase price to the tangible and intangible assets acquired based on fair value. Intangible assets consist of in-place leases, which aggregated $2.0 million at the time of the acquisitions and prior to any amortization of such amounts. The estimated life of these in-place leases was 12 months, and the amortization expense that was recognized during 2017 was approximately $0.8 million. In connection with one of the acquired stores, the Company assumed mortgage debt that was recorded at a fair value of $6.2 million, which fair value includes an outstanding principal balance totaling $5.9 million and a net premium of $0.3 million to reflect the estimated fair value of the debt at the time of assumption. As part of the acquisition of that same store, the Company issued OP units that were valued at approximately $12.3 million to pay the remainder of the purchase price (see note 12).
During the nine months ended September 30, 2017, the Company also acquired a store in Illinois upon completion of construction and the issuance of a certificate of occupancy for $11.2 million. The purchase price was paid with $9.7 million of cash and 58,400 newly created Class C OP units. Each Class C OP Unit has a stated value of $25 and bears an annual distribution rate of 3% of the stated value. The holder has the option to tender the Class C OP Units to the Operating Partnership at any time after six months from the date of issuance, and the Operating Partnership has the option to redeem the Class C OP Units at any time after 12 months from the date of issuance, in each case at a redemption price of $25 per Class C OP Unit. The Company has the right to settle the redemption in cash or, at the Company’s option, common shares of CubeSmart, or a combination of cash and common shares, with the common shares valued at their closing price on the redemption date. Because the Class C OP Units represent an unconditional obligation that the Company may settle by issuing a variable number of its common shares with a monetary value that is known at inception, they have been classified as a liability in Accounts payable, accrued expenses and other liabilities on the Company’s consolidated balance sheets.
As final information regarding fair value of the assets acquired and liabilities assumed is received and estimates are refined, appropriate adjustments, if necessary, will be made to the purchase price allocation, in no case later than twelve months after the acquisition date. During the nine months ended September 30, 2017, there have been no adjustments made to the purchase price allocation of assets acquired and liabilities assumed.
As of September 30, 2017, the Company was under contract and had made aggregate deposits of $1.8 million associated with three stores under construction for a total purchase price of $49.9 million. The deposits are reflected in Other assets, net on the Company’s consolidated balance sheets. The purchase of these three stores is expected to occur by the first quarter of 2018 after the completion of construction and the issuance of a certificate of occupancy. These acquisitions are subject to due diligence and other customary closing conditions and no assurance can be provided that these acquisitions will be completed on the terms described, or at all.
2016 Acquisitions
During the year ended December 31, 2016, the Company acquired 28 stores, including three stores upon completion of construction and the issuance of a certificate of occupancy, located throughout the United States for an aggregate purchase price of approximately $403.6 million. In connection with these acquisitions, the Company allocated a portion of the purchase price to the tangible and intangible assets acquired based on fair value. Intangible assets consist of in-place leases, which aggregated $18.8 million at the time of the acquisitions and prior to any amortization of such amounts. The estimated life of these in-place leases was 12 months, and the amortization expense that was recognized during the nine months ended September 30, 2017 was approximately $7.9 million. In connection with one of the acquired stores, the Company assumed mortgage debt that was recorded at a fair value of $6.5 million, which fair value includes an outstanding principal balance totaling $6.3 million and a net premium of $0.2 million to reflect the estimated fair value of the debt at the time of assumption.
Development
As of September 30, 2017, the Company had invested in joint ventures to develop seven self-storage properties located in Massachusetts (1) New Jersey (1), and New York (5). Construction for all projects is expected to be completed by the third quarter of 2019 (see note 12). As of September 30, 2017, development costs incurred to date for these projects totaled $145.6 million. Total construction costs for these projects are expected to be $282.4 million. These costs are capitalized to construction in progress while the projects are under development and are reflected in Storage properties on the Company’s consolidated balance sheets.
The Company has completed the construction and opened for operation the following stores during the period beginning on January 1, 2016 through September 30, 2017. The costs associated with the construction of these stores are capitalized to land, building, and improvements as well as equipment and are reflected in Storage properties on the Company’s consolidated balance sheets.
CubeSmart
Number of
Ownership
Total
Store Location
Stores
Date Opened
Interest
Construction Costs
(in thousands)
Washington, D.C.
1
Q3 2017
100%
$
27,800
New York, NY
1
Q3 2017
90%
81,200
North Palm Beach, FL
1
Q1 2017
100%
9,700
Bronx, NY (1) (2)
1
Q2 2016
100%
32,200
Queens, NY (1)
1
Q1 2016
100%
31,800
5
$
182,700
(1)
These properties were previously owned through two separate consolidated joint ventures, of which the Company owned a 51% interest in each. On April 5, 2016, the noncontrolling member in the venture that owned the Queens, NY store put its 49% interest in the venture to the Company for $12.5 million. On August 12, 2016, the noncontrolling member in the venture that owned the Bronx, NY store put its 49% interest in the venture to the Company for $17.0 million.
(2)
This store is subject to a ground lease.
During the fourth quarter of 2015, the Company, through a joint venture in which the Company owned a 90% interest and that it previously consolidated, completed the construction and opened for operation a store located in Brooklyn, NY. On June 2, 2017, the Company acquired the noncontrolling member’s 10% interest in the venture for $9.0 million. Prior to this transaction, the noncontrolling member’s interest was reported in Noncontrolling interests in subsidiaries on the consolidated balance sheets. Since the Company retained its controlling interest in the joint venture and the store is now wholly owned, this transaction was accounted for as an equity transaction. The carrying amount of the noncontrolling interest was reduced to zero to reflect the purchase, and the $8.6 million difference between the purchase price paid by the Company and the carrying amount of the noncontrolling interest was recorded as an adjustment to equity attributable to the Company. In conjunction with the Company’s acquisition of the noncontrolling interest, the $9.8 million related party loan extended by the Company to the venture during the construction period was repaid in full.
The following table summarizes the Company’s revenue and earnings associated with the 2017 acquisitions from the respective acquisition dates, that are included in the consolidated statements of operations for the three and nine months ended September 30, 2017:
Three Months Ended September 30, 2017
Nine Months Ended September 30, 2017
(in thousands)
Total revenue
$
510
$
785
Net loss
(362)
(701)</t>
  </si>
  <si>
    <t>INVESTMENT IN UNCONSOLIDATED REAL ESTATE VENTURES</t>
  </si>
  <si>
    <t>5. INVESTMENT IN UNCONSOLIDATED REAL ESTATE VENTURES
CUBE HHF Northeast Venture LLC (“HHFNE”)
On December 15, 2016, the Company invested a 10% ownership interest in a newly-formed joint venture that acquired 13 self-storage properties located in Connecticut (3), Massachusetts (6), Rhode Island (2), and Vermont (2). HHFNE paid $87.5 million for these stores, of which $6.0 million was allocated to the value of the in-place lease intangible. The acquisition was funded primarily through an advance totaling $44.5 million on the venture’s loan facility. The remainder of the purchase price was contributed pro-rata by the Company and its unaffiliated joint venture partner. The Company’s total contribution to HHFNE related to this portfolio acquisition was $3.8 million. The loan bears interest at LIBOR plus 1.90% and matures on December 15, 2019 with options to extend the maturity date through December 15, 2021, subject to satisfaction of certain conditions and payment of the extension fees as stipulated in the loan agreement.
191 III CUBE LLC (“HVP”)
During the fourth quarter of 2015, the Company invested a 10% ownership interest in a newly-formed joint venture that agreed to acquire a property portfolio comprised of 37 self-storage properties located in Michigan (17), Tennessee (10), Massachusetts (7), and Florida (3). HVP paid $242.5 million for these 37 stores, of which $18.9 million was allocated to the value of the in-place lease intangible. HVP acquired 30 of the stores on December 8, 2015 for $193.7 million, one of the stores on January 26, 2016 for $5.7 million, five of the stores on April 21, 2016 for $36.1 million, and one store on June 15, 2016 for $7.0 million. In connection with six of the acquired stores, HVP assumed mortgage debt that was recorded at a fair value of $25.3 million, which includes an outstanding principal balance totaling $23.7 million and a net premium of $1.6 million to reflect the estimated fair value of the debt at the time of assumption. The remainder of the purchase price was funded through advances totaling $116.0 million on the venture’s $122.0 million loan facility and amounts contributed pro-rata by the Company and its unaffiliated joint venture partner. The Company’s total contribution to HVP related to this portfolio acquisition was $10.7 million. The loan facility bears interest at LIBOR plus 2.00% per annum and matures on December 7, 2018 with options to extend the maturity date through December 7, 2020, subject to satisfaction of certain conditions and payment of the extension fees as stipulated in the loan agreement.
During the first quarter of 2016, HVP agreed to acquire a property portfolio comprised of 31 self-storage properties located in South Carolina (22), Georgia (5), and North Carolina (4) that were previously managed by the Company. HVP paid $115.5 million for these 31 stores, of which $10.6 million was allocated to the value of the in-place lease intangible. HVP acquired 30 of the stores on March 30, 2016 for $112.8 million and one of the stores on November 2, 2016 for $2.7 million. In conjunction with the acquisitions, HVP refinanced its existing loan facility by entering into an increased amended and restated loan facility not to exceed $185.5 million. The acquisitions were funded primarily through advances totaling $63.5 million on the venture’s amended and restated loan facility. The remainder of the purchase price was contributed pro-rata by the Company and its unaffiliated joint venture partner. The Company’s total contribution to HVP related to this portfolio acquisition was $5.4 million, bringing its total investment in HVP to $16.1 million as of September 30, 2017. The amended and restated loan facility bears interest at LIBOR plus 2.00% per annum. The initial maturity date was extended to March 30, 2019 with options to extend through March 30, 2021, subject to satisfaction of certain conditions and payment of the extension fees as stipulated in the amended and restated loan agreement.
CUBE HHF Limited Partnership (“HHF”)
On December 10, 2013, the Company invested a 50% ownership interest in a newly-formed joint venture that acquired 35 self-storage properties located in Texas (34) and North Carolina (1). HHF paid $315.7 million for these stores, of which $12.1 million was allocated to the value of the in-place lease intangible. The Company and the unaffiliated joint venture partner, collectively the “HHF Partners”, each contributed cash equal to 50% of the capital required to fund the acquisition. On May 1, 2014, HHF obtained a $100.0 million loan secured by the 34 self-storage properties located in Texas that are owned by the venture. There is no recourse to the Company, subject to customary exceptions to non-recourse provisions. The loan bears interest at 3.59% per annum and matures on April 30, 2021. This financing completed the planned capital structure of HHF and proceeds (net of closing costs) of $99.2 million were distributed proportionately to the partners.
Based upon the facts and circumstances at formation of HHFNE, HVP, and HHF (the “Ventures”), the Company determined that the Ventures are not VIEs in accordance with the accounting standard for the consolidation of VIEs. As a result, the Company used the voting interest model under the accounting standard for consolidation in order to determine whether to consolidate the Ventures. Based upon each member's substantive participating rights over the activities of each entity as stipulated in the operating agreements, the Ventures are not consolidated by the Company and are accounted for under the equity method of accounting. The Company’s investments in the Ventures are included in Investment in real estate ventures, at equity on the Company’s consolidated balance sheets and the Company’s earnings from its investments in the Ventures are presented in Equity in losses of real estate ventures on the Company’s consolidated statements of operations.
The amounts reflected in the following table are based on the historical financial information of the real estate ventures.
The following is a summary of the financial position of the Ventures as of September 30, 2017 and December 31, 2016 (in thousands):
September 30,
December 31,
2017
2016
Assets
Storage properties, net
$
646,131
$
667,975
Other assets
12,820
17,003
Total assets
$
658,951
$
684,978
Liabilities and equity
Other liabilities
$
10,812
$
6,516
Debt
346,272
345,631
Equity
CubeSmart
91,455
98,682
Joint venture partners
210,412
234,149
Total liabilities and equity
$
658,951
$
684,978
The following is a summary of results of operations of the Ventures for the three and nine months ended September 30, 2017 and 2016 (in thousands):
Three Months Ended September 30,
Nine Months Ended September 30,
2017
2016
2017
2016
Total revenues
$
20,796
$
17,919
$
60,415
$
46,902
Operating expenses
8,646
7,098
26,167
20,958
Interest expense, net
2,942
2,506
8,760
6,831
Depreciation and amortization
10,426
14,960
34,826
39,147
Net loss
$
(1,218)
$
(6,645)
$
(9,338)
$
(20,034)
Company’s share of net loss
$
(280)
$
(581)
$
(1,305)
$
(1,817)</t>
  </si>
  <si>
    <t>UNSECURED SENIOR NOTES</t>
  </si>
  <si>
    <t xml:space="preserve">6. UNSECURED SENIOR NOTES
The Company’s unsecured senior notes are summarized as follows (collectively referred to as the “Senior Notes”):
September 30,
December 31,
Effective
Issuance
Maturity
Unsecured Senior Notes
2017
2016
Interest Rate
Date
Date
(in thousands)
$250M 4.800% Guaranteed Notes due 2022
$
250,000
$
250,000
4.82
%
Jun-12
Jul-22
$300M 4.375% Guaranteed Notes due 2023 (1)
300,000
250,000
4.33
%
Various (1)
Dec-23
$300M 4.000% Guaranteed Notes due 2025 (2)
300,000
250,000
3.99
%
Various (2)
Nov-25
$300M 3.125% Guaranteed Notes due 2026
300,000
300,000
3.18
%
Aug-16
Sep-26
Principal balance outstanding
1,150,000
Less: Discount on issuance of unsecured senior
notes, net
(630)
(3,971)
Less: Loan procurement costs, net
(7,176)
(6,953)
Total unsecured senior notes, net
$
1,142,194
$
(1)
On April 4, 2017, the Operating Partnership issued $50.0 million of its 4.375% senior notes due 2023, which are part of the same series as the $250.0 million principal amount of the Operating Partnership’s 4.375% senior notes due December 15, 2023 issued on December 17, 2013. The $50.0 million and $250.0 million traunches were priced at 105.040% and 98.995%, respectively, of the principal amount to yield 3.495% and 4.501%, respectively, to maturity. The combined weighted-average effective interest rate of the 2023 notes is 4.330%.
(2)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unches were priced at 101.343% and 99.735%, respectively, of the principal amount to yield 3.811% and 4.032%, respectively, to maturity. The combined weighted-average effective interest rate of the 2025 notes is 3.994%.
The indenture under which the Senior Notes were issued restricts the ability of the Operating Partnership and its subsidiaries to incur debt unless the Operating Partnership and its consolidated subsidiaries comply with a leverage ratio not to exceed 60% and an interest coverage ratio of more than 1.5:1 after giving effect to the incurrence of the debt. The indenture also restricts the ability of the Operating Partnership and its subsidiaries to incur secured debt unless the Operating Partnership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Operating Partnership and its consolidated subsidiaries. As of September 30, 2017, the Operating Partnership was in compliance with all of the financial covenants under the Senior Notes. </t>
  </si>
  <si>
    <t>REVOLVING CREDIT FACILITY AND UNSECURED TERM LOANS</t>
  </si>
  <si>
    <t>7. REVOLVING CREDIT FACILITY AND UNSECURED TERM LOANS
On December 9, 2011, the Company entered into a credit agreement (the “Credit Facility”), which was subsequently amended on April 5, 2012, June 18, 2013, and April 22, 2015 to provide for, amongst other things, a $500.0 million unsecured revolving facility (the “Revolver”) with a maturity date of April 22, 2020. Pricing on the Revolver is dependent on the Company’s unsecured debt credit ratings. At the Company’s current Baa2/BBB level, amounts drawn under the Revolver are priced at 1.25% over LIBOR, inclusive of a facility fee of 0.15%. As of September 30, 2017, $432.6 million was available for borrowing under the Revolver. The available balance under the Revolver is reduced by an outstanding letter of credit of $0.7 million. As of September 30, 2017, the Company also had a $200.0 million unsecured term loan outstanding under the Credit Facility, which is included in the table below.
On June 20, 2011, the Company entered into an unsecured term loan agreement (the “Term Loan Facility”), which was subsequently amended on June 18, 2013 and August 5, 2014, consisting of a $100.0 million unsecured term loan with a five-year maturity and a $100.0 million unsecured term loan with a seven-year maturity.
The Company’s unsecured term loans under the Credit Facility and Term Loan Facility are summarized below:
Carrying Value as of:
September 30,
December 31,
Effective
Maturity
Unsecured Term Loans
2017
2016
Interest Rate (1)
Date
(in thousands)
Credit Facility
Unsecured term loan
$
200,000
$
200,000
2.53
%
Jan-19
Term Loan Facility
Unsecured term loan (2)
—
100,000
—
%
Jun-18
Unsecured term loan (3)
100,000
100,000
3.62
%
Jan-20
Principal balance outstanding
300,000
400,000
Less: Loan procurement costs, net
(705)
(1,251)
Total unsecured term loans, net
$
299,295
$
(1)
Pricing on the Term Loan Facility and the unsecured term loan under the Credit Facility is dependent on the Company’s unsecured debt credit ratings. At the Company’s current Baa2/BBB level, amounts drawn under the term loans scheduled to mature in June 2018 and January 2019 are priced at 1.30% over LIBOR, while amounts drawn under the term loan scheduled to mature in January 2020 are priced at 1.15% over LIBOR, excluding the impact of interest rate swaps. As of September 30, 2017, borrowings under the Credit Facility, inclusive of the Revolver, and Term Loan Facility, as amended and after giving effect to the interest rate swaps, had an effective weighted average interest rate of 2.82%.
(2)
On April 6, 2017, the Company used the net proceeds from the issuance of $50.0 million of its 4.375% Senior Notes due 2023 and $50.0 million of its 4.000% Senior Notes due 2025 to repay all of the outstanding indebtedness under its unsecured term loan that was scheduled to mature in June 2018. Unamortized loan procurement costs of $0.2 million were written off in conjunction with the repayment.
(3)
As of September 30, 2017, the Company had interest rate swaps in place on these borrowings that fix 30-day LIBOR (see note 10).
The Term Loan Facility and the unsecured term loan under the Credit Facility were fully drawn at September 30, 2017 and no further borrowings may be made under the term loans. The Company’s ability to borrow under the Revolver is subject to ongoing compliance with certain financial covenants which include:
·
Maximum total indebtedness to total asset value of 60.0% at any time;
·
Minimum fixed charge coverage ratio of 1.50:1.00; and
·
Minimum tangible net worth of $821,211,200 plus 75% of net proceeds from equity issuances after June 30, 2010.
Further, under the Credit Facility and Term Loan Facility, the Company is restricted from paying distributions on the Parent Company’s common shares in excess of the greater of (i) 95% of funds from operations, and (ii) such amount as may be necessary to maintain the Parent Company’s REIT status.
As of September 30, 2017, the Company was in compliance with all of its financial covenants and anticipates being in compliance with all of its financial covenants through the terms of the Credit Facility and Term Loan Facility.</t>
  </si>
  <si>
    <t>MORTGAGE LOANS AND NOTES PAYABLE</t>
  </si>
  <si>
    <t>8. MORTGAGE LOANS AND NOTES PAYABLE
The Company’s mortgage loans and notes payable are summarized as follows:
Carrying Value as of:
September 30,
December 31,
Effective
Maturity
Mortgage Loans and Notes Payable
2017
2016
Interest Rate
Date
(in thousands)
YSI 67
$
—
$
6,216
2.55
%
Mar-17
YSI 33
9,627
9,860
6.42
%
Jul-19
YSI 26
8,278
8,423
4.56
%
Nov-20
YSI 57
2,906
2,957
4.61
%
Nov-20
YSI 55
22,622
22,952
4.85
%
Jun-21
YSI 24
25,896
26,464
4.64
%
Jun-21
YSI 65
2,423
2,457
3.85
%
Jun-23
YSI 66
31,862
32,257
3.51
%
Jun-23
YSI 68
5,825
—
3.78
%
May-24
Principal balance outstanding
109,439
111,586
Plus: Unamortized fair value adjustment
3,472
3,742
Less: Loan procurement costs, net
(697)
(710)
Total mortgage loans and notes payable, net
$
112,214
$
As of September 30, 2017 and December 31, 2016, the Company’s mortgage loans payable were secured by certain of its self-storage properties with net book values of approximately $237.8 million and $233.1 million, respectively. The following table represents the future principal payment requirements on the outstanding mortgage loans and notes payable as of September 30, 2017 (in thousands):
2017
$
644
2018
2,650
2019
11,652
2020
12,791
2021
45,057
2022 and thereafter
36,645
Total mortgage payments
109,439
Plus: Unamortized fair value adjustment
3,472
Less: Loan procurement costs, net
(697)
Total mortgage loans and notes payable, net
$
112,214</t>
  </si>
  <si>
    <t>ACCUMULATED OTHER COMPREHENSIVE LOSS</t>
  </si>
  <si>
    <t>9. ACCUMULATED OTHER COMPREHENSIVE LOSS
The following table summarizes the changes in accumulated other comprehensive loss by component for the nine months ended September 30, 2017 (in thousands):
Unrealized losses
on interest rate
swaps
Other comprehensive gain before reclassifications
$
125
Amounts reclassified from accumulated other comprehensive loss
1,362
(1)
Net current-period other comprehensive gain
1,487
Balance at December 31, 2016
(1,850)
Balance at September 30, 2017
$
(363)
(1)
See note 10 for additional information about the effects of the amounts reclassified.</t>
  </si>
  <si>
    <t>RISK MANAGEMENT AND USE OF FINANCIAL INSTRUMENTS</t>
  </si>
  <si>
    <t>10. RISK MANAGEMENT AND USE OF FINANCIAL INSTRUMENTS
The Company’s use of derivative instruments is limited to the utilization of interest rate swap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The Company has entered into interest rate swap agreements that qualify and are designated as cash flow hedges designed to reduce the impact of interest rate changes on its variable rate debt. Therefore, the interest rate swaps are recorded in the consolidated balance sheet at fair value and the related gains or losses are deferred in shareholders’ equity as accumulated other comprehensive loss. These deferred gains and losses are amortized into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The Company formally assesses, both at inception of a hedge and on an on-going basis, whether each derivative is highly-effective in offsetting changes in cash flows of the hedged item. If management determines that a derivative is highly-effective as a hedge, then the Company accounts for the derivative using hedge accounting, pursuant to which gains or losses inherent in the derivative do not impact the Company’s results of operations. If management determines that a derivative is not highly-effective as a hedge or if a derivative ceases to be a highly-effective hedge, the Company will discontinue hedge accounting prospectively and will reflect in its statement of operations realized and unrealized gains and losses in respect of the derivative.
The following table summarizes the terms and fair values of the Company’s derivative financial instruments as of September 30, 2017 and December 31, 2016, respectively (dollars in thousands):
Hedge
Hedge
Notional Amount
Effective
Fair Value
Product
Type (a)
September 30, 2017
December 31, 2016
Strike
Date
Maturity
September 30, 2017
December 31, 2016
Swap
Cash flow
$
—
$
75,000
%
12/30/2011
3/31/2017
$
—
$
(103)
Swap
Cash flow
—
50,000
%
12/30/2011
3/31/2017
—
(69)
Swap
Cash flow
—
50,000
%
12/30/2011
3/31/2017
—
(69)
Swap
Cash flow
—
25,000
%
12/30/2011
3/31/2017
—
(34)
Swap
Cash flow
40,000
40,000
%
6/20/2011
6/20/2018
(308)
(797)
Swap
Cash flow
40,000
40,000
%
6/20/2011
6/20/2018
(311)
(804)
Swap
Cash flow
20,000
20,000
%
6/20/2011
6/20/2018
(156)
(404)
$
100,000
$
300,000
$
(775)
$
(2,280)
(a)
Hedging unsecured variable rate debt by fixing 30-day LIBOR.
The Company measures its derivative instruments at fair value and records them in the balance sheet as either an asset or liability. As of September 30, 2017 and December 31, 2016, all derivative instruments were included in accounts payable, accrued expenses and other liabilities in the accompanying consolidated balance sheets. The effective portions of changes in the fair value of the derivatives are reported in accumulated other comprehensive income (loss). Amounts reported in accumulated other comprehensive income (loss) related to derivatives will be reclassified to interest expense as interest payments are made on the Company’s variable-rate debt. The change in unrealized loss on interest rate swap reflects a reclassification of $1.4 million of unrealized losses from accumulated other comprehensive loss as an increase to interest expense during the nine months ended September 30, 2017. The Company estimates that $0.8 million will be reclassified as an increase to interest expense within the next 12 months.</t>
  </si>
  <si>
    <t>FAIR VALUE MEASUREMENTS</t>
  </si>
  <si>
    <t>11. FAIR VALUE MEASUREMENTS
The Company applies the methods of determining fair value as described in authoritative guidance, to value its financial assets and liabilities. As defined in the guidance, fair value is based on the price that would be received from the sale of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ing counterparty credit risk in its assessment of fair value.
Financial assets and liabilities carried at fair value as of September 30, 2017 are classified in the table below in one of the three categories described above (in thousands):
Level 1
Level 2
Level 3
Interest rate swap derivative liabilities
$
—
$
775
$
—
Total liabilities at fair value
$
—
$
775
$
—
Financial assets and liabilities carried at fair value as of December 31, 2016 are classified in the table below in one of the three categories described above (in thousands):
Level 1
Level 2
Level 3
Interest rate swap derivative liabilities
$
—
$
2,280
$
—
Total liabilities at fair value
$
—
$
2,280
$
—
Financial assets and liabilities carried at fair value were classified as Level 2 inputs. For financial liabilities that utilize Level 2 inputs, the Company utilizes both direct and indirect observable price quotes, including LIBOR yield curves, bank price quotes for forward starting swaps, NYMEX futures pricing and common stock price quotes. Below is a summary of valuation techniques for Level 2 financial liabilities:
·
Interest rate swap derivative assets and liabilities – valued using LIBOR yield curves at the reporting date. Counterparties to these contracts are most often highly rated financial institutions, none of which experienced any significant downgrades in 2017 that would reduce the amount owed by the Company.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However, as of September 30, 2017, the Company has assessed the significance of the effe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air values of financial instruments, including cash and cash equivalents, restricted cash, accounts receivable and accounts payable approximate their respective carrying values at September 30, 2017 and December 31, 2016. The aggregate carrying value of the Company’s debt was $1.6 billion at September 30, 2017 and December 31, 2016. The estimated fair value of the Company’s debt was $1.7 billion and $1.6 billion at September 30, 2017 and December 31, 2016, respectively. These estimates were based on a discounted cash flow analysis assuming market interest rates for comparable obligations at September 30, 2017 and December 31, 2016.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which is classified within level 2 of the fair value hierarchy. Rates and credit spreads take into consideration general market conditions and maturity.</t>
  </si>
  <si>
    <t>NONCONTROLLING INTERESTS</t>
  </si>
  <si>
    <t xml:space="preserve">12. NONCONTROLLING INTERESTS
Interests in Consolidated Real Estate Joint Ventures
Noncontrolling interests in subsidiaries represent the ownership interests of third parties in the Company’s consolidated real estate ventures. The Company has determined that these ventures are variable interest entities, and that the Company is the primary beneficiary. Accordingly, the Company consolidates the assets, liabilities, and results of operations of the real estate ventures in the table below (dollars in thousands):
Date Opened /
CubeSmart
Number
Estimated
Ownership
September 30, 2017
Development Ventures
of Stores
Location
Opening
Interest
Total Assets
Total Liabilities
CS 1158 McDonald Ave, LLC ("McDonald Ave") (1)
1
Brooklyn, NY
Q3 2019 (est.)
51%
$
16,736
$
1,405
CS SJM E 92nd Street, LLC ("92nd St") (3)
1
New York, NY
Q2 2019 (est.)
90%
853
783
CS 160 East 22nd St, LLC ("22nd St") (1)
1
Bayonne, NJ
Q1 2019 (est.)
51%
3,320
1,755
2225 46th St, LLC ("46th St") (1)
1
Queens, NY
Q4 2018 (est.)
51%
22,559
7,073
CS SDP Waltham, LLC ("Waltham") (3)
1
Waltham, MA
Q4 2018 (est.)
90%
4,647
431
2880 Exterior St, LLC ("Exterior St") (1)
1
Bronx, NY
Q3 2018 (est.)
51%
54,423
27,519
3068 Cropsey Avenue, LLC ("Cropsey Ave") (1)
1
Brooklyn, NY
Q4 2017 (est.)
51%
43,303
21,120
444 55 th Street Holdings, LLC ("55th St") (2)
1
New York, NY
Q3 2017
90%
81,669
34,537
186 Jamaica Avenue, LLC ("Jamaica Ave") (3)
1
Brooklyn, NY
Q4 2015
90%
18,281
13,012
Shirlington Rd, LLC ("SRLLC") (3)
1
Arlington, VA
Q2 2015
90%
16,301
12,881
10
$
262,092
$
120,516
(1)
The noncontrolling members of McDonald Ave, 22nd St, 46th St, Exterior St, and Cropsey Ave have the option to put their ownership interest in the ventures to the Company for $10.0 million, $11.5 million, $14.2 million, $37.8 million and $20.4 million, respectively, within the one-year period after construction of each store is substantially complete. Additionally, the Company has a one-year option to call the ownership interest of the noncontrolling members of McDonald Ave, 22nd St, 46th St, Exterior St, and Cropsey Ave for $10.0 million, $11.5 million, $14.2 million, $37.8 million and $20.4 million, respectively, beginning on the second anniversary of the respective store’s construction being substantially complete. The Company is accreting the respective liabilities during the development periods and, as of September 30, 2017, has accrued $1.1 million, $1.6 million, $6.6 million, $26.0 million and $18.1 million related to McDonald Ave, 22 nd St, 46th St, Exterior St, and Cropsey Ave, respectively.
(2)
In connection with the acquired property, 55th St assumed mortgage debt that was recorded at a fair value of $35.0 million, which fair value includes an outstanding principal balance totaling $32.5 million and a net premium of $2.5 million to reflect the estimated fair value of the debt at the time of assumption. The loan accrues interest at a fixed rate of 4.68%, matures on June 7, 2023, and is fully guaranteed by the Company.
(3)
The Company has a related party loan commitment to these ventures to fund all or a portion of the construction costs. As of September 30, 2017, the Company has fully funded its $12.8 million loan commitment to Jamaica Ave and $12.8 million of a total $14.6 million loan commitment to SRLLC, which are included in the total liability amounts within the table above. These loans and related interest were eliminated during consolidation. As of September 30, 2017, the Company has not funded any of its $10.8 million or $6.2 million loan commitments to Waltham and 92nd St, respectively.
See note 4 for details regarding the Company’s June 2, 2017 acquisition of the noncontrolling interest in a previously consolidated joint venture that developed and owned a store in Brooklyn, NY.
Operating Partnership Ownership
The Company follows guidance regarding the classification and measurement of redeemable securities. Under this guidance, securities that are redeemable for cash or other assets, at the option of the holder and not solely within the control of the issuer, must be classified outside of permanent equity/capital. This classification results in certain outside ownership interests being included as redeemable noncontrolling interests outside of permanent equity/capital in the consolidated balance sheets. The Company makes this determination based on terms in applicable agreements, specifically in relation to redemption provisions.
Additionally, with respect to redeemable ownership interests in the Operating Partnership held by third parties for which CubeSmart has a choice to settle the redemption by delivery of its own shares, the Operating Partnership considered the guidance regarding accounting for derivative financial instruments indexed to, and potentially settled in, a company’s own shares, to evaluate whether CubeSmart controls the actions or events necessary to presume share settlement. The guidance also requires that noncontrolling interests classified outside of permanent capital be adjusted each period to the greater of the carrying value based on the accumulation of historical cost or the redemption value.
Approximately 1.0% and 1.1% of the outstanding OP Units as of September 30, 2017 and December 31, 2016, respectively, were not owned by CubeSmart, the sole general partner. The interests in the Operating Partnership represented by these OP Units were a component of the consideration that the Operating Partnership paid to acquire certain self-storage properties. The holders of the OP Units are limited partners in the Operating Partnership and have the right to require CubeSmart to redeem all or part of their OP Units for, at the general partner’s option, an equivalent number of common shares of CubeSmart or cash based upon the fair value of an equivalent number of common shares of CubeSmart. However, the partnership agreement contains certain provisions that could result in a settlement outside the control of CubeSmart and the Operating Partnership, as CubeSmart does not have the ability to settle in unregistered shares. Accordingly, consistent with the guidance, the Operating Partnership will record the OP Units owned by third parties outside of permanent capital in the consolidated balance sheets. Net income or loss related to the OP Units owned by third parties is excluded from net income or loss attributable to Operating Partner in the consolidated statements of operations.
On April 12, 2017, the Company acquired a store in Illinois for $11.2 million. In conjunction with the closing, the Company paid $9.7 million and issued 58,000 Class C OP units to pay the remaining consideration.
On May 9, 2017, the Company acquired a store in Maryland for $18.2 million and assumed an existing mortgage loan with an outstanding balance of approximately $5.9 million. In conjunction with the closing, the Company issued 440,160 OP Units, valued at approximately $12.3 million, to pay the remaining consideration.
On May 14, 2015, the Company closed on the acquisition of real property that has been developed into a self-storage property in Washington, D.C. In conjunction with the closing, the Company issued 20,408 OP Units, valued at approximately $0.5 million to pay a portion of the consideration. On April 18, 2016, upon the completion of certain milestones, the Company issued 61,224 additional OP Units, valued at approximately $1.5 million, to pay the remaining consideration. The store commenced operations during the third quarter of 2017.
As of September 30, 2017 and December 31, 2016, 1,878,253 and 2,032,394 OP units, respectively, were held by third parties. The per unit cash redemption amount of the outstanding OP units was calculated based upon the average of the closing prices of the common shares of CubeSmart on the New York Stock Exchange for the final 10 trading days of the quarter. Based on the Company’s evaluation of the redemption value of the redeemable noncontrolling interest, the Company has reflected these interests at their redemption value at September 30, 2017 and December 31, 2016. The Operating Partnership recorded a decrease to OP Units owned by third parties and a corresponding increase to capital of $1.8 million and $7.4 million at September 30, 2017 and December 31, 2016, respectively. </t>
  </si>
  <si>
    <t>COMMITMENTS AND CONTINGENCIES</t>
  </si>
  <si>
    <t>13. COMMITMENTS AND CONTINGENCIES
Litigation
The Company is involved in claims from time to time, which arise in the ordinary course of business. In accordance with applicable accounting guidance, management establishes an accrued liability for litigation when those matters present loss contingencies that are both probable and reasonably estimable. In such cases, there may be exposure to loss in excess of those amounts accrued. The estimated loss, if any, is based upon currently available information and is subject to significant judgment, a variety of assumptions, and known and unknown uncertainties. In the opinion of management, the Company has made adequate provisions for potential liabilities, arising from any such matters, which are included in Accounts payable, accrued expenses and other liabilities on the Company’s consolidated balance sheets. However, litigation is inherently unpredictable, and the costs and other effects of pending or future litigation, governmental investigations, legal and administrative cases and proceedings (whether civil or criminal), settlements, judgments and investigations, claims, and changes in any such matters, could have a material adverse effect the Company’s business, financial condition, and operating results.
On July 13, 2015, a putative class action was filed against the Company in the Federal District Court of New Jersey seeking to obtain declaratory, injunctive and monetary relief for a class of New Jersey consumers based upon alleged violations by the Company of the New Jersey Truth in Customer Contract, Warranty and Notice Act and the New Jersey Consumer Fraud Act. The Company continues to vigorously defend the action.
Insurance Recovery
As a result of hurricanes that occurred during the three months ended September 30, 2017, the Company incurred damage at certain stores located in Florida and Texas. The Company has comprehensive insurance coverage and while it expects that it is probable the insurance proceeds will cover the entire replacement cost of the damaged stores, certain deductibles and limitations will apply and no assurances can be made that proceeds will be sufficient to cover the costs of the entire restoration. During the three months ended September 30, 2017, the Company recorded $1.4 million in charges based on the initial damage assessment and terms of the deductibles under the insurance policies, of which $1.3 million relates to the Company’s wholly-owned properties and $0.1 million relates to the Company’s portion of the charge taken by an unconsolidated real estate venture. To the extent that insurance proceeds, which are on a replacement cost basis, ultimately exceed the net book value of the damaged stores, a gain will be recognized in the period in which all contingencies related to the insurance claim have been resolved. The estimated charges for the insurance deductibles are included in Property operating expenses and Equity in losses of real estate ventures in the consolidated statement of operations.</t>
  </si>
  <si>
    <t>RELATED PARTY TRANSACTIONS</t>
  </si>
  <si>
    <t>14. RELATED PARTY TRANSACTIONS
Affiliated Real Estate Investments
The Company provides management services to certain joint ventures and other related parties. Management agreements provide for fee income to the Company based on a percentage of revenues at the managed stores. Total management fees for unconsolidated joint ventures or other entities in which the Company held an ownership interest for the three and nine months ended September 30, 2017 totaled $0.9 million and $2.7 million, respectively. Total management fees for unconsolidated joint ventures or other entities in which the Company held an ownership interest for the three and nine months ended September 30, 2016 totaled $0.8 million and $2.0 million, respectively.
The management agreements for certain joint ventures, other related parties and third-party stores provide for the reimbursement to the Company for certain expenses incurred to manage the stores. These amounts consist of amounts due for management fees, payroll, and other store expenses. The amounts due to the Company were $7.8 million and $3.3 million as of September 30, 2017 and December 31, 2016, respectively, and are reflected in Other assets, net on the Company’s consolidated balance sheets. Additionally, as discussed in note 12, the Company had outstanding mortgage loans receivable from consolidated joint ventures of $25.6 million and $34.7 million as of September 30, 2017 and December 31, 2016, respectively, which are eliminated for consolidation purposes. The Company believes that all of these related-party receivables are fully collectible.
The HHFNE and HVP operating agreements provide for acquisition fees payable from HHFNE and HVP to the Company in an amount equal to 0.5% of the purchase price upon the closing of an acquisition by HHFNE, HVP, or any of their subsidiaries and completion of certain measures as defined in the operating agreements. During the nine months ended September 30, 2017 and 2016, the Company recognized $0.4 million and $1.8 million in acquisition fees, respectively. The Company did not recognize any acquisition fees during the three months ended September 30, 2017 and 2016. Acquisition fees are included in Other income on the consolidated statements of operations.</t>
  </si>
  <si>
    <t>PRO FORMA FINANCIAL INFORMATION</t>
  </si>
  <si>
    <t>15. PRO FORMA FINANCIAL INFORMATION
During the nine months ended September 30, 2017 and the year ended December 31, 2016, the Company acquired three stores for an aggregate purchase price of approximately $33.1 million (see note 4) and 28 stores for an aggregate purchase price of approximately $403.6 million, respectively.
The condensed consolidated pro forma financial information set forth below reflects adjustments to the Company’s historical financial data to give effect to each of the acquisitions and related financing activity (including the issuance of common shares) that occurred during 2017 and 2016 as if each had occurred as of January 1, 2016 and 2015, respectively. The unaudited pro forma information presented below does not purport to represent what the Company’s actual results of operations would have been for the periods indicated, nor does it purport to represent the Company’s future results of operations.
The following table summarizes, on a pro forma basis, the Company’s consolidated results of operations for the nine months ended September 30, 2017 and 2016 based on the assumptions described above:
Nine Months Ended September 30,
2017
2016
(in thousands, except per share data)
Pro forma revenue
$
416,145
$
389,108
Pro forma net income from continuing operations
$
105,736
$
84,530
Earnings per common share from continuing operations:
Basic - as reported
$
0.53
$
0.32
Diluted - as reported
$
0.52
$
0.32
Basic - as pro forma
$
0.58
$
0.45
Diluted - as pro forma
$
0.58
$
0.45</t>
  </si>
  <si>
    <t>SUBSEQUENT EVENTS</t>
  </si>
  <si>
    <t>16. SUBSEQUENT EVENTS
Subsequent to September 30, 2017, the Company acquired three self-storage properties in Texas (2) and Florida (1) for an aggregate purchase price of approximately $28.0 million.</t>
  </si>
  <si>
    <t>SUMMARY OF SIGNIFICANT ACCOUNTING POLICIES (Policies) - 10Q</t>
  </si>
  <si>
    <t>Basis of Presentation</t>
  </si>
  <si>
    <t>Basis of Presentation
The accompanying unaudited consolidated financial statements have been prepared pursuant to the rules and regulations of the SEC regarding interim financial reporting and, in the opinion of each of the Parent Company’s and Operating Partnership’s respective management, include all adjustments (consisting of normal recurring adjustments) necessary for a fair presentation of financial position, results of operations and cash flows for each respective company for the interim periods presented in accordance with generally accepted accounting principles in the United States (“GAAP”). Accordingly, readers of this Quarterly Report on Form 10-Q should refer to the Parent Company’s and the Operating Partnership’s audited financial statements prepared in accordance with GAAP, and the related notes thereto, for the year ended December 31, 2016, which are included in the Parent Company’s and the Operating Partnership’s Annual Report on Form 10-K for the fiscal year ended December 31, 2016. The results of operations for the three and nine months ended September 30, 2017 and 2016 are not necessarily indicative of the results of operations to be expected for any future period or the full year.
The Company adopted Accounting Standard Update (“ASU“) No. 2015-02, Consolidation – Amendments to the Consolidation Analysis, as of January 1, 2016. The Company evaluated the application of this guidance and concluded that there were no changes to any previous conclusions with respect to consolidation accounting for any of its interests in less than wholly owned joint ventures. However, the Operating Partnership now meets the criteria as a variable interest entity.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t>
  </si>
  <si>
    <t>Reclassifications</t>
  </si>
  <si>
    <t>Reclassifications
Certain amounts from the prior year have been reclassified to conform to current year presentation as described below.
During the first quarter of 2017, the Company adopted ASU No. 2016-09 - Compensation – Stock Compensation (Topic 718): Improvements to Employee Share-Based Payment Accounting, which requires retrospective application for the cash flow presentation of cash withheld upon restricted stock vesting and paid by the Company to a taxing authority to satisfy the employee’s related tax obligation . See “Recent Accounting Pronouncements” below. As a result of adopting the new guidance, $1.6 million of vested restricted shares that were withheld to satisfy employee tax obligations and paid to the taxing authorities, were reclassified from operating activities to financing activities within Company’s consolidated statements of cash flows for the nine months ended September 30, 2016.</t>
  </si>
  <si>
    <t>Recent Accounting Pronouncements</t>
  </si>
  <si>
    <t>Recent Accounting Pronouncements
In August 2017, the Financial Accounting Standards Board (“FASB”) issued ASU No. 2017-12 – Derivatives and Hedging (Topic 815):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new guidance as an adjustment to accumulated other comprehensive income with a corresponding adjustment to the opening balance of retained earnings as of the beginning of the fiscal year that the Company adopts the update. The Company is in the process of evaluating the impact of this new guidance.
In February 2017, as part of the new revenue standard, the FASB issued ASU No. 2017-05 – Other Income – Gains and Losses from the Derecognition of Nonfinancial Assets (Subtopic 610-20): Clarifying the Scope of Asset Derecognition Guidance, which focuses on recognizing gains and losses from the transfer of nonfinancial assets in contracts with non-customers. Specifically, the new guidance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new guidance is effective at the same time an entity adopts the new revenue standard. Upon adoption, the Company expects that the majority of its sale transactions will be treated as dispositions of nonfinancial assets rather than dispositions of a business given the FASB’s recently revised definition of a business (see ASU No. 2017-01 below). Additionally, in partial sale transactions where the Company sells a controlling interest in real estate but retains a noncontrolling interest, the Company will now fully recognize a gain or loss on the fair value measurement of the retained interest as the new guidance eliminates the partial profit recognition model.
In January 2017, the FASB issued ASU 2017-01 - Business Combinations (Topic 805): Clarifying the Definition of a Business, which changes the definition of a business to include an input and a substantive process that together significantly contribute to the ability to create outputs. A framework is provided to evaluate when an input and a substantive process are present. The new guidance also narrows the definition of outputs, which are defined as the results of inputs and substantive processes that provide goods or services to customers, other revenue, or investment income. The standard is effective on January 1, 2018, however early adoption is permitted. Upon adoption of the new guidance, the Company expects that the majority of future property acquisitions will now be considered asset acquisitions, resulting in the capitalization of acquisition related costs incurred in connection with these transactions and the allocation of purchase price and acquisition related costs to the assets acquired based on their relative fair values.
In November 2016, the FASB issued ASU No. 2016-18 - Statement of Cash Flows (Topic 230): Restricted Cash, which requires the statement of cash flows to explain the change during the period in the total of cash, cash equivalents, and amounts generally described as restricted cash or restricted cash equivalents. The new guidance also requires entities to reconcile such total to amounts on the balance sheet and disclose the nature of the restrictions. The standard is effective on January 1, 2018, however early adoption is permitted. The standard requires the use of the retrospective transition method. The Company is in the process of evaluating the impact of this new guidance.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is effective on January 1, 2018, however early adoption is permitted. The standard requires the use of the retrospective transition method. The Company is in the process of evaluating the impact of this new guidance.
In March 2016, the FASB issued ASU No. 2016-09 - Compensation – Stock Compensation (Topic 718): Improvements to Employee Share-Based Payment Accounting, which is intended to simplify various aspects related to how share-based payments are accounted for and presented in the financial statements. The new guidance requires entities to make an entity-wide accounting policy election to either estimate the number of awards that are expected to vest or account for forfeitures when they occur. The Company has elected to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e new standard became effective for the Company on January 1, 2017. The adoption of this guidance did not have a material impact on the Company’s consolidated financial position or results of operation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currently assessing the impact of the adoption of the new standard on the Company’s consolidated financial statements and related disclosures.
In May 2014, the FASB issued ASU No. 2014-09 - Revenue from Contracts with Customers (Topic 606), which requires an entity to recognize the amount of revenue to which it expects to be entitled for the transfer of promised goods or services to customers. The new guidance outlines a five-step process for customer contract revenue recognition that focuses on transfer of control as opposed to transfer of risk and rewards. The new guidance also requires enhanced disclosures regarding the nature, amount, timing, and uncertainty of revenues and cash flows from contracts with customers. In May 2016, the FASB issued ASU 2016-12 - Revenue from Contracts with Customers (Topic 606): Narrow-Scope Improvements and Practical Expedients, which amends ASU 2014-09 and is intended to address implementation issues that were raised by stakeholders. ASU 2016-12 provides practical expedients on collectability, noncash consideration, presentation of sales tax and contract modifications and completed contracts in transition. Both standards are effective on Janaury 1, 2018. The Company is currently assessing the impact of the adoption of ASU No. 2014-09 and ASU No. 2016-12 on the Company’s consolidated financial statements and related disclosures. At this point in time, the Company does not believe the standards will have a material impact on its consolidated financial position or results of operations primarily because most of its revenue is derived from lease contracts, which are excluded from the scope of the new guidance. The Company’s property management fee revenue will be included in the scope of the new guidance, however, based on the Company’s ongoing assessment, it appears that revenue recognized under the new guidance will not differ materially from revenue recognized under existing guidance.</t>
  </si>
  <si>
    <t>STORAGE PROPERTIES (Tables)</t>
  </si>
  <si>
    <t>Summary of real estate assets</t>
  </si>
  <si>
    <t>September 30,
December 31,
2017
2016
(in thousands)
Land
$
704,119
$
649,744
Buildings and improvements
3,036,676
2,928,275
Equipment
182,414
217,867
Construction in progress
163,751
202,294
Storage properties
4,086,960
3,998,180
Less: Accumulated depreciation
(723,702)
(671,364)
Storage properties, net
$
3,363,258
$
3,326,816</t>
  </si>
  <si>
    <t>Schedule of acquisitions and dispositions of real estate assets</t>
  </si>
  <si>
    <t>Number
Purchase / Sale Price
Asset/Portfolio
Market
Transaction Date
of Stores
(in thousands)
2017 Acquisitions:
Illinois Asset
Chicago
April 2017
1
$
11,200
Maryland Asset
Baltimore / DC
May 2017
1
18,200
California Asset
Sacramento
May 2017
1
3,650
3
$
2016 Acquisitions:
Metro DC Asset
Baltimore / DC
January 2016
1
$
21,000
Texas Assets
Texas Markets - Major
January 2016
2
24,800
New York Asset
New York / Northern NJ
January 2016
1
48,500
Texas Asset
Texas Markets - Major
January 2016
1
11,600
Connecticut Asset
Connecticut
February 2016
1
19,000
Texas Asset
Texas Markets - Major
March 2016
1
11,600
Florida Assets
Florida Markets - Other
March 2016
3
47,925
Colorado Asset
Denver
April 2016
1
11,350
Texas Asset
Texas Markets - Major
April 2016
1
11,600
Texas Asset
Texas Markets - Major
May 2016
1
10,100
Texas Asset
Texas Markets - Major
May 2016
1
10,800
Illinois Asset
Chicago
May 2016
1
12,350
Illinois Asset
Chicago
May 2016
1
16,000
Massachusetts Asset
Massachusetts
June 2016
1
14,300
Nevada Assets
Las Vegas
July 2016
2
23,200
Arizona Asset
Phoenix
August 2016
1
14,525
Minnesota Asset
Minneapolis
August 2016
1
15,150
Colorado Asset
Denver
August 2016
1
15,600
Texas Asset
Texas Markets - Major
September 2016
1
6,100
Texas Asset
Texas Markets - Major
September 2016
1
5,300
Nevada Asset
Las Vegas
October 2016
1
13,250
North Carolina Asset
Charlotte
November 2016
1
10,600
Arizona Asset
Phoenix
November 2016
1
14,000
Nevada Asset
Las Vegas
December 2016
1
14,900
28
$</t>
  </si>
  <si>
    <t>INVESTMENT ACTIVITY (Tables)</t>
  </si>
  <si>
    <t>Schedule of capitalized costs for investments in storage properties</t>
  </si>
  <si>
    <t>The Company has completed the construction and opened for operation the following stores during the period beginning on January 1, 2016 through September 30, 2017. The costs associated with the construction of these stores are capitalized to land, building, and improvements as well as equipment and are reflected in Storage properties on the Company’s consolidated balance sheets.
CubeSmart
Number of
Ownership
Total
Store Location
Stores
Date Opened
Interest
Construction Costs
(in thousands)
Washington, D.C.
1
Q3 2017
100%
$
27,800
New York, NY
1
Q3 2017
90%
81,200
North Palm Beach, FL
1
Q1 2017
100%
9,700
Bronx, NY (1) (2)
1
Q2 2016
100%
32,200
Queens, NY (1)
1
Q1 2016
100%
31,800
5
$
182,700
(1)
These properties were previously owned through two separate consolidated joint ventures, of which the Company owned a 51% interest in each. On April 5, 2016, the noncontrolling member in the venture that owned the Queens, NY store put its 49% interest in the venture to the Company for $12.5 million. On August 12, 2016, the noncontrolling member in the venture that owned the Bronx, NY store put its 49% interest in the venture to the Company for $17.0 million.
(2)
This store is subject to a ground lease.</t>
  </si>
  <si>
    <t>Schedule of revenue and earnings from acquisitions since the acquisition dates included in consolidated statement of operations</t>
  </si>
  <si>
    <t>Three Months Ended September 30, 2017
Nine Months Ended September 30, 2017
(in thousands)
Total revenue
$
510
$
785
Net loss
(362)
(701)</t>
  </si>
  <si>
    <t>INVESTMENT IN UNCONSOLIDATED REAL ESTATE VENTURE (Tables)</t>
  </si>
  <si>
    <t>Summary of the financial position of the HHFNE, HVP and HHF ventures</t>
  </si>
  <si>
    <t>September 30,
December 31,
2017
2016
Assets
Storage properties, net
$
646,131
$
667,975
Other assets
12,820
17,003
Total assets
$
658,951
$
684,978
Liabilities and equity
Other liabilities
$
10,812
$
6,516
Debt
346,272
345,631
Equity
CubeSmart
91,455
98,682
Joint venture partners
210,412
234,149
Total liabilities and equity
$
658,951
$
684,978</t>
  </si>
  <si>
    <t>Summary of results of operations of the HHFNE, HVP and HHF ventures</t>
  </si>
  <si>
    <t>Three Months Ended September 30,
Nine Months Ended September 30,
2017
2016
2017
2016
Total revenues
$
20,796
$
17,919
$
60,415
$
46,902
Operating expenses
8,646
7,098
26,167
20,958
Interest expense, net
2,942
2,506
8,760
6,831
Depreciation and amortization
10,426
14,960
34,826
39,147
Net loss
$
(1,218)
$
(6,645)
$
(9,338)
$
(20,034)
Company’s share of net loss
$
(280)
$
(581)
$
(1,305)
$
(1,817)</t>
  </si>
  <si>
    <t>UNSECURED SENIOR NOTES (Tables)</t>
  </si>
  <si>
    <t>Senior Notes</t>
  </si>
  <si>
    <t>Summary of debt</t>
  </si>
  <si>
    <t xml:space="preserve">September 30,
December 31,
Effective
Issuance
Maturity
Unsecured Senior Notes
2017
2016
Interest Rate
Date
Date
(in thousands)
$250M 4.800% Guaranteed Notes due 2022
$
250,000
$
250,000
4.82
%
Jun-12
Jul-22
$300M 4.375% Guaranteed Notes due 2023 (1)
300,000
250,000
4.33
%
Various (1)
Dec-23
$300M 4.000% Guaranteed Notes due 2025 (2)
300,000
250,000
3.99
%
Various (2)
Nov-25
$300M 3.125% Guaranteed Notes due 2026
300,000
300,000
3.18
%
Aug-16
Sep-26
Principal balance outstanding
1,150,000
Less: Discount on issuance of unsecured senior
notes, net
(630)
(3,971)
Less: Loan procurement costs, net
(7,176)
(6,953)
Total unsecured senior notes, net
$
1,142,194
$
(1)
On April 4, 2017, the Operating Partnership issued $50.0 million of its 4.375% senior notes due 2023, which are part of the same series as the $250.0 million principal amount of the Operating Partnership’s 4.375% senior notes due December 15, 2023 issued on December 17, 2013. The $50.0 million and $250.0 million traunches were priced at 105.040% and 98.995%, respectively, of the principal amount to yield 3.495% and 4.501%, respectively, to maturity. The combined weighted-average effective interest rate of the 2023 notes is 4.330%.
(2)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unches were priced at 101.343% and 99.735%, respectively, of the principal amount to yield 3.811% and 4.032%, respectively, to maturity. The combined weighted-average effective interest rate of the 2025 notes is 3.994%. </t>
  </si>
  <si>
    <t>REVOLVING CREDIT FACILITY AND UNSECURED TERM LOANS (Tables)</t>
  </si>
  <si>
    <t>Credit Facility and Term Loan Facility</t>
  </si>
  <si>
    <t>Carrying Value as of:
September 30,
December 31,
Effective
Maturity
Unsecured Term Loans
2017
2016
Interest Rate (1)
Date
(in thousands)
Credit Facility
Unsecured term loan
$
200,000
$
200,000
2.53
%
Jan-19
Term Loan Facility
Unsecured term loan (2)
—
100,000
—
%
Jun-18
Unsecured term loan (3)
100,000
100,000
3.62
%
Jan-20
Principal balance outstanding
300,000
400,000
Less: Loan procurement costs, net
(705)
(1,251)
Total unsecured term loans, net
$
299,295
$
(1)
Pricing on the Term Loan Facility and the unsecured term loan under the Credit Facility is dependent on the Company’s unsecured debt credit ratings. At the Company’s current Baa2/BBB level, amounts drawn under the term loans scheduled to mature in June 2018 and January 2019 are priced at 1.30% over LIBOR, while amounts drawn under the term loan scheduled to mature in January 2020 are priced at 1.15% over LIBOR, excluding the impact of interest rate swaps. As of September 30, 2017, borrowings under the Credit Facility, inclusive of the Revolver, and Term Loan Facility, as amended and after giving effect to the interest rate swaps, had an effective weighted average interest rate of 2.82%.
(2)
On April 6, 2017, the Company used the net proceeds from the issuance of $50.0 million of its 4.375% Senior Notes due 2023 and $50.0 million of its 4.000% Senior Notes due 2025 to repay all of the outstanding indebtedness under its unsecured term loan that was scheduled to mature in June 2018. Unamortized loan procurement costs of $0.2 million were written off in conjunction with the repayment.
(3)
As of September 30, 2017, the Company had interest rate swaps in place on these borrowings that fix 30-day LIBOR (see note 10).</t>
  </si>
  <si>
    <t>MORTGAGE LOANS AND NOTES PAYABLE (Tables) - Mortgages</t>
  </si>
  <si>
    <t>Carrying Value as of:
September 30,
December 31,
Effective
Maturity
Mortgage Loans and Notes Payable
2017
2016
Interest Rate
Date
(in thousands)
YSI 67
$
—
$
6,216
2.55
%
Mar-17
YSI 33
9,627
9,860
6.42
%
Jul-19
YSI 26
8,278
8,423
4.56
%
Nov-20
YSI 57
2,906
2,957
4.61
%
Nov-20
YSI 55
22,622
22,952
4.85
%
Jun-21
YSI 24
25,896
26,464
4.64
%
Jun-21
YSI 65
2,423
2,457
3.85
%
Jun-23
YSI 66
31,862
32,257
3.51
%
Jun-23
YSI 68
5,825
—
3.78
%
May-24
Principal balance outstanding
109,439
111,586
Plus: Unamortized fair value adjustment
3,472
3,742
Less: Loan procurement costs, net
(697)
(710)
Total mortgage loans and notes payable, net
$
112,214
$</t>
  </si>
  <si>
    <t>Schedule of the future principal payment requirements on the outstanding mortgage loans and notes payable</t>
  </si>
  <si>
    <t>The following table represents the future principal payment requirements on the outstanding mortgage loans and notes payable as of September 30, 2017 (in thousands):
2017
$
644
2018
2,650
2019
11,652
2020
12,791
2021
45,057
2022 and thereafter
36,645
Total mortgage payments
109,439
Plus: Unamortized fair value adjustment
3,472
Less: Loan procurement costs, net
(697)
Total mortgage loans and notes payable, net
$
112,214</t>
  </si>
  <si>
    <t>ACCUMULATED OTHER COMPREHENSIVE LOSS (Tables)</t>
  </si>
  <si>
    <t>Summary of changes in accumulated other comprehensive loss by component</t>
  </si>
  <si>
    <t>The following table summarizes the changes in accumulated other comprehensive loss by component for the nine months ended September 30, 2017 (in thousands):
Unrealized losses
on interest rate
swaps
Other comprehensive gain before reclassifications
$
125
Amounts reclassified from accumulated other comprehensive loss
1,362
(1)
Net current-period other comprehensive gain
1,487
Balance at December 31, 2016
(1,850)
Balance at September 30, 2017
$
(363)
See note 10 for additional information about the effects of the amounts reclassified.</t>
  </si>
  <si>
    <t>RISK MANAGEMENT AND USE OF FINANCIAL INSTRUMENTS (Tables)</t>
  </si>
  <si>
    <t>Summary of terms and fair values of the derivative financial instruments</t>
  </si>
  <si>
    <t>The following table summarizes the terms and fair values of the Company’s derivative financial instruments as of September 30, 2017 and December 31, 2016, respectively (dollars in thousands):
Hedge
Hedge
Notional Amount
Effective
Fair Value
Product
Type (a)
September 30, 2017
December 31, 2016
Strike
Date
Maturity
September 30, 2017
December 31, 2016
Swap
Cash flow
$
—
$
75,000
%
12/30/2011
3/31/2017
$
—
$
(103)
Swap
Cash flow
—
50,000
%
12/30/2011
3/31/2017
—
(69)
Swap
Cash flow
—
50,000
%
12/30/2011
3/31/2017
—
(69)
Swap
Cash flow
—
25,000
%
12/30/2011
3/31/2017
—
(34)
Swap
Cash flow
40,000
40,000
%
6/20/2011
6/20/2018
(308)
(797)
Swap
Cash flow
40,000
40,000
%
6/20/2011
6/20/2018
(311)
(804)
Swap
Cash flow
20,000
20,000
%
6/20/2011
6/20/2018
(156)
(404)
$
100,000
$
300,000
$
(775)
$
(2,280)
(a)
Hedging unsecured variable rate debt by fixing 30-day LIBOR.</t>
  </si>
  <si>
    <t>FAIR VALUE MEASUREMENTS (Tables)</t>
  </si>
  <si>
    <t>Schedule of financial assets and liabilities carried at fair value</t>
  </si>
  <si>
    <t>Financial assets and liabilities carried at fair value as of September 30, 2017 are classified in the table below in one of the three categories described above (in thousands):
Level 1
Level 2
Level 3
Interest rate swap derivative liabilities
$
—
$
775
$
—
Total liabilities at fair value
$
—
$
775
$
—
Financial assets and liabilities carried at fair value as of December 31, 2016 are classified in the table below in one of the three categories described above (in thousands):
Level 1
Level 2
Level 3
Interest rate swap derivative liabilities
$
—
$
2,280
$
—
Total liabilities at fair value
$
—
$
2,280
$
—</t>
  </si>
  <si>
    <t>NONCONTROLLING INTERESTS (Tables)</t>
  </si>
  <si>
    <t>Schedule of noncontrolling interests in subsidiaries</t>
  </si>
  <si>
    <t>Accordingly, the Company consolidates the assets, liabilities, and results of operations of the real estate ventures in the table below (dollars in thousands):
Date Opened /
CubeSmart
Number
Estimated
Ownership
September 30, 2017
Development Ventures
of Stores
Location
Opening
Interest
Total Assets
Total Liabilities
CS 1158 McDonald Ave, LLC ("McDonald Ave") (1)
1
Brooklyn, NY
Q3 2019 (est.)
51%
$
16,736
$
1,405
CS SJM E 92nd Street, LLC ("92nd St") (3)
1
New York, NY
Q2 2019 (est.)
90%
853
783
CS 160 East 22nd St, LLC ("22nd St") (1)
1
Bayonne, NJ
Q1 2019 (est.)
51%
3,320
1,755
2225 46th St, LLC ("46th St") (1)
1
Queens, NY
Q4 2018 (est.)
51%
22,559
7,073
CS SDP Waltham, LLC ("Waltham") (3)
1
Waltham, MA
Q4 2018 (est.)
90%
4,647
431
2880 Exterior St, LLC ("Exterior St") (1)
1
Bronx, NY
Q3 2018 (est.)
51%
54,423
27,519
3068 Cropsey Avenue, LLC ("Cropsey Ave") (1)
1
Brooklyn, NY
Q4 2017 (est.)
51%
43,303
21,120
444 55 th Street Holdings, LLC ("55th St") (2)
1
New York, NY
Q3 2017
90%
81,669
34,537
186 Jamaica Avenue, LLC ("Jamaica Ave") (3)
1
Brooklyn, NY
Q4 2015
90%
18,281
13,012
Shirlington Rd, LLC ("SRLLC") (3)
1
Arlington, VA
Q2 2015
90%
16,301
12,881
10
$
262,092
$
120,516
(1)
The noncontrolling members of McDonald Ave, 22nd St, 46th St, Exterior St, and Cropsey Ave have the option to put their ownership interest in the ventures to the Company for $10.0 million, $11.5 million, $14.2 million, $37.8 million and $20.4 million, respectively, within the one-year period after construction of each store is substantially complete. Additionally, the Company has a one-year option to call the ownership interest of the noncontrolling members of McDonald Ave, 22nd St, 46th St, Exterior St, and Cropsey Ave for $10.0 million, $11.5 million, $14.2 million, $37.8 million and $20.4 million, respectively, beginning on the second anniversary of the respective store’s construction being substantially complete. The Company is accreting the respective liabilities during the development periods and, as of September 30, 2017, has accrued $1.1 million, $1.6 million, $6.6 million, $26.0 million and $18.1 million related to McDonald Ave, 22 nd St, 46th St, Exterior St, and Cropsey Ave, respectively.
(2)
In connection with the acquired property, 55th St assumed mortgage debt that was recorded at a fair value of $35.0 million, which fair value includes an outstanding principal balance totaling $32.5 million and a net premium of $2.5 million to reflect the estimated fair value of the debt at the time of assumption. The loan accrues interest at a fixed rate of 4.68%, matures on June 7, 2023, and is fully guaranteed by the Company.
(3)
The Company has a related party loan commitment to these ventures to fund all or a portion of the construction costs. As of September 30, 2017, the Company has fully funded its $12.8 million loan commitment to Jamaica Ave and $12.8 million of a total $14.6 million loan commitment to SRLLC, which are included in the total liability amounts within the table above. These loans and related interest were eliminated during consolidation. As of September 30, 2017, the Company has not funded any of its $10.8 million or $6.2 million loan commitments to Waltham and 92nd St, respectively.</t>
  </si>
  <si>
    <t>PRO FORMA FINANCIAL INFORMATION (Tables)</t>
  </si>
  <si>
    <t>Schedule of consolidated results of operations on a pro forma basis</t>
  </si>
  <si>
    <t>Nine Months Ended September 30,
2017
2016
(in thousands, except per share data)
Pro forma revenue
$
416,145
$
389,108
Pro forma net income from continuing operations
$
105,736
$
84,530
Earnings per common share from continuing operations:
Basic - as reported
$
0.53
$
0.32
Diluted - as reported
$
0.52
$
0.32
Basic - as pro forma
$
0.58
$
0.45
Diluted - as pro forma
$
0.58
$
0.45</t>
  </si>
  <si>
    <t>ORGANIZATION AND NATURE OF OPERATIONS (Details)</t>
  </si>
  <si>
    <t>May 09, 2017shares</t>
  </si>
  <si>
    <t>Sep. 30, 2017statesegment</t>
  </si>
  <si>
    <t>Number of states in which self-storage facilities are located | state</t>
  </si>
  <si>
    <t>Number of reportable segments | segment</t>
  </si>
  <si>
    <t>Percentage of the entity's partnership interest in Operating Partnership</t>
  </si>
  <si>
    <t>99.00%</t>
  </si>
  <si>
    <t>Common stock, conversion ratio</t>
  </si>
  <si>
    <t>Capital Unit Class C</t>
  </si>
  <si>
    <t>Issuance of OP Units (in shares) | shares</t>
  </si>
  <si>
    <t>SUMMARY OF SIGNIFICANT ACCOUNTING POLICIES - Reclassifications (Details) - USD ($) $ in Thousands</t>
  </si>
  <si>
    <t>New Accounting Pronouncements or Change in Accounting Principle [Line Items]</t>
  </si>
  <si>
    <t>Accounting Standards Update 2016-09 | Reclassifications</t>
  </si>
  <si>
    <t>CubeSmart, L.P. and Subsidiaries</t>
  </si>
  <si>
    <t>STORAGE PROPERTIES - Summary (Details) - USD ($) $ in Thousands</t>
  </si>
  <si>
    <t>Land</t>
  </si>
  <si>
    <t>Buildings and improvements</t>
  </si>
  <si>
    <t>Equipment</t>
  </si>
  <si>
    <t>Construction in progress</t>
  </si>
  <si>
    <t>STORAGE PROPERTIES - Activity (Details) $ in Thousands</t>
  </si>
  <si>
    <t>12 Months Ended</t>
  </si>
  <si>
    <t>Sep. 30, 2017USD ($)facility</t>
  </si>
  <si>
    <t>Dec. 31, 2016USD ($)facility</t>
  </si>
  <si>
    <t>Nevada Asset</t>
  </si>
  <si>
    <t>Number of Facilities, acquisitions (in properties) | facility</t>
  </si>
  <si>
    <t>Purchase Price | $</t>
  </si>
  <si>
    <t>Arizona Asset</t>
  </si>
  <si>
    <t>Minnesota Asset</t>
  </si>
  <si>
    <t>Colorado Asset</t>
  </si>
  <si>
    <t>Texas Asset Twenty-Five</t>
  </si>
  <si>
    <t>Texas Asset Twenty Six</t>
  </si>
  <si>
    <t>Nevada Asset Two</t>
  </si>
  <si>
    <t>North Carolina Asset One</t>
  </si>
  <si>
    <t>Arizona Asset Eight</t>
  </si>
  <si>
    <t>Nevada Asset Three</t>
  </si>
  <si>
    <t>2017 Acquisitions</t>
  </si>
  <si>
    <t>2017 Acquisitions | Illinois Asset April 2017</t>
  </si>
  <si>
    <t>2017 Acquisitions | Maryland Asset May 2017</t>
  </si>
  <si>
    <t>2017 Acquisitions | California Asset May 2017</t>
  </si>
  <si>
    <t>2016 Acquisitions</t>
  </si>
  <si>
    <t>2016 Acquisitions | Metro DC Asset One</t>
  </si>
  <si>
    <t>2016 Acquisitions | Texas Asset Nineteen</t>
  </si>
  <si>
    <t>2016 Acquisitions | New York Asset Four</t>
  </si>
  <si>
    <t>2016 Acquisitions | Texas Asset Twenty</t>
  </si>
  <si>
    <t>2016 Acquisitions | Connecticut Asset</t>
  </si>
  <si>
    <t>2016 Acquisitions | Texas Asset Twenty-one</t>
  </si>
  <si>
    <t>2016 Acquisitions | Florida Assets Thirteen</t>
  </si>
  <si>
    <t>2016 Acquisitions | Colorado Asset Two</t>
  </si>
  <si>
    <t>2016 Acquisitions | Texas Asset Twenty-Two</t>
  </si>
  <si>
    <t>2016 Acquisitions | Texas Asset Twenty-Three</t>
  </si>
  <si>
    <t>2016 Acquisitions | Texas Asset Twenty-Four</t>
  </si>
  <si>
    <t>2016 Acquisitions | Illinois Asset Two</t>
  </si>
  <si>
    <t>2016 Acquisitions | Illinois Asset Three</t>
  </si>
  <si>
    <t>2016 Acquisitions | Massachusetts Asset Three</t>
  </si>
  <si>
    <t>INVESTMENT ACTIVITY (Details) $ / shares in Units, $ in Thousands</t>
  </si>
  <si>
    <t>Jun. 02, 2017USD ($)</t>
  </si>
  <si>
    <t>Apr. 12, 2017USD ($)shares</t>
  </si>
  <si>
    <t>Aug. 12, 2016USD ($)</t>
  </si>
  <si>
    <t>Apr. 18, 2016USD ($)shares</t>
  </si>
  <si>
    <t>Apr. 05, 2016USD ($)</t>
  </si>
  <si>
    <t>May 14, 2015USD ($)shares</t>
  </si>
  <si>
    <t>Sep. 30, 2017USD ($)$ / shares</t>
  </si>
  <si>
    <t>Dec. 31, 2016USD ($)</t>
  </si>
  <si>
    <t>Dec. 31, 2015</t>
  </si>
  <si>
    <t>Sep. 30, 2017USD ($)propertyfacility$ / sharesshares</t>
  </si>
  <si>
    <t>Dec. 31, 2016USD ($)propertyitemfacility</t>
  </si>
  <si>
    <t>Jun. 30, 2017USD ($)</t>
  </si>
  <si>
    <t>Sep. 30, 2017USD ($)facility$ / shares</t>
  </si>
  <si>
    <t>Self-storage facilities</t>
  </si>
  <si>
    <t>OP units issued (in shares) | shares</t>
  </si>
  <si>
    <t>Acquisition of noncontrolling interest</t>
  </si>
  <si>
    <t>Self storage in operation</t>
  </si>
  <si>
    <t>Number of self-storage facilities | facility</t>
  </si>
  <si>
    <t>Total Construction Costs</t>
  </si>
  <si>
    <t>Self storage under construction | PSI</t>
  </si>
  <si>
    <t>Expected construction cost</t>
  </si>
  <si>
    <t>Number of facilities under contract | facility</t>
  </si>
  <si>
    <t>Self-storage facilities located in New York</t>
  </si>
  <si>
    <t>Ownership interest held by the entity (as a percent)</t>
  </si>
  <si>
    <t>90.00%</t>
  </si>
  <si>
    <t>51.00%</t>
  </si>
  <si>
    <t>Number of joint ventures | item</t>
  </si>
  <si>
    <t>Minority ownership interest (as a percent)</t>
  </si>
  <si>
    <t>0.00%</t>
  </si>
  <si>
    <t>Acquisition of remaining interest in real estate ventures (as a percent)</t>
  </si>
  <si>
    <t>10.00%</t>
  </si>
  <si>
    <t>Total consideration</t>
  </si>
  <si>
    <t>Repayments of debt</t>
  </si>
  <si>
    <t>Self-storage Facility in Washington DC</t>
  </si>
  <si>
    <t>100.00%</t>
  </si>
  <si>
    <t>Self-storage Facility In North Palm Beach, FL</t>
  </si>
  <si>
    <t>Self-storage Facility in Queens, NY</t>
  </si>
  <si>
    <t>49.00%</t>
  </si>
  <si>
    <t>Amount of net proceeds applied to acquisitions closed during the year</t>
  </si>
  <si>
    <t>Self-storage Facility in Brooklyn, NY</t>
  </si>
  <si>
    <t>Self-storage Facility in Bronx, NY</t>
  </si>
  <si>
    <t>Number of self-storage facilities acquired | facility</t>
  </si>
  <si>
    <t>Aggregate purchase price</t>
  </si>
  <si>
    <t>Summary of the amounts of revenue and earnings of the 2016 and 2015 acquisitions since the acquisition dates</t>
  </si>
  <si>
    <t>Total revenue</t>
  </si>
  <si>
    <t>Net loss</t>
  </si>
  <si>
    <t>2017 Acquisitions | Self-storage facilities located in US</t>
  </si>
  <si>
    <t>Intangible value of the in-place leases</t>
  </si>
  <si>
    <t>Estimated life</t>
  </si>
  <si>
    <t>12 months</t>
  </si>
  <si>
    <t>Amortization expense</t>
  </si>
  <si>
    <t>Number of properties, assumed mortgage | facility</t>
  </si>
  <si>
    <t>Units issued</t>
  </si>
  <si>
    <t>Assumed mortgage debt, at fair value</t>
  </si>
  <si>
    <t>Outstanding principal balance of mortgage debt assumed on acquisitions</t>
  </si>
  <si>
    <t>Premium on debt assumed on acquisitions</t>
  </si>
  <si>
    <t>2016 Acquisitions | Self storage under construction</t>
  </si>
  <si>
    <t>2016 Acquisitions | Self-storage facilities located in US</t>
  </si>
  <si>
    <t>Real Estate Acquisition Expected in 2018</t>
  </si>
  <si>
    <t>Deposit</t>
  </si>
  <si>
    <t>Expected aggregate purchase or sales price</t>
  </si>
  <si>
    <t>Real Estate Acquisition Expected in 2018 | Self storage under construction</t>
  </si>
  <si>
    <t>Number of self-storage facilities acquired | property</t>
  </si>
  <si>
    <t>Self-storage facilities | Self-storage facilities located in US</t>
  </si>
  <si>
    <t>Self-storage facilities | 2017 Acquisitions</t>
  </si>
  <si>
    <t>Maximum number of months to finalize purchase price allocation</t>
  </si>
  <si>
    <t>Business Combination, Measurement Period Adjustments Recorded</t>
  </si>
  <si>
    <t>Measurement period adjustments</t>
  </si>
  <si>
    <t>New York | Self storage under construction | PSI</t>
  </si>
  <si>
    <t>Massachusetts | Self storage under construction | PSI</t>
  </si>
  <si>
    <t>New Jersey | Self storage under construction | PSI</t>
  </si>
  <si>
    <t>Illinois</t>
  </si>
  <si>
    <t>Cash paid for acquisition</t>
  </si>
  <si>
    <t>Contract amount to purchase real estate</t>
  </si>
  <si>
    <t>Units issued (in shares) | shares</t>
  </si>
  <si>
    <t>Cash paid for acquisition of remaining interest in real estate ventures</t>
  </si>
  <si>
    <t>Class C units | Illinois</t>
  </si>
  <si>
    <t>Stated value (in dollars per share) | $ / shares</t>
  </si>
  <si>
    <t>Distribution rate (as a percent)</t>
  </si>
  <si>
    <t>3.00%</t>
  </si>
  <si>
    <t>Redemption period, holder</t>
  </si>
  <si>
    <t>6 months</t>
  </si>
  <si>
    <t>Redemption period, issuer</t>
  </si>
  <si>
    <t>Redemption price (in dollars per share) | $ / shares</t>
  </si>
  <si>
    <t>INVESTMENT IN UNCONSOLIDATED REAL ESTATE VENTURE (Details) $ in Thousands</t>
  </si>
  <si>
    <t>Dec. 15, 2016USD ($)facility</t>
  </si>
  <si>
    <t>Nov. 02, 2016USD ($)facility</t>
  </si>
  <si>
    <t>Jun. 15, 2016USD ($)facility</t>
  </si>
  <si>
    <t>Apr. 21, 2016USD ($)facility</t>
  </si>
  <si>
    <t>Mar. 30, 2016USD ($)facility</t>
  </si>
  <si>
    <t>Jan. 26, 2016USD ($)facility</t>
  </si>
  <si>
    <t>Dec. 08, 2015USD ($)facility</t>
  </si>
  <si>
    <t>May 01, 2014USD ($)property</t>
  </si>
  <si>
    <t>Dec. 10, 2013USD ($)property</t>
  </si>
  <si>
    <t>Dec. 31, 2015USD ($)facility</t>
  </si>
  <si>
    <t>Sep. 30, 2016USD ($)facility</t>
  </si>
  <si>
    <t>Mar. 31, 2016USD ($)facility</t>
  </si>
  <si>
    <t>Investment in Unconsolidated Real Estate Venture</t>
  </si>
  <si>
    <t>Investment in real estate entities</t>
  </si>
  <si>
    <t>Summary of results of operations of the real estate venture</t>
  </si>
  <si>
    <t>Company’s share of net income (loss)</t>
  </si>
  <si>
    <t>HVP and HHF</t>
  </si>
  <si>
    <t>Assets</t>
  </si>
  <si>
    <t>Total Assets</t>
  </si>
  <si>
    <t>Liabilities and equity</t>
  </si>
  <si>
    <t>Debt</t>
  </si>
  <si>
    <t>Joint venture partner</t>
  </si>
  <si>
    <t>Operating expenses</t>
  </si>
  <si>
    <t>Interest expense, net</t>
  </si>
  <si>
    <t>HHFNE | LIBOR</t>
  </si>
  <si>
    <t>Interest rate (as percentage)</t>
  </si>
  <si>
    <t>1.90%</t>
  </si>
  <si>
    <t>HVP</t>
  </si>
  <si>
    <t>Ownership interest in partnership (as a percent)</t>
  </si>
  <si>
    <t>Number of self-storage facilities acquired, assumed mortgage debt | facility</t>
  </si>
  <si>
    <t>Number of properties to be acquired under the contract | facility</t>
  </si>
  <si>
    <t>Percentage of capital that is required to be contributed to fund the acquisition</t>
  </si>
  <si>
    <t>50.00%</t>
  </si>
  <si>
    <t>HVP | Affiliated Real Estate Investment Transactions</t>
  </si>
  <si>
    <t>Michigan | HVP</t>
  </si>
  <si>
    <t>Connecticut | HHFNE</t>
  </si>
  <si>
    <t>Massachusetts | HHFNE</t>
  </si>
  <si>
    <t>Massachusetts | HVP</t>
  </si>
  <si>
    <t>Rhode Island | HHFNE</t>
  </si>
  <si>
    <t>Vermont | HHFNE</t>
  </si>
  <si>
    <t>Florida | HVP</t>
  </si>
  <si>
    <t>South Carolina | HVP</t>
  </si>
  <si>
    <t>Georgia | HVP</t>
  </si>
  <si>
    <t>HHFNE</t>
  </si>
  <si>
    <t>Investment in joint venture</t>
  </si>
  <si>
    <t>Initial advance</t>
  </si>
  <si>
    <t>Venture's loan</t>
  </si>
  <si>
    <t>HVP | Maximum</t>
  </si>
  <si>
    <t>HVP | LIBOR</t>
  </si>
  <si>
    <t>2.00%</t>
  </si>
  <si>
    <t>HVP | Tennessee</t>
  </si>
  <si>
    <t>HHF</t>
  </si>
  <si>
    <t>Number of storage facilities owned by investee | property</t>
  </si>
  <si>
    <t>Payment made for acquisition of interest in real estate ventures</t>
  </si>
  <si>
    <t>Proceeds after closing costs distributed proportionately to partners</t>
  </si>
  <si>
    <t>HHF | Secured loan 3.59% due April 30, 2021</t>
  </si>
  <si>
    <t>Amount of loan obtained</t>
  </si>
  <si>
    <t>Interest on real estate venture debt</t>
  </si>
  <si>
    <t>3.59%</t>
  </si>
  <si>
    <t>HHF | Texas</t>
  </si>
  <si>
    <t>HHF | North Carolina</t>
  </si>
  <si>
    <t>UNSECURED SENIOR NOTES (Details) $ in Thousands</t>
  </si>
  <si>
    <t>Apr. 04, 2017USD ($)</t>
  </si>
  <si>
    <t>Oct. 26, 2015USD ($)</t>
  </si>
  <si>
    <t>Dec. 17, 2013USD ($)</t>
  </si>
  <si>
    <t>Mortgage loans and Notes payable</t>
  </si>
  <si>
    <t>Less: Loan procurement costs, net</t>
  </si>
  <si>
    <t>Total unsecured senior notes, net</t>
  </si>
  <si>
    <t>Carrying value</t>
  </si>
  <si>
    <t>Less: Discount on issuance of notes, net</t>
  </si>
  <si>
    <t>Senior Notes | Maximum</t>
  </si>
  <si>
    <t>Consolidated leverage ratio</t>
  </si>
  <si>
    <t>Secured debt leverage ratio</t>
  </si>
  <si>
    <t>Senior Notes | Minimum</t>
  </si>
  <si>
    <t>Consolidated interest coverage ratio</t>
  </si>
  <si>
    <t>Financial and customary covenant, minimum unencumbered asset (as a percent)</t>
  </si>
  <si>
    <t>150.00%</t>
  </si>
  <si>
    <t>Senior notes 4.800% due 2022</t>
  </si>
  <si>
    <t>Senior notes, principal amount</t>
  </si>
  <si>
    <t>Interest rate (as a percent)</t>
  </si>
  <si>
    <t>4.80%</t>
  </si>
  <si>
    <t>Effective interest rate (as a percent)</t>
  </si>
  <si>
    <t>4.82%</t>
  </si>
  <si>
    <t>Senior notes 4.375% due 2023</t>
  </si>
  <si>
    <t>4.375%</t>
  </si>
  <si>
    <t>3.495%</t>
  </si>
  <si>
    <t>4.501%</t>
  </si>
  <si>
    <t>4.33%</t>
  </si>
  <si>
    <t>Effective weighted average interest rate (as a percent)</t>
  </si>
  <si>
    <t>Proceeds from senior notes</t>
  </si>
  <si>
    <t>Debt instrument, redemption percentage</t>
  </si>
  <si>
    <t>105.04%</t>
  </si>
  <si>
    <t>98.995%</t>
  </si>
  <si>
    <t>Senior notes 4.000% due 2025</t>
  </si>
  <si>
    <t>4.00%</t>
  </si>
  <si>
    <t>3.811%</t>
  </si>
  <si>
    <t>4.032%</t>
  </si>
  <si>
    <t>3.99%</t>
  </si>
  <si>
    <t>3.994%</t>
  </si>
  <si>
    <t>101.343%</t>
  </si>
  <si>
    <t>99.735%</t>
  </si>
  <si>
    <t>Senior Notes 3.125% Due 2026</t>
  </si>
  <si>
    <t>3.125%</t>
  </si>
  <si>
    <t>3.18%</t>
  </si>
  <si>
    <t>Credit Facility</t>
  </si>
  <si>
    <t>2.82%</t>
  </si>
  <si>
    <t>REVOLVING CREDIT FACILITY AND UNSECURED TERM LOANS (Details)</t>
  </si>
  <si>
    <t>Apr. 06, 2017USD ($)</t>
  </si>
  <si>
    <t>Jun. 20, 2011USD ($)</t>
  </si>
  <si>
    <t>Apr. 22, 2015USD ($)</t>
  </si>
  <si>
    <t>SECURED CREDIT FACILITY, UNSECURED CREDIT FACILITY AND SECURED TERM LOANS</t>
  </si>
  <si>
    <t>Unsecured term loan</t>
  </si>
  <si>
    <t>Term Loan B</t>
  </si>
  <si>
    <t>3.62%</t>
  </si>
  <si>
    <t>Term Loan Facility | Maximum</t>
  </si>
  <si>
    <t>Total indebtedness to total asset value ratio (as a percent)</t>
  </si>
  <si>
    <t>60.00%</t>
  </si>
  <si>
    <t>Percentage of funds from operations that can be distributed on common shares</t>
  </si>
  <si>
    <t>95.00%</t>
  </si>
  <si>
    <t>Term Loan Facility | Term Loan A</t>
  </si>
  <si>
    <t>Maximum borrowing capacity</t>
  </si>
  <si>
    <t>Term of debt instrument</t>
  </si>
  <si>
    <t>5 years</t>
  </si>
  <si>
    <t>Write off of unamortized cost</t>
  </si>
  <si>
    <t>Variable interest rate basis</t>
  </si>
  <si>
    <t>LIBOR</t>
  </si>
  <si>
    <t>Repayment of outstanding debt</t>
  </si>
  <si>
    <t>Term Loan Facility | Term Loan A | Baa2/BBB</t>
  </si>
  <si>
    <t>Interest rate, basis spread (as a percent)</t>
  </si>
  <si>
    <t>1.30%</t>
  </si>
  <si>
    <t>Term Loan Facility | Term Loan B</t>
  </si>
  <si>
    <t>7 years</t>
  </si>
  <si>
    <t>Term Loan Facility | Term Loan B | Baa2/BBB</t>
  </si>
  <si>
    <t>1.15%</t>
  </si>
  <si>
    <t>Total unsecured term loans, net</t>
  </si>
  <si>
    <t>Tangible net worth</t>
  </si>
  <si>
    <t>Net proceeds from equity issuances added to minimum tangible net worth (as a percent)</t>
  </si>
  <si>
    <t>75.00%</t>
  </si>
  <si>
    <t>Credit Facility | Minimum</t>
  </si>
  <si>
    <t>Fixed charge coverage ratio</t>
  </si>
  <si>
    <t>Credit Facility | Maximum</t>
  </si>
  <si>
    <t>Credit Facility | Revolver</t>
  </si>
  <si>
    <t>1.25%</t>
  </si>
  <si>
    <t>Facility fee (as a percent)</t>
  </si>
  <si>
    <t>0.15%</t>
  </si>
  <si>
    <t>Remaining borrowing capacity</t>
  </si>
  <si>
    <t>Outstanding letter of credit</t>
  </si>
  <si>
    <t>Credit Facility | Unsecured term loan</t>
  </si>
  <si>
    <t>2.53%</t>
  </si>
  <si>
    <t>MORTGAGE LOANS AND NOTES PAYABLE - Summary (Details) - USD ($) $ in Thousands</t>
  </si>
  <si>
    <t>Total mortgage loans and notes payable</t>
  </si>
  <si>
    <t>Net book value of self-storage facilities</t>
  </si>
  <si>
    <t>Mortgages</t>
  </si>
  <si>
    <t>Plus: Unamortized fair value adjustment</t>
  </si>
  <si>
    <t>2.55%</t>
  </si>
  <si>
    <t>6.42%</t>
  </si>
  <si>
    <t>4.56%</t>
  </si>
  <si>
    <t>4.61%</t>
  </si>
  <si>
    <t>4.85%</t>
  </si>
  <si>
    <t>4.64%</t>
  </si>
  <si>
    <t>3.85%</t>
  </si>
  <si>
    <t>3.51%</t>
  </si>
  <si>
    <t>3.78%</t>
  </si>
  <si>
    <t>MORTGAGE LOANS AND NOTES PAYABLE - Future Payments (Details) - USD ($) $ in Thousands</t>
  </si>
  <si>
    <t>Future principal payment requirements on the outstanding mortgage loans and notes payable at year end</t>
  </si>
  <si>
    <t>Total mortgage indebtedness</t>
  </si>
  <si>
    <t>2022 and thereafter</t>
  </si>
  <si>
    <t>Total mortgage payments</t>
  </si>
  <si>
    <t>ACCUMULATED OTHER COMPREHENSIVE LOSS (Details) $ in Thousands</t>
  </si>
  <si>
    <t>Changes in accumulated other comprehensive income by component</t>
  </si>
  <si>
    <t>Beginning balance</t>
  </si>
  <si>
    <t>Ending balance</t>
  </si>
  <si>
    <t>Unrealized losses on interest rate swaps</t>
  </si>
  <si>
    <t>Other comprehensive loss before reclassifications</t>
  </si>
  <si>
    <t>Amounts reclassified from accumulated other comprehensive loss</t>
  </si>
  <si>
    <t>Net current-period other comprehensive income (loss)</t>
  </si>
  <si>
    <t>RISK MANAGEMENT AND USE OF FINANCIAL INSTRUMENTS (Details) - USD ($) $ in Thousands</t>
  </si>
  <si>
    <t>Derivative financial instruments</t>
  </si>
  <si>
    <t>Unrealized losses reclassified from accumulated other comprehensive loss</t>
  </si>
  <si>
    <t>Amount estimated to be reclassified as an increase to interest expense</t>
  </si>
  <si>
    <t>Designated | Cash flow</t>
  </si>
  <si>
    <t>Notional Amount</t>
  </si>
  <si>
    <t>Fair Value</t>
  </si>
  <si>
    <t>Maximum number of days outstanding to have the option to borrow at the LIBOR</t>
  </si>
  <si>
    <t>30 days</t>
  </si>
  <si>
    <t>Designated | Cash flow | Hedge Product, Swap one</t>
  </si>
  <si>
    <t>Swap, Strike rate (as a percent)</t>
  </si>
  <si>
    <t>1.336%</t>
  </si>
  <si>
    <t>Designated | Cash flow | Hedge Product, Swap two</t>
  </si>
  <si>
    <t>Designated | Cash flow | Hedge Product, Swap three</t>
  </si>
  <si>
    <t>Designated | Cash flow | Hedge Product, Swap four</t>
  </si>
  <si>
    <t>1.3375%</t>
  </si>
  <si>
    <t>Designated | Cash flow | Hedge Product, Swap five</t>
  </si>
  <si>
    <t>2.459%</t>
  </si>
  <si>
    <t>Designated | Cash flow | Hedge Product, Swap six</t>
  </si>
  <si>
    <t>2.4725%</t>
  </si>
  <si>
    <t>Designated | Cash flow | Hedge Product, Swap seven</t>
  </si>
  <si>
    <t>2.475%</t>
  </si>
  <si>
    <t>FAIR VALUE MEASUREMENTS (Details) $ in Thousands</t>
  </si>
  <si>
    <t>Sep. 30, 2017USD ($)item</t>
  </si>
  <si>
    <t>Fair value of financial assets and liabilities carried at fair value</t>
  </si>
  <si>
    <t>Aggregate carrying value of total debt</t>
  </si>
  <si>
    <t>Estimated fair value of total debt</t>
  </si>
  <si>
    <t>Interest rate swap</t>
  </si>
  <si>
    <t>Number of counterparties to derivative contracts who experienced significant downgrades in 2017 | item</t>
  </si>
  <si>
    <t>Total liabilities at fair value</t>
  </si>
  <si>
    <t>Level 2 | Interest rate swap</t>
  </si>
  <si>
    <t>Derivative Liabilities</t>
  </si>
  <si>
    <t>NONCONTROLLING INTERESTS - Interests in Consolidated Real Estate Joint Ventures (Details) $ in Thousands</t>
  </si>
  <si>
    <t>May 09, 2017USD ($)shares</t>
  </si>
  <si>
    <t>Interests in Consolidated Real Estate Joint Ventures</t>
  </si>
  <si>
    <t>Elimination of noncontrolling interest in subsidiaries due to acquisition</t>
  </si>
  <si>
    <t>Reduction to additional paid in capital</t>
  </si>
  <si>
    <t>CS 1158 McDonald Ave LLC</t>
  </si>
  <si>
    <t>Option to call ownership interest of another member</t>
  </si>
  <si>
    <t>Accretion liability</t>
  </si>
  <si>
    <t>CS 160 East 22nd Street LLC</t>
  </si>
  <si>
    <t>2225 46th Street LLC</t>
  </si>
  <si>
    <t>2880 Exterior St. LLC</t>
  </si>
  <si>
    <t>3068 Cropsey Ave LLC</t>
  </si>
  <si>
    <t>186 Jamaica Ave LLC</t>
  </si>
  <si>
    <t>Carrying amount of mortgage loans</t>
  </si>
  <si>
    <t>Number of self-storage facilities owned and operated | facility</t>
  </si>
  <si>
    <t>Period of option to call ownership interest of another member</t>
  </si>
  <si>
    <t>1 year</t>
  </si>
  <si>
    <t>Period of option to put ownership interest in venture</t>
  </si>
  <si>
    <t>VIE | CS 1158 McDonald Ave LLC</t>
  </si>
  <si>
    <t>Option to put ownership interest in the venture</t>
  </si>
  <si>
    <t>VIE | CS SJM E 92nd Street LLC</t>
  </si>
  <si>
    <t>Amount of mortgage loan commitment</t>
  </si>
  <si>
    <t>VIE | CS 160 East 22nd Street LLC</t>
  </si>
  <si>
    <t>VIE | 2225 46th Street LLC</t>
  </si>
  <si>
    <t>VIE | CS SDP Waltham LLC</t>
  </si>
  <si>
    <t>VIE | 2880 Exterior St. LLC</t>
  </si>
  <si>
    <t>VIE | 3068 Cropsey Ave LLC</t>
  </si>
  <si>
    <t>VIE | 444 55th Street Holdings, LLC</t>
  </si>
  <si>
    <t>Premium on debt assumed on one of the acquisitions</t>
  </si>
  <si>
    <t>4.68%</t>
  </si>
  <si>
    <t>VIE | 186 Jamaica Ave LLC</t>
  </si>
  <si>
    <t>VIE | Shirlington Rd LLC</t>
  </si>
  <si>
    <t>SRLLC</t>
  </si>
  <si>
    <t>Maryland</t>
  </si>
  <si>
    <t>NONCONTROLLING INTERESTS - Operating Partnership Ownership (Details) - USD ($) $ in Thousands</t>
  </si>
  <si>
    <t>Apr. 18, 2016</t>
  </si>
  <si>
    <t>May 14, 2015</t>
  </si>
  <si>
    <t>Operating Partnership Ownership</t>
  </si>
  <si>
    <t>OP Units outstanding which are not owned by the general partner (as a percent)</t>
  </si>
  <si>
    <t>1.00%</t>
  </si>
  <si>
    <t>1.10%</t>
  </si>
  <si>
    <t>OP units issued (in shares)</t>
  </si>
  <si>
    <t>OP units outstanding (in shares)</t>
  </si>
  <si>
    <t>Number of trading days used to determine average of the closing prices of the shares</t>
  </si>
  <si>
    <t>10 days</t>
  </si>
  <si>
    <t>COMMITMENTS AND CONTINGENCIES (Details) $ in Millions</t>
  </si>
  <si>
    <t>Loss contingency provision</t>
  </si>
  <si>
    <t>Wholly Owned Properties</t>
  </si>
  <si>
    <t>Unconsolidated Properties</t>
  </si>
  <si>
    <t>RELATED PARTY TRANSACTIONS (Details) - Joint ventures related to affiliated real estate investments - USD ($) $ in Millions</t>
  </si>
  <si>
    <t>Management fees</t>
  </si>
  <si>
    <t>Amounts due to the Company from related parties</t>
  </si>
  <si>
    <t>Mortgage loans receivable from consolidated joint ventures</t>
  </si>
  <si>
    <t>HHFNE and HVP Ventures</t>
  </si>
  <si>
    <t>Acquisition fee (as a percent)</t>
  </si>
  <si>
    <t>0.50%</t>
  </si>
  <si>
    <t>Acquisition fees</t>
  </si>
  <si>
    <t>PRO FORMA FINANCIAL INFORMATION (Details) $ / shares in Units, $ in Thousands</t>
  </si>
  <si>
    <t>Sep. 30, 2017$ / shares</t>
  </si>
  <si>
    <t>Sep. 30, 2016$ / shares</t>
  </si>
  <si>
    <t>Sep. 30, 2017USD ($)property$ / shares</t>
  </si>
  <si>
    <t>Sep. 30, 2016USD ($)$ / shares</t>
  </si>
  <si>
    <t>Dec. 31, 2016property</t>
  </si>
  <si>
    <t>Consolidated results of operations on a pro forma basis</t>
  </si>
  <si>
    <t>Pro forma revenue | $</t>
  </si>
  <si>
    <t>Pro forma income | $</t>
  </si>
  <si>
    <t>Earnings per share from continuing operations:</t>
  </si>
  <si>
    <t>Basic - as reported (in dollars per share)</t>
  </si>
  <si>
    <t>Diluted - as reported (in dollars per share)</t>
  </si>
  <si>
    <t>Basic - as pro forma (in dollars per share)</t>
  </si>
  <si>
    <t>Diluted - as pro forma (in dollars per share)</t>
  </si>
  <si>
    <t>Aggregate purchase price | $</t>
  </si>
  <si>
    <t>SUBSEQUENT EVENTS - Acquisition (Details) 10Q - Subsequent event - Assets in Texas and Florida 2017 Transaction $ in Millions</t>
  </si>
  <si>
    <t>1 Months Ended</t>
  </si>
  <si>
    <t>Oct. 27, 2017USD ($)property</t>
  </si>
  <si>
    <t>Subsequent Events</t>
  </si>
  <si>
    <t>Number of self-storage facilities acquired</t>
  </si>
  <si>
    <t>Purchase price of acquisition | $</t>
  </si>
  <si>
    <t>Texas</t>
  </si>
  <si>
    <t>Florida</t>
  </si>
  <si>
    <t>CONSOLIDATED BALANCE SHEETS (LP cube) - USD ($) $ in Thousands</t>
  </si>
  <si>
    <t>LIABILITIES AND CAPITAL</t>
  </si>
  <si>
    <t>Limited Partnership interests of third parties</t>
  </si>
  <si>
    <t>Capital</t>
  </si>
  <si>
    <t>Operating Partner</t>
  </si>
  <si>
    <t>Total CubeSmart, L.P. capital</t>
  </si>
  <si>
    <t>Total capital</t>
  </si>
  <si>
    <t>CONSOLIDATED BALANCE SHEETS (Parenthetical) (LP cube) - USD ($) $ in Thousands</t>
  </si>
  <si>
    <t>CubeSmart, L.P. and Subsidiaries | VIE</t>
  </si>
  <si>
    <t>CONSOLIDATED STATEMENTS OF OPERATIONS (LP cube) - USD ($) shares in Thousands, $ in Thousands</t>
  </si>
  <si>
    <t>NET LOSS (INCOME) ATTRIBUTABLE TO NONCONTROLLING INTERESTS</t>
  </si>
  <si>
    <t>Operating Partnership interests of third parties</t>
  </si>
  <si>
    <t>Distribution to preferred unitholders</t>
  </si>
  <si>
    <t>Weighted-average basic units outstanding (in units)</t>
  </si>
  <si>
    <t>Weighted-average diluted units outstanding (in units)</t>
  </si>
  <si>
    <t>NET INCOME ATTRIBUTABLE TO CUBESMART L.P.</t>
  </si>
  <si>
    <t>NET INCOME ATTRIBUTABLE TO OPERATING PARTNER</t>
  </si>
  <si>
    <t>Basic earnings per unit attributable to common unitholders</t>
  </si>
  <si>
    <t>CONSOLIDATED STATEMENTS OF COMPREHENSIVE INCOME (LOSS) (LP cube) - USD ($) $ in Thousands</t>
  </si>
  <si>
    <t>Comprehensive income attributable to Operating Partnership interests of third parties</t>
  </si>
  <si>
    <t>CONSOLIDATED STATEMENTS OF CAPITAL (LP cube) - USD ($) shares in Thousands, $ in Thousands</t>
  </si>
  <si>
    <t>Increase (Decrease) in Partners' Capital</t>
  </si>
  <si>
    <t>Balance of Noncontrolling Interests in the Operating Partnership</t>
  </si>
  <si>
    <t>Adjustment for Operating Partnership interests of third parties</t>
  </si>
  <si>
    <t>Issuance of OP Units</t>
  </si>
  <si>
    <t>Balance</t>
  </si>
  <si>
    <t>Issuance of common OP units</t>
  </si>
  <si>
    <t>Issuance of restricted OP units</t>
  </si>
  <si>
    <t>Conversion from OP units to shares</t>
  </si>
  <si>
    <t>Exercise of OP unit options</t>
  </si>
  <si>
    <t>Amortization of restricted OP units</t>
  </si>
  <si>
    <t>OP unit compensation expense</t>
  </si>
  <si>
    <t>Preferred OP unit distributions</t>
  </si>
  <si>
    <t>Common OP unit distributions</t>
  </si>
  <si>
    <t>CubeSmart, L.P. and Subsidiaries | Noncontrolling Interests in Operating Partnership</t>
  </si>
  <si>
    <t>CubeSmart, L.P. and Subsidiaries | Total Shareholders' Equity</t>
  </si>
  <si>
    <t>CubeSmart, L.P. and Subsidiaries | Operating Partner</t>
  </si>
  <si>
    <t>Balance (in units)</t>
  </si>
  <si>
    <t>Issuance of common OP units (in units)</t>
  </si>
  <si>
    <t>Issuance of restricted OP units (in units)</t>
  </si>
  <si>
    <t>Conversion from OP units to shares (in units)</t>
  </si>
  <si>
    <t>Exercise of OP unit options (in units)</t>
  </si>
  <si>
    <t>CubeSmart, L.P. and Subsidiaries | Preferred Operating Partner</t>
  </si>
  <si>
    <t>CubeSmart, L.P. and Subsidiaries | Accumulated Other Comprehensive (Loss) Income</t>
  </si>
  <si>
    <t>CubeSmart, L.P. and Subsidiaries | Noncontrolling Interest in Subsidiaries</t>
  </si>
  <si>
    <t>CONSOLIDATED STATEMENTS OF CASH FLOWS (LP cube) $ in Thousands</t>
  </si>
  <si>
    <t>Cash paid upon vesting of restricted OP units</t>
  </si>
  <si>
    <t>Distributions paid to common OP unitholders</t>
  </si>
  <si>
    <t>Distributions paid to preferred OP unitholders</t>
  </si>
  <si>
    <t>Cash paid for acquisition of noncontrolling interest</t>
  </si>
  <si>
    <t>Proceeds from issuance of common OP units</t>
  </si>
  <si>
    <t>Acquisition of noncontrolling interest in subsidiaries</t>
  </si>
</sst>
</file>

<file path=xl/styles.xml><?xml version="1.0" encoding="utf-8"?>
<styleSheet xmlns="http://schemas.openxmlformats.org/spreadsheetml/2006/main">
  <numFmts count="6">
    <numFmt formatCode="_(&quot;$ &quot;#,##0_);_(&quot;$ &quot;(#,##0)" numFmtId="164"/>
    <numFmt formatCode="_(&quot;$ &quot;#,##0.00_);_(&quot;$ &quot;(#,##0.00)" numFmtId="165"/>
    <numFmt formatCode="_(&quot;YSI &quot;#,##0_);_(&quot;YSI &quot;(#,##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86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088139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86960</v>
      </c>
      <c r="C3" s="7" t="n">
        <v>3998180</v>
      </c>
    </row>
    <row r="4" spans="1:3">
      <c r="A4" s="4" t="s">
        <v>28</v>
      </c>
      <c r="B4" s="5" t="n">
        <v>-723702</v>
      </c>
      <c r="C4" s="5" t="n">
        <v>-671364</v>
      </c>
    </row>
    <row r="5" spans="1:3">
      <c r="A5" s="4" t="s">
        <v>29</v>
      </c>
      <c r="B5" s="5" t="n">
        <v>3363258</v>
      </c>
      <c r="C5" s="5" t="n">
        <v>3326816</v>
      </c>
    </row>
    <row r="6" spans="1:3">
      <c r="A6" s="4" t="s">
        <v>30</v>
      </c>
      <c r="B6" s="5" t="n">
        <v>6230</v>
      </c>
      <c r="C6" s="5" t="n">
        <v>2973</v>
      </c>
    </row>
    <row r="7" spans="1:3">
      <c r="A7" s="4" t="s">
        <v>31</v>
      </c>
      <c r="B7" s="5" t="n">
        <v>4189</v>
      </c>
      <c r="C7" s="5" t="n">
        <v>7893</v>
      </c>
    </row>
    <row r="8" spans="1:3">
      <c r="A8" s="4" t="s">
        <v>32</v>
      </c>
      <c r="B8" s="5" t="n">
        <v>1709</v>
      </c>
      <c r="C8" s="5" t="n">
        <v>2150</v>
      </c>
    </row>
    <row r="9" spans="1:3">
      <c r="A9" s="4" t="s">
        <v>33</v>
      </c>
      <c r="B9" s="5" t="n">
        <v>91455</v>
      </c>
      <c r="C9" s="5" t="n">
        <v>98682</v>
      </c>
    </row>
    <row r="10" spans="1:3">
      <c r="A10" s="4" t="s">
        <v>34</v>
      </c>
      <c r="B10" s="5" t="n">
        <v>36178</v>
      </c>
      <c r="C10" s="5" t="n">
        <v>36514</v>
      </c>
    </row>
    <row r="11" spans="1:3">
      <c r="A11" s="4" t="s">
        <v>35</v>
      </c>
      <c r="B11" s="5" t="n">
        <v>3503019</v>
      </c>
      <c r="C11" s="5" t="n">
        <v>3475028</v>
      </c>
    </row>
    <row r="12" spans="1:3">
      <c r="A12" s="3" t="s">
        <v>36</v>
      </c>
    </row>
    <row r="13" spans="1:3">
      <c r="A13" s="4" t="s">
        <v>37</v>
      </c>
      <c r="B13" s="5" t="n">
        <v>1142194</v>
      </c>
      <c r="C13" s="5" t="n">
        <v>1039076</v>
      </c>
    </row>
    <row r="14" spans="1:3">
      <c r="A14" s="4" t="s">
        <v>38</v>
      </c>
      <c r="B14" s="5" t="n">
        <v>66700</v>
      </c>
      <c r="C14" s="5" t="n">
        <v>43300</v>
      </c>
    </row>
    <row r="15" spans="1:3">
      <c r="A15" s="4" t="s">
        <v>39</v>
      </c>
      <c r="B15" s="5" t="n">
        <v>299295</v>
      </c>
      <c r="C15" s="5" t="n">
        <v>398749</v>
      </c>
    </row>
    <row r="16" spans="1:3">
      <c r="A16" s="4" t="s">
        <v>40</v>
      </c>
      <c r="B16" s="5" t="n">
        <v>112214</v>
      </c>
      <c r="C16" s="5" t="n">
        <v>114618</v>
      </c>
    </row>
    <row r="17" spans="1:3">
      <c r="A17" s="4" t="s">
        <v>41</v>
      </c>
      <c r="B17" s="5" t="n">
        <v>139368</v>
      </c>
      <c r="C17" s="5" t="n">
        <v>93764</v>
      </c>
    </row>
    <row r="18" spans="1:3">
      <c r="A18" s="4" t="s">
        <v>42</v>
      </c>
      <c r="B18" s="5" t="n">
        <v>49407</v>
      </c>
      <c r="C18" s="5" t="n">
        <v>49239</v>
      </c>
    </row>
    <row r="19" spans="1:3">
      <c r="A19" s="4" t="s">
        <v>43</v>
      </c>
      <c r="B19" s="5" t="n">
        <v>21765</v>
      </c>
      <c r="C19" s="5" t="n">
        <v>20226</v>
      </c>
    </row>
    <row r="20" spans="1:3">
      <c r="A20" s="4" t="s">
        <v>44</v>
      </c>
      <c r="B20" s="5" t="n">
        <v>414</v>
      </c>
      <c r="C20" s="5" t="n">
        <v>412</v>
      </c>
    </row>
    <row r="21" spans="1:3">
      <c r="A21" s="4" t="s">
        <v>45</v>
      </c>
      <c r="B21" s="5" t="n">
        <v>1831357</v>
      </c>
      <c r="C21" s="5" t="n">
        <v>1759384</v>
      </c>
    </row>
    <row r="22" spans="1:3">
      <c r="A22" s="4" t="s">
        <v>46</v>
      </c>
      <c r="B22" s="5" t="n">
        <v>48759</v>
      </c>
      <c r="C22" s="5" t="n">
        <v>54407</v>
      </c>
    </row>
    <row r="23" spans="1:3">
      <c r="A23" s="4" t="s">
        <v>47</v>
      </c>
      <c r="B23" s="4" t="s">
        <v>48</v>
      </c>
      <c r="C23" s="4" t="s">
        <v>48</v>
      </c>
    </row>
    <row r="24" spans="1:3">
      <c r="A24" s="3" t="s">
        <v>49</v>
      </c>
    </row>
    <row r="25" spans="1:3">
      <c r="A25" s="4" t="s">
        <v>50</v>
      </c>
      <c r="B25" s="5" t="n">
        <v>1809</v>
      </c>
      <c r="C25" s="5" t="n">
        <v>1801</v>
      </c>
    </row>
    <row r="26" spans="1:3">
      <c r="A26" s="4" t="s">
        <v>51</v>
      </c>
      <c r="B26" s="5" t="n">
        <v>2323878</v>
      </c>
      <c r="C26" s="5" t="n">
        <v>2314014</v>
      </c>
    </row>
    <row r="27" spans="1:3">
      <c r="A27" s="4" t="s">
        <v>52</v>
      </c>
      <c r="B27" s="5" t="n">
        <v>-363</v>
      </c>
      <c r="C27" s="5" t="n">
        <v>-1850</v>
      </c>
    </row>
    <row r="28" spans="1:3">
      <c r="A28" s="4" t="s">
        <v>53</v>
      </c>
      <c r="B28" s="5" t="n">
        <v>-708404</v>
      </c>
      <c r="C28" s="5" t="n">
        <v>-658583</v>
      </c>
    </row>
    <row r="29" spans="1:3">
      <c r="A29" s="4" t="s">
        <v>54</v>
      </c>
      <c r="B29" s="5" t="n">
        <v>1616920</v>
      </c>
      <c r="C29" s="5" t="n">
        <v>1655382</v>
      </c>
    </row>
    <row r="30" spans="1:3">
      <c r="A30" s="4" t="s">
        <v>55</v>
      </c>
      <c r="B30" s="5" t="n">
        <v>5983</v>
      </c>
      <c r="C30" s="5" t="n">
        <v>5855</v>
      </c>
    </row>
    <row r="31" spans="1:3">
      <c r="A31" s="4" t="s">
        <v>56</v>
      </c>
      <c r="B31" s="5" t="n">
        <v>1622903</v>
      </c>
      <c r="C31" s="5" t="n">
        <v>1661237</v>
      </c>
    </row>
    <row r="32" spans="1:3">
      <c r="A32" s="4" t="s">
        <v>57</v>
      </c>
      <c r="B32" s="7" t="n">
        <v>3503019</v>
      </c>
      <c r="C32" s="7" t="n">
        <v>3475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9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9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0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4"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4" t="s">
        <v>253</v>
      </c>
    </row>
    <row r="4" spans="1:2">
      <c r="A4" s="4" t="s">
        <v>250</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4" t="s">
        <v>59</v>
      </c>
      <c r="B2" s="7" t="n">
        <v>3363258</v>
      </c>
      <c r="C2" s="7" t="n">
        <v>3326816</v>
      </c>
    </row>
    <row r="3" spans="1:3">
      <c r="A3" s="4" t="s">
        <v>60</v>
      </c>
      <c r="B3" s="8" t="n">
        <v>0.01</v>
      </c>
      <c r="C3" s="8" t="n">
        <v>0.01</v>
      </c>
    </row>
    <row r="4" spans="1:3">
      <c r="A4" s="4" t="s">
        <v>61</v>
      </c>
      <c r="B4" s="5" t="n">
        <v>400000000</v>
      </c>
      <c r="C4" s="5" t="n">
        <v>400000000</v>
      </c>
    </row>
    <row r="5" spans="1:3">
      <c r="A5" s="4" t="s">
        <v>62</v>
      </c>
      <c r="B5" s="5" t="n">
        <v>180880816</v>
      </c>
      <c r="C5" s="5" t="n">
        <v>180083111</v>
      </c>
    </row>
    <row r="6" spans="1:3">
      <c r="A6" s="4" t="s">
        <v>63</v>
      </c>
      <c r="B6" s="5" t="n">
        <v>180880816</v>
      </c>
      <c r="C6" s="5" t="n">
        <v>180083111</v>
      </c>
    </row>
    <row r="7" spans="1:3">
      <c r="A7" s="4" t="s">
        <v>64</v>
      </c>
    </row>
    <row r="8" spans="1:3">
      <c r="A8" s="4" t="s">
        <v>59</v>
      </c>
      <c r="B8" s="7" t="n">
        <v>267933</v>
      </c>
      <c r="C8" s="7" t="n">
        <v>208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0</v>
      </c>
      <c r="B3" s="4" t="s">
        <v>25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12</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14</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9"/>
    <col customWidth="1" max="3" min="3" width="26"/>
  </cols>
  <sheetData>
    <row r="1" spans="1:3">
      <c r="A1" s="1" t="s">
        <v>274</v>
      </c>
      <c r="B1" s="2" t="s">
        <v>275</v>
      </c>
      <c r="C1" s="2" t="s">
        <v>276</v>
      </c>
    </row>
    <row r="2" spans="1:3">
      <c r="A2" s="4" t="s">
        <v>277</v>
      </c>
      <c r="C2" s="5" t="n">
        <v>23</v>
      </c>
    </row>
    <row r="3" spans="1:3">
      <c r="A3" s="4" t="s">
        <v>278</v>
      </c>
      <c r="C3" s="5" t="n">
        <v>1</v>
      </c>
    </row>
    <row r="4" spans="1:3">
      <c r="A4" s="4" t="s">
        <v>279</v>
      </c>
      <c r="C4" s="4" t="s">
        <v>280</v>
      </c>
    </row>
    <row r="5" spans="1:3">
      <c r="A5" s="4" t="s">
        <v>281</v>
      </c>
      <c r="C5" s="5" t="n">
        <v>1</v>
      </c>
    </row>
    <row r="6" spans="1:3">
      <c r="A6" s="4" t="s">
        <v>282</v>
      </c>
    </row>
    <row r="7" spans="1:3">
      <c r="A7" s="4" t="s">
        <v>283</v>
      </c>
      <c r="B7" s="5" t="n">
        <v>4401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7</v>
      </c>
    </row>
    <row r="3" spans="1:3">
      <c r="A3" s="3" t="s">
        <v>285</v>
      </c>
    </row>
    <row r="4" spans="1:3">
      <c r="A4" s="4" t="s">
        <v>175</v>
      </c>
      <c r="B4" s="7" t="n">
        <v>-2034</v>
      </c>
      <c r="C4" s="7" t="n">
        <v>-1631</v>
      </c>
    </row>
    <row r="5" spans="1:3">
      <c r="A5" s="4" t="s">
        <v>286</v>
      </c>
    </row>
    <row r="6" spans="1:3">
      <c r="A6" s="3" t="s">
        <v>285</v>
      </c>
    </row>
    <row r="7" spans="1:3">
      <c r="A7" s="4" t="s">
        <v>175</v>
      </c>
      <c r="C7" s="5" t="n">
        <v>1600</v>
      </c>
    </row>
    <row r="8" spans="1:3">
      <c r="A8" s="4" t="s">
        <v>287</v>
      </c>
    </row>
    <row r="9" spans="1:3">
      <c r="A9" s="3" t="s">
        <v>285</v>
      </c>
    </row>
    <row r="10" spans="1:3">
      <c r="A10" s="4" t="s">
        <v>175</v>
      </c>
      <c r="B10" s="7" t="n">
        <v>-2034</v>
      </c>
      <c r="C10" s="7" t="n">
        <v>-16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198</v>
      </c>
    </row>
    <row r="3" spans="1:3">
      <c r="A3" s="4" t="s">
        <v>27</v>
      </c>
      <c r="B3" s="7" t="n">
        <v>4086960</v>
      </c>
      <c r="C3" s="7" t="n">
        <v>3998180</v>
      </c>
    </row>
    <row r="4" spans="1:3">
      <c r="A4" s="4" t="s">
        <v>28</v>
      </c>
      <c r="B4" s="5" t="n">
        <v>-723702</v>
      </c>
      <c r="C4" s="5" t="n">
        <v>-671364</v>
      </c>
    </row>
    <row r="5" spans="1:3">
      <c r="A5" s="4" t="s">
        <v>29</v>
      </c>
      <c r="B5" s="5" t="n">
        <v>3363258</v>
      </c>
      <c r="C5" s="5" t="n">
        <v>3326816</v>
      </c>
    </row>
    <row r="6" spans="1:3">
      <c r="A6" s="4" t="s">
        <v>289</v>
      </c>
    </row>
    <row r="7" spans="1:3">
      <c r="A7" s="3" t="s">
        <v>198</v>
      </c>
    </row>
    <row r="8" spans="1:3">
      <c r="A8" s="4" t="s">
        <v>27</v>
      </c>
      <c r="B8" s="5" t="n">
        <v>704119</v>
      </c>
      <c r="C8" s="5" t="n">
        <v>649744</v>
      </c>
    </row>
    <row r="9" spans="1:3">
      <c r="A9" s="4" t="s">
        <v>290</v>
      </c>
    </row>
    <row r="10" spans="1:3">
      <c r="A10" s="3" t="s">
        <v>198</v>
      </c>
    </row>
    <row r="11" spans="1:3">
      <c r="A11" s="4" t="s">
        <v>27</v>
      </c>
      <c r="B11" s="5" t="n">
        <v>3036676</v>
      </c>
      <c r="C11" s="5" t="n">
        <v>2928275</v>
      </c>
    </row>
    <row r="12" spans="1:3">
      <c r="A12" s="4" t="s">
        <v>291</v>
      </c>
    </row>
    <row r="13" spans="1:3">
      <c r="A13" s="3" t="s">
        <v>198</v>
      </c>
    </row>
    <row r="14" spans="1:3">
      <c r="A14" s="4" t="s">
        <v>27</v>
      </c>
      <c r="B14" s="5" t="n">
        <v>182414</v>
      </c>
      <c r="C14" s="5" t="n">
        <v>217867</v>
      </c>
    </row>
    <row r="15" spans="1:3">
      <c r="A15" s="4" t="s">
        <v>292</v>
      </c>
    </row>
    <row r="16" spans="1:3">
      <c r="A16" s="3" t="s">
        <v>198</v>
      </c>
    </row>
    <row r="17" spans="1:3">
      <c r="A17" s="4" t="s">
        <v>27</v>
      </c>
      <c r="B17" s="7" t="n">
        <v>163751</v>
      </c>
      <c r="C17" s="7" t="n">
        <v>2022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62"/>
    <col customWidth="1" max="2" min="2" width="29"/>
    <col customWidth="1" max="3" min="3" width="29"/>
  </cols>
  <sheetData>
    <row r="1" spans="1:3">
      <c r="A1" s="1" t="s">
        <v>293</v>
      </c>
      <c r="B1" s="2" t="s">
        <v>1</v>
      </c>
      <c r="C1" s="2" t="s">
        <v>294</v>
      </c>
    </row>
    <row r="2" spans="1:3">
      <c r="B2" s="2" t="s">
        <v>295</v>
      </c>
      <c r="C2" s="2" t="s">
        <v>296</v>
      </c>
    </row>
    <row r="3" spans="1:3">
      <c r="A3" s="4" t="s">
        <v>297</v>
      </c>
    </row>
    <row r="4" spans="1:3">
      <c r="A4" s="3" t="s">
        <v>198</v>
      </c>
    </row>
    <row r="5" spans="1:3">
      <c r="A5" s="4" t="s">
        <v>298</v>
      </c>
      <c r="C5" s="5" t="n">
        <v>2</v>
      </c>
    </row>
    <row r="6" spans="1:3">
      <c r="A6" s="4" t="s">
        <v>299</v>
      </c>
      <c r="C6" s="7" t="n">
        <v>23200</v>
      </c>
    </row>
    <row r="7" spans="1:3">
      <c r="A7" s="4" t="s">
        <v>300</v>
      </c>
    </row>
    <row r="8" spans="1:3">
      <c r="A8" s="3" t="s">
        <v>198</v>
      </c>
    </row>
    <row r="9" spans="1:3">
      <c r="A9" s="4" t="s">
        <v>298</v>
      </c>
      <c r="C9" s="5" t="n">
        <v>1</v>
      </c>
    </row>
    <row r="10" spans="1:3">
      <c r="A10" s="4" t="s">
        <v>299</v>
      </c>
      <c r="C10" s="7" t="n">
        <v>14525</v>
      </c>
    </row>
    <row r="11" spans="1:3">
      <c r="A11" s="4" t="s">
        <v>301</v>
      </c>
    </row>
    <row r="12" spans="1:3">
      <c r="A12" s="3" t="s">
        <v>198</v>
      </c>
    </row>
    <row r="13" spans="1:3">
      <c r="A13" s="4" t="s">
        <v>298</v>
      </c>
      <c r="C13" s="5" t="n">
        <v>1</v>
      </c>
    </row>
    <row r="14" spans="1:3">
      <c r="A14" s="4" t="s">
        <v>299</v>
      </c>
      <c r="C14" s="7" t="n">
        <v>15150</v>
      </c>
    </row>
    <row r="15" spans="1:3">
      <c r="A15" s="4" t="s">
        <v>302</v>
      </c>
    </row>
    <row r="16" spans="1:3">
      <c r="A16" s="3" t="s">
        <v>198</v>
      </c>
    </row>
    <row r="17" spans="1:3">
      <c r="A17" s="4" t="s">
        <v>298</v>
      </c>
      <c r="C17" s="5" t="n">
        <v>1</v>
      </c>
    </row>
    <row r="18" spans="1:3">
      <c r="A18" s="4" t="s">
        <v>299</v>
      </c>
      <c r="C18" s="7" t="n">
        <v>15600</v>
      </c>
    </row>
    <row r="19" spans="1:3">
      <c r="A19" s="4" t="s">
        <v>303</v>
      </c>
    </row>
    <row r="20" spans="1:3">
      <c r="A20" s="3" t="s">
        <v>198</v>
      </c>
    </row>
    <row r="21" spans="1:3">
      <c r="A21" s="4" t="s">
        <v>298</v>
      </c>
      <c r="C21" s="5" t="n">
        <v>1</v>
      </c>
    </row>
    <row r="22" spans="1:3">
      <c r="A22" s="4" t="s">
        <v>299</v>
      </c>
      <c r="C22" s="7" t="n">
        <v>6100</v>
      </c>
    </row>
    <row r="23" spans="1:3">
      <c r="A23" s="4" t="s">
        <v>304</v>
      </c>
    </row>
    <row r="24" spans="1:3">
      <c r="A24" s="3" t="s">
        <v>198</v>
      </c>
    </row>
    <row r="25" spans="1:3">
      <c r="A25" s="4" t="s">
        <v>298</v>
      </c>
      <c r="C25" s="5" t="n">
        <v>1</v>
      </c>
    </row>
    <row r="26" spans="1:3">
      <c r="A26" s="4" t="s">
        <v>299</v>
      </c>
      <c r="C26" s="7" t="n">
        <v>5300</v>
      </c>
    </row>
    <row r="27" spans="1:3">
      <c r="A27" s="4" t="s">
        <v>305</v>
      </c>
    </row>
    <row r="28" spans="1:3">
      <c r="A28" s="3" t="s">
        <v>198</v>
      </c>
    </row>
    <row r="29" spans="1:3">
      <c r="A29" s="4" t="s">
        <v>298</v>
      </c>
      <c r="C29" s="5" t="n">
        <v>1</v>
      </c>
    </row>
    <row r="30" spans="1:3">
      <c r="A30" s="4" t="s">
        <v>299</v>
      </c>
      <c r="C30" s="7" t="n">
        <v>13250</v>
      </c>
    </row>
    <row r="31" spans="1:3">
      <c r="A31" s="4" t="s">
        <v>306</v>
      </c>
    </row>
    <row r="32" spans="1:3">
      <c r="A32" s="3" t="s">
        <v>198</v>
      </c>
    </row>
    <row r="33" spans="1:3">
      <c r="A33" s="4" t="s">
        <v>298</v>
      </c>
      <c r="C33" s="5" t="n">
        <v>1</v>
      </c>
    </row>
    <row r="34" spans="1:3">
      <c r="A34" s="4" t="s">
        <v>299</v>
      </c>
      <c r="C34" s="7" t="n">
        <v>10600</v>
      </c>
    </row>
    <row r="35" spans="1:3">
      <c r="A35" s="4" t="s">
        <v>307</v>
      </c>
    </row>
    <row r="36" spans="1:3">
      <c r="A36" s="3" t="s">
        <v>198</v>
      </c>
    </row>
    <row r="37" spans="1:3">
      <c r="A37" s="4" t="s">
        <v>298</v>
      </c>
      <c r="C37" s="5" t="n">
        <v>1</v>
      </c>
    </row>
    <row r="38" spans="1:3">
      <c r="A38" s="4" t="s">
        <v>299</v>
      </c>
      <c r="C38" s="7" t="n">
        <v>14000</v>
      </c>
    </row>
    <row r="39" spans="1:3">
      <c r="A39" s="4" t="s">
        <v>308</v>
      </c>
    </row>
    <row r="40" spans="1:3">
      <c r="A40" s="3" t="s">
        <v>198</v>
      </c>
    </row>
    <row r="41" spans="1:3">
      <c r="A41" s="4" t="s">
        <v>298</v>
      </c>
      <c r="C41" s="5" t="n">
        <v>1</v>
      </c>
    </row>
    <row r="42" spans="1:3">
      <c r="A42" s="4" t="s">
        <v>299</v>
      </c>
      <c r="C42" s="7" t="n">
        <v>14900</v>
      </c>
    </row>
    <row r="43" spans="1:3">
      <c r="A43" s="4" t="s">
        <v>309</v>
      </c>
    </row>
    <row r="44" spans="1:3">
      <c r="A44" s="3" t="s">
        <v>198</v>
      </c>
    </row>
    <row r="45" spans="1:3">
      <c r="A45" s="4" t="s">
        <v>298</v>
      </c>
      <c r="B45" s="5" t="n">
        <v>3</v>
      </c>
    </row>
    <row r="46" spans="1:3">
      <c r="A46" s="4" t="s">
        <v>299</v>
      </c>
      <c r="B46" s="7" t="n">
        <v>33050</v>
      </c>
    </row>
    <row r="47" spans="1:3">
      <c r="A47" s="4" t="s">
        <v>310</v>
      </c>
    </row>
    <row r="48" spans="1:3">
      <c r="A48" s="3" t="s">
        <v>198</v>
      </c>
    </row>
    <row r="49" spans="1:3">
      <c r="A49" s="4" t="s">
        <v>298</v>
      </c>
      <c r="B49" s="5" t="n">
        <v>1</v>
      </c>
    </row>
    <row r="50" spans="1:3">
      <c r="A50" s="4" t="s">
        <v>299</v>
      </c>
      <c r="B50" s="7" t="n">
        <v>11200</v>
      </c>
    </row>
    <row r="51" spans="1:3">
      <c r="A51" s="4" t="s">
        <v>311</v>
      </c>
    </row>
    <row r="52" spans="1:3">
      <c r="A52" s="3" t="s">
        <v>198</v>
      </c>
    </row>
    <row r="53" spans="1:3">
      <c r="A53" s="4" t="s">
        <v>298</v>
      </c>
      <c r="B53" s="5" t="n">
        <v>1</v>
      </c>
    </row>
    <row r="54" spans="1:3">
      <c r="A54" s="4" t="s">
        <v>299</v>
      </c>
      <c r="B54" s="7" t="n">
        <v>18200</v>
      </c>
    </row>
    <row r="55" spans="1:3">
      <c r="A55" s="4" t="s">
        <v>312</v>
      </c>
    </row>
    <row r="56" spans="1:3">
      <c r="A56" s="3" t="s">
        <v>198</v>
      </c>
    </row>
    <row r="57" spans="1:3">
      <c r="A57" s="4" t="s">
        <v>298</v>
      </c>
      <c r="B57" s="5" t="n">
        <v>1</v>
      </c>
    </row>
    <row r="58" spans="1:3">
      <c r="A58" s="4" t="s">
        <v>299</v>
      </c>
      <c r="B58" s="7" t="n">
        <v>3650</v>
      </c>
    </row>
    <row r="59" spans="1:3">
      <c r="A59" s="4" t="s">
        <v>313</v>
      </c>
    </row>
    <row r="60" spans="1:3">
      <c r="A60" s="3" t="s">
        <v>198</v>
      </c>
    </row>
    <row r="61" spans="1:3">
      <c r="A61" s="4" t="s">
        <v>298</v>
      </c>
      <c r="C61" s="5" t="n">
        <v>28</v>
      </c>
    </row>
    <row r="62" spans="1:3">
      <c r="A62" s="4" t="s">
        <v>299</v>
      </c>
      <c r="C62" s="7" t="n">
        <v>403550</v>
      </c>
    </row>
    <row r="63" spans="1:3">
      <c r="A63" s="4" t="s">
        <v>314</v>
      </c>
    </row>
    <row r="64" spans="1:3">
      <c r="A64" s="3" t="s">
        <v>198</v>
      </c>
    </row>
    <row r="65" spans="1:3">
      <c r="A65" s="4" t="s">
        <v>298</v>
      </c>
      <c r="C65" s="5" t="n">
        <v>1</v>
      </c>
    </row>
    <row r="66" spans="1:3">
      <c r="A66" s="4" t="s">
        <v>299</v>
      </c>
      <c r="C66" s="7" t="n">
        <v>21000</v>
      </c>
    </row>
    <row r="67" spans="1:3">
      <c r="A67" s="4" t="s">
        <v>315</v>
      </c>
    </row>
    <row r="68" spans="1:3">
      <c r="A68" s="3" t="s">
        <v>198</v>
      </c>
    </row>
    <row r="69" spans="1:3">
      <c r="A69" s="4" t="s">
        <v>298</v>
      </c>
      <c r="C69" s="5" t="n">
        <v>2</v>
      </c>
    </row>
    <row r="70" spans="1:3">
      <c r="A70" s="4" t="s">
        <v>299</v>
      </c>
      <c r="C70" s="7" t="n">
        <v>24800</v>
      </c>
    </row>
    <row r="71" spans="1:3">
      <c r="A71" s="4" t="s">
        <v>316</v>
      </c>
    </row>
    <row r="72" spans="1:3">
      <c r="A72" s="3" t="s">
        <v>198</v>
      </c>
    </row>
    <row r="73" spans="1:3">
      <c r="A73" s="4" t="s">
        <v>298</v>
      </c>
      <c r="C73" s="5" t="n">
        <v>1</v>
      </c>
    </row>
    <row r="74" spans="1:3">
      <c r="A74" s="4" t="s">
        <v>299</v>
      </c>
      <c r="C74" s="7" t="n">
        <v>48500</v>
      </c>
    </row>
    <row r="75" spans="1:3">
      <c r="A75" s="4" t="s">
        <v>317</v>
      </c>
    </row>
    <row r="76" spans="1:3">
      <c r="A76" s="3" t="s">
        <v>198</v>
      </c>
    </row>
    <row r="77" spans="1:3">
      <c r="A77" s="4" t="s">
        <v>298</v>
      </c>
      <c r="C77" s="5" t="n">
        <v>1</v>
      </c>
    </row>
    <row r="78" spans="1:3">
      <c r="A78" s="4" t="s">
        <v>299</v>
      </c>
      <c r="C78" s="7" t="n">
        <v>11600</v>
      </c>
    </row>
    <row r="79" spans="1:3">
      <c r="A79" s="4" t="s">
        <v>318</v>
      </c>
    </row>
    <row r="80" spans="1:3">
      <c r="A80" s="3" t="s">
        <v>198</v>
      </c>
    </row>
    <row r="81" spans="1:3">
      <c r="A81" s="4" t="s">
        <v>298</v>
      </c>
      <c r="C81" s="5" t="n">
        <v>1</v>
      </c>
    </row>
    <row r="82" spans="1:3">
      <c r="A82" s="4" t="s">
        <v>299</v>
      </c>
      <c r="C82" s="7" t="n">
        <v>19000</v>
      </c>
    </row>
    <row r="83" spans="1:3">
      <c r="A83" s="4" t="s">
        <v>319</v>
      </c>
    </row>
    <row r="84" spans="1:3">
      <c r="A84" s="3" t="s">
        <v>198</v>
      </c>
    </row>
    <row r="85" spans="1:3">
      <c r="A85" s="4" t="s">
        <v>298</v>
      </c>
      <c r="C85" s="5" t="n">
        <v>1</v>
      </c>
    </row>
    <row r="86" spans="1:3">
      <c r="A86" s="4" t="s">
        <v>299</v>
      </c>
      <c r="C86" s="7" t="n">
        <v>11600</v>
      </c>
    </row>
    <row r="87" spans="1:3">
      <c r="A87" s="4" t="s">
        <v>320</v>
      </c>
    </row>
    <row r="88" spans="1:3">
      <c r="A88" s="3" t="s">
        <v>198</v>
      </c>
    </row>
    <row r="89" spans="1:3">
      <c r="A89" s="4" t="s">
        <v>298</v>
      </c>
      <c r="C89" s="5" t="n">
        <v>3</v>
      </c>
    </row>
    <row r="90" spans="1:3">
      <c r="A90" s="4" t="s">
        <v>299</v>
      </c>
      <c r="C90" s="7" t="n">
        <v>47925</v>
      </c>
    </row>
    <row r="91" spans="1:3">
      <c r="A91" s="4" t="s">
        <v>321</v>
      </c>
    </row>
    <row r="92" spans="1:3">
      <c r="A92" s="3" t="s">
        <v>198</v>
      </c>
    </row>
    <row r="93" spans="1:3">
      <c r="A93" s="4" t="s">
        <v>298</v>
      </c>
      <c r="C93" s="5" t="n">
        <v>1</v>
      </c>
    </row>
    <row r="94" spans="1:3">
      <c r="A94" s="4" t="s">
        <v>299</v>
      </c>
      <c r="C94" s="7" t="n">
        <v>11350</v>
      </c>
    </row>
    <row r="95" spans="1:3">
      <c r="A95" s="4" t="s">
        <v>322</v>
      </c>
    </row>
    <row r="96" spans="1:3">
      <c r="A96" s="3" t="s">
        <v>198</v>
      </c>
    </row>
    <row r="97" spans="1:3">
      <c r="A97" s="4" t="s">
        <v>298</v>
      </c>
      <c r="C97" s="5" t="n">
        <v>1</v>
      </c>
    </row>
    <row r="98" spans="1:3">
      <c r="A98" s="4" t="s">
        <v>299</v>
      </c>
      <c r="C98" s="7" t="n">
        <v>11600</v>
      </c>
    </row>
    <row r="99" spans="1:3">
      <c r="A99" s="4" t="s">
        <v>323</v>
      </c>
    </row>
    <row r="100" spans="1:3">
      <c r="A100" s="3" t="s">
        <v>198</v>
      </c>
    </row>
    <row r="101" spans="1:3">
      <c r="A101" s="4" t="s">
        <v>298</v>
      </c>
      <c r="C101" s="5" t="n">
        <v>1</v>
      </c>
    </row>
    <row r="102" spans="1:3">
      <c r="A102" s="4" t="s">
        <v>299</v>
      </c>
      <c r="C102" s="7" t="n">
        <v>10100</v>
      </c>
    </row>
    <row r="103" spans="1:3">
      <c r="A103" s="4" t="s">
        <v>324</v>
      </c>
    </row>
    <row r="104" spans="1:3">
      <c r="A104" s="3" t="s">
        <v>198</v>
      </c>
    </row>
    <row r="105" spans="1:3">
      <c r="A105" s="4" t="s">
        <v>298</v>
      </c>
      <c r="C105" s="5" t="n">
        <v>1</v>
      </c>
    </row>
    <row r="106" spans="1:3">
      <c r="A106" s="4" t="s">
        <v>299</v>
      </c>
      <c r="C106" s="7" t="n">
        <v>10800</v>
      </c>
    </row>
    <row r="107" spans="1:3">
      <c r="A107" s="4" t="s">
        <v>325</v>
      </c>
    </row>
    <row r="108" spans="1:3">
      <c r="A108" s="3" t="s">
        <v>198</v>
      </c>
    </row>
    <row r="109" spans="1:3">
      <c r="A109" s="4" t="s">
        <v>298</v>
      </c>
      <c r="C109" s="5" t="n">
        <v>1</v>
      </c>
    </row>
    <row r="110" spans="1:3">
      <c r="A110" s="4" t="s">
        <v>299</v>
      </c>
      <c r="C110" s="7" t="n">
        <v>12350</v>
      </c>
    </row>
    <row r="111" spans="1:3">
      <c r="A111" s="4" t="s">
        <v>326</v>
      </c>
    </row>
    <row r="112" spans="1:3">
      <c r="A112" s="3" t="s">
        <v>198</v>
      </c>
    </row>
    <row r="113" spans="1:3">
      <c r="A113" s="4" t="s">
        <v>298</v>
      </c>
      <c r="C113" s="5" t="n">
        <v>1</v>
      </c>
    </row>
    <row r="114" spans="1:3">
      <c r="A114" s="4" t="s">
        <v>299</v>
      </c>
      <c r="C114" s="7" t="n">
        <v>16000</v>
      </c>
    </row>
    <row r="115" spans="1:3">
      <c r="A115" s="4" t="s">
        <v>327</v>
      </c>
    </row>
    <row r="116" spans="1:3">
      <c r="A116" s="3" t="s">
        <v>198</v>
      </c>
    </row>
    <row r="117" spans="1:3">
      <c r="A117" s="4" t="s">
        <v>298</v>
      </c>
      <c r="C117" s="5" t="n">
        <v>1</v>
      </c>
    </row>
    <row r="118" spans="1:3">
      <c r="A118" s="4" t="s">
        <v>299</v>
      </c>
      <c r="C118" s="7" t="n">
        <v>14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25699</v>
      </c>
      <c r="C4" s="7" t="n">
        <v>116416</v>
      </c>
      <c r="D4" s="7" t="n">
        <v>363980</v>
      </c>
      <c r="E4" s="7" t="n">
        <v>332951</v>
      </c>
    </row>
    <row r="5" spans="1:5">
      <c r="A5" s="4" t="s">
        <v>70</v>
      </c>
      <c r="B5" s="5" t="n">
        <v>14241</v>
      </c>
      <c r="C5" s="5" t="n">
        <v>13007</v>
      </c>
      <c r="D5" s="5" t="n">
        <v>41104</v>
      </c>
      <c r="E5" s="5" t="n">
        <v>37413</v>
      </c>
    </row>
    <row r="6" spans="1:5">
      <c r="A6" s="4" t="s">
        <v>71</v>
      </c>
      <c r="B6" s="5" t="n">
        <v>3925</v>
      </c>
      <c r="C6" s="5" t="n">
        <v>2673</v>
      </c>
      <c r="D6" s="5" t="n">
        <v>10377</v>
      </c>
      <c r="E6" s="5" t="n">
        <v>7129</v>
      </c>
    </row>
    <row r="7" spans="1:5">
      <c r="A7" s="4" t="s">
        <v>72</v>
      </c>
      <c r="B7" s="5" t="n">
        <v>143865</v>
      </c>
      <c r="C7" s="5" t="n">
        <v>132096</v>
      </c>
      <c r="D7" s="5" t="n">
        <v>415461</v>
      </c>
      <c r="E7" s="5" t="n">
        <v>377493</v>
      </c>
    </row>
    <row r="8" spans="1:5">
      <c r="A8" s="3" t="s">
        <v>73</v>
      </c>
    </row>
    <row r="9" spans="1:5">
      <c r="A9" s="4" t="s">
        <v>74</v>
      </c>
      <c r="B9" s="5" t="n">
        <v>47152</v>
      </c>
      <c r="C9" s="5" t="n">
        <v>41805</v>
      </c>
      <c r="D9" s="5" t="n">
        <v>136847</v>
      </c>
      <c r="E9" s="5" t="n">
        <v>123631</v>
      </c>
    </row>
    <row r="10" spans="1:5">
      <c r="A10" s="4" t="s">
        <v>75</v>
      </c>
      <c r="B10" s="5" t="n">
        <v>35971</v>
      </c>
      <c r="C10" s="5" t="n">
        <v>41827</v>
      </c>
      <c r="D10" s="5" t="n">
        <v>110826</v>
      </c>
      <c r="E10" s="5" t="n">
        <v>122631</v>
      </c>
    </row>
    <row r="11" spans="1:5">
      <c r="A11" s="4" t="s">
        <v>76</v>
      </c>
      <c r="B11" s="5" t="n">
        <v>8228</v>
      </c>
      <c r="C11" s="5" t="n">
        <v>8065</v>
      </c>
      <c r="D11" s="5" t="n">
        <v>26522</v>
      </c>
      <c r="E11" s="5" t="n">
        <v>24184</v>
      </c>
    </row>
    <row r="12" spans="1:5">
      <c r="A12" s="4" t="s">
        <v>77</v>
      </c>
      <c r="B12" s="5" t="n">
        <v>235</v>
      </c>
      <c r="C12" s="5" t="n">
        <v>888</v>
      </c>
      <c r="D12" s="5" t="n">
        <v>1062</v>
      </c>
      <c r="E12" s="5" t="n">
        <v>5793</v>
      </c>
    </row>
    <row r="13" spans="1:5">
      <c r="A13" s="4" t="s">
        <v>78</v>
      </c>
      <c r="B13" s="5" t="n">
        <v>91586</v>
      </c>
      <c r="C13" s="5" t="n">
        <v>92585</v>
      </c>
      <c r="D13" s="5" t="n">
        <v>275257</v>
      </c>
      <c r="E13" s="5" t="n">
        <v>276239</v>
      </c>
    </row>
    <row r="14" spans="1:5">
      <c r="A14" s="4" t="s">
        <v>79</v>
      </c>
      <c r="B14" s="5" t="n">
        <v>52279</v>
      </c>
      <c r="C14" s="5" t="n">
        <v>39511</v>
      </c>
      <c r="D14" s="5" t="n">
        <v>140204</v>
      </c>
      <c r="E14" s="5" t="n">
        <v>101254</v>
      </c>
    </row>
    <row r="15" spans="1:5">
      <c r="A15" s="3" t="s">
        <v>80</v>
      </c>
    </row>
    <row r="16" spans="1:5">
      <c r="A16" s="4" t="s">
        <v>81</v>
      </c>
      <c r="B16" s="5" t="n">
        <v>-14454</v>
      </c>
      <c r="C16" s="5" t="n">
        <v>-12787</v>
      </c>
      <c r="D16" s="5" t="n">
        <v>-42028</v>
      </c>
      <c r="E16" s="5" t="n">
        <v>-37071</v>
      </c>
    </row>
    <row r="17" spans="1:5">
      <c r="A17" s="4" t="s">
        <v>82</v>
      </c>
      <c r="B17" s="5" t="n">
        <v>-577</v>
      </c>
      <c r="C17" s="5" t="n">
        <v>-655</v>
      </c>
      <c r="D17" s="5" t="n">
        <v>-2059</v>
      </c>
      <c r="E17" s="5" t="n">
        <v>-1871</v>
      </c>
    </row>
    <row r="18" spans="1:5">
      <c r="A18" s="4" t="s">
        <v>83</v>
      </c>
      <c r="B18" s="5" t="n">
        <v>-280</v>
      </c>
      <c r="C18" s="5" t="n">
        <v>-581</v>
      </c>
      <c r="D18" s="5" t="n">
        <v>-1305</v>
      </c>
      <c r="E18" s="5" t="n">
        <v>-1817</v>
      </c>
    </row>
    <row r="19" spans="1:5">
      <c r="A19" s="4" t="s">
        <v>84</v>
      </c>
      <c r="B19" s="5" t="n">
        <v>741</v>
      </c>
      <c r="C19" s="5" t="n">
        <v>-397</v>
      </c>
      <c r="D19" s="5" t="n">
        <v>941</v>
      </c>
      <c r="E19" s="5" t="n">
        <v>834</v>
      </c>
    </row>
    <row r="20" spans="1:5">
      <c r="A20" s="4" t="s">
        <v>85</v>
      </c>
      <c r="B20" s="5" t="n">
        <v>-14570</v>
      </c>
      <c r="C20" s="5" t="n">
        <v>-14420</v>
      </c>
      <c r="D20" s="5" t="n">
        <v>-44451</v>
      </c>
      <c r="E20" s="5" t="n">
        <v>-39925</v>
      </c>
    </row>
    <row r="21" spans="1:5">
      <c r="A21" s="4" t="s">
        <v>86</v>
      </c>
      <c r="B21" s="5" t="n">
        <v>37709</v>
      </c>
      <c r="C21" s="5" t="n">
        <v>25091</v>
      </c>
      <c r="D21" s="5" t="n">
        <v>95753</v>
      </c>
      <c r="E21" s="5" t="n">
        <v>61329</v>
      </c>
    </row>
    <row r="22" spans="1:5">
      <c r="A22" s="3" t="s">
        <v>87</v>
      </c>
    </row>
    <row r="23" spans="1:5">
      <c r="A23" s="4" t="s">
        <v>46</v>
      </c>
      <c r="B23" s="5" t="n">
        <v>-490</v>
      </c>
      <c r="C23" s="5" t="n">
        <v>-283</v>
      </c>
      <c r="D23" s="5" t="n">
        <v>-1194</v>
      </c>
      <c r="E23" s="5" t="n">
        <v>-682</v>
      </c>
    </row>
    <row r="24" spans="1:5">
      <c r="A24" s="4" t="s">
        <v>88</v>
      </c>
      <c r="B24" s="5" t="n">
        <v>78</v>
      </c>
      <c r="C24" s="5" t="n">
        <v>76</v>
      </c>
      <c r="D24" s="5" t="n">
        <v>182</v>
      </c>
      <c r="E24" s="5" t="n">
        <v>411</v>
      </c>
    </row>
    <row r="25" spans="1:5">
      <c r="A25" s="4" t="s">
        <v>89</v>
      </c>
      <c r="B25" s="5" t="n">
        <v>37297</v>
      </c>
      <c r="C25" s="5" t="n">
        <v>24884</v>
      </c>
      <c r="D25" s="5" t="n">
        <v>94741</v>
      </c>
      <c r="E25" s="5" t="n">
        <v>61058</v>
      </c>
    </row>
    <row r="26" spans="1:5">
      <c r="A26" s="4" t="s">
        <v>90</v>
      </c>
      <c r="C26" s="5" t="n">
        <v>-1502</v>
      </c>
      <c r="E26" s="5" t="n">
        <v>-4506</v>
      </c>
    </row>
    <row r="27" spans="1:5">
      <c r="A27" s="4" t="s">
        <v>91</v>
      </c>
      <c r="B27" s="7" t="n">
        <v>37297</v>
      </c>
      <c r="C27" s="7" t="n">
        <v>23382</v>
      </c>
      <c r="D27" s="7" t="n">
        <v>94741</v>
      </c>
      <c r="E27" s="7" t="n">
        <v>56552</v>
      </c>
    </row>
    <row r="28" spans="1:5">
      <c r="A28" s="4" t="s">
        <v>92</v>
      </c>
      <c r="B28" s="8" t="n">
        <v>0.21</v>
      </c>
      <c r="C28" s="8" t="n">
        <v>0.13</v>
      </c>
      <c r="D28" s="8" t="n">
        <v>0.53</v>
      </c>
      <c r="E28" s="8" t="n">
        <v>0.32</v>
      </c>
    </row>
    <row r="29" spans="1:5">
      <c r="A29" s="4" t="s">
        <v>93</v>
      </c>
      <c r="B29" s="8" t="n">
        <v>0.21</v>
      </c>
      <c r="C29" s="8" t="n">
        <v>0.13</v>
      </c>
      <c r="D29" s="8" t="n">
        <v>0.52</v>
      </c>
      <c r="E29" s="8" t="n">
        <v>0.32</v>
      </c>
    </row>
    <row r="30" spans="1:5">
      <c r="A30" s="4" t="s">
        <v>94</v>
      </c>
      <c r="B30" s="5" t="n">
        <v>180304</v>
      </c>
      <c r="C30" s="5" t="n">
        <v>179223</v>
      </c>
      <c r="D30" s="5" t="n">
        <v>180218</v>
      </c>
      <c r="E30" s="5" t="n">
        <v>177639</v>
      </c>
    </row>
    <row r="31" spans="1:5">
      <c r="A31" s="4" t="s">
        <v>95</v>
      </c>
      <c r="B31" s="5" t="n">
        <v>181286</v>
      </c>
      <c r="C31" s="5" t="n">
        <v>180478</v>
      </c>
      <c r="D31" s="5" t="n">
        <v>181225</v>
      </c>
      <c r="E31" s="5" t="n">
        <v>1789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13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26"/>
    <col customWidth="1" max="8" min="8" width="31"/>
    <col customWidth="1" max="9" min="9" width="21"/>
    <col customWidth="1" max="10" min="10" width="14"/>
    <col customWidth="1" max="11" min="11" width="53"/>
    <col customWidth="1" max="12" min="12" width="41"/>
    <col customWidth="1" max="13" min="13" width="21"/>
    <col customWidth="1" max="14" min="14" width="39"/>
  </cols>
  <sheetData>
    <row r="1" spans="1:14">
      <c r="A1" s="1" t="s">
        <v>328</v>
      </c>
      <c r="B1" s="2" t="s">
        <v>329</v>
      </c>
      <c r="C1" s="2" t="s">
        <v>330</v>
      </c>
      <c r="D1" s="2" t="s">
        <v>331</v>
      </c>
      <c r="E1" s="2" t="s">
        <v>332</v>
      </c>
      <c r="F1" s="2" t="s">
        <v>333</v>
      </c>
      <c r="G1" s="2" t="s">
        <v>334</v>
      </c>
      <c r="H1" s="2" t="s">
        <v>335</v>
      </c>
      <c r="I1" s="2" t="s">
        <v>336</v>
      </c>
      <c r="J1" s="2" t="s">
        <v>337</v>
      </c>
      <c r="K1" s="2" t="s">
        <v>338</v>
      </c>
      <c r="L1" s="2" t="s">
        <v>339</v>
      </c>
      <c r="M1" s="2" t="s">
        <v>340</v>
      </c>
      <c r="N1" s="2" t="s">
        <v>341</v>
      </c>
    </row>
    <row r="2" spans="1:14">
      <c r="A2" s="3" t="s">
        <v>342</v>
      </c>
    </row>
    <row r="3" spans="1:14">
      <c r="A3" s="4" t="s">
        <v>27</v>
      </c>
      <c r="H3" s="7" t="n">
        <v>4086960</v>
      </c>
      <c r="I3" s="7" t="n">
        <v>3998180</v>
      </c>
      <c r="K3" s="7" t="n">
        <v>4086960</v>
      </c>
      <c r="L3" s="7" t="n">
        <v>3998180</v>
      </c>
      <c r="N3" s="7" t="n">
        <v>4086960</v>
      </c>
    </row>
    <row r="4" spans="1:14">
      <c r="A4" s="4" t="s">
        <v>31</v>
      </c>
      <c r="H4" s="5" t="n">
        <v>4189</v>
      </c>
      <c r="I4" s="5" t="n">
        <v>7893</v>
      </c>
      <c r="K4" s="5" t="n">
        <v>4189</v>
      </c>
      <c r="L4" s="7" t="n">
        <v>7893</v>
      </c>
      <c r="N4" s="7" t="n">
        <v>4189</v>
      </c>
    </row>
    <row r="5" spans="1:14">
      <c r="A5" s="4" t="s">
        <v>343</v>
      </c>
      <c r="E5" s="5" t="n">
        <v>61224</v>
      </c>
      <c r="G5" s="5" t="n">
        <v>20408</v>
      </c>
    </row>
    <row r="6" spans="1:14">
      <c r="A6" s="4" t="s">
        <v>125</v>
      </c>
      <c r="E6" s="7" t="n">
        <v>1500</v>
      </c>
      <c r="G6" s="7" t="n">
        <v>500</v>
      </c>
    </row>
    <row r="7" spans="1:14">
      <c r="A7" s="4" t="s">
        <v>344</v>
      </c>
      <c r="B7" s="7" t="n">
        <v>8600</v>
      </c>
      <c r="K7" s="5" t="n">
        <v>9033</v>
      </c>
    </row>
    <row r="8" spans="1:14">
      <c r="A8" s="4" t="s">
        <v>345</v>
      </c>
    </row>
    <row r="9" spans="1:14">
      <c r="A9" s="3" t="s">
        <v>342</v>
      </c>
    </row>
    <row r="10" spans="1:14">
      <c r="A10" s="4" t="s">
        <v>346</v>
      </c>
      <c r="N10" s="5" t="n">
        <v>5</v>
      </c>
    </row>
    <row r="11" spans="1:14">
      <c r="A11" s="4" t="s">
        <v>347</v>
      </c>
      <c r="M11" s="7" t="n">
        <v>182700</v>
      </c>
    </row>
    <row r="12" spans="1:14">
      <c r="A12" s="4" t="s">
        <v>348</v>
      </c>
    </row>
    <row r="13" spans="1:14">
      <c r="A13" s="3" t="s">
        <v>342</v>
      </c>
    </row>
    <row r="14" spans="1:14">
      <c r="A14" s="4" t="s">
        <v>163</v>
      </c>
      <c r="H14" s="5" t="n">
        <v>145600</v>
      </c>
      <c r="K14" s="5" t="n">
        <v>145600</v>
      </c>
      <c r="N14" s="7" t="n">
        <v>145600</v>
      </c>
    </row>
    <row r="15" spans="1:14">
      <c r="A15" s="4" t="s">
        <v>349</v>
      </c>
      <c r="K15" s="7" t="n">
        <v>282400</v>
      </c>
    </row>
    <row r="16" spans="1:14">
      <c r="A16" s="4" t="s">
        <v>350</v>
      </c>
      <c r="K16" s="5" t="n">
        <v>7</v>
      </c>
    </row>
    <row r="17" spans="1:14">
      <c r="A17" s="4" t="s">
        <v>351</v>
      </c>
    </row>
    <row r="18" spans="1:14">
      <c r="A18" s="3" t="s">
        <v>342</v>
      </c>
    </row>
    <row r="19" spans="1:14">
      <c r="A19" s="4" t="s">
        <v>352</v>
      </c>
      <c r="J19" s="4" t="s">
        <v>353</v>
      </c>
      <c r="L19" s="4" t="s">
        <v>354</v>
      </c>
    </row>
    <row r="20" spans="1:14">
      <c r="A20" s="4" t="s">
        <v>355</v>
      </c>
      <c r="L20" s="5" t="n">
        <v>2</v>
      </c>
    </row>
    <row r="21" spans="1:14">
      <c r="A21" s="4" t="s">
        <v>356</v>
      </c>
      <c r="B21" s="4" t="s">
        <v>357</v>
      </c>
    </row>
    <row r="22" spans="1:14">
      <c r="A22" s="4" t="s">
        <v>358</v>
      </c>
      <c r="B22" s="4" t="s">
        <v>359</v>
      </c>
    </row>
    <row r="23" spans="1:14">
      <c r="A23" s="4" t="s">
        <v>360</v>
      </c>
      <c r="B23" s="7" t="n">
        <v>9000</v>
      </c>
    </row>
    <row r="24" spans="1:14">
      <c r="A24" s="4" t="s">
        <v>361</v>
      </c>
      <c r="B24" s="7" t="n">
        <v>9800</v>
      </c>
    </row>
    <row r="25" spans="1:14">
      <c r="A25" s="4" t="s">
        <v>362</v>
      </c>
    </row>
    <row r="26" spans="1:14">
      <c r="A26" s="3" t="s">
        <v>342</v>
      </c>
    </row>
    <row r="27" spans="1:14">
      <c r="A27" s="4" t="s">
        <v>346</v>
      </c>
      <c r="N27" s="5" t="n">
        <v>1</v>
      </c>
    </row>
    <row r="28" spans="1:14">
      <c r="A28" s="4" t="s">
        <v>352</v>
      </c>
      <c r="N28" s="4" t="s">
        <v>363</v>
      </c>
    </row>
    <row r="29" spans="1:14">
      <c r="A29" s="4" t="s">
        <v>347</v>
      </c>
      <c r="M29" s="5" t="n">
        <v>27800</v>
      </c>
    </row>
    <row r="30" spans="1:14">
      <c r="A30" s="4" t="s">
        <v>364</v>
      </c>
    </row>
    <row r="31" spans="1:14">
      <c r="A31" s="3" t="s">
        <v>342</v>
      </c>
    </row>
    <row r="32" spans="1:14">
      <c r="A32" s="4" t="s">
        <v>346</v>
      </c>
      <c r="N32" s="5" t="n">
        <v>1</v>
      </c>
    </row>
    <row r="33" spans="1:14">
      <c r="A33" s="4" t="s">
        <v>352</v>
      </c>
      <c r="N33" s="4" t="s">
        <v>363</v>
      </c>
    </row>
    <row r="34" spans="1:14">
      <c r="A34" s="4" t="s">
        <v>347</v>
      </c>
      <c r="M34" s="5" t="n">
        <v>9700</v>
      </c>
    </row>
    <row r="35" spans="1:14">
      <c r="A35" s="4" t="s">
        <v>365</v>
      </c>
    </row>
    <row r="36" spans="1:14">
      <c r="A36" s="3" t="s">
        <v>342</v>
      </c>
    </row>
    <row r="37" spans="1:14">
      <c r="A37" s="4" t="s">
        <v>346</v>
      </c>
      <c r="N37" s="5" t="n">
        <v>1</v>
      </c>
    </row>
    <row r="38" spans="1:14">
      <c r="A38" s="4" t="s">
        <v>352</v>
      </c>
      <c r="N38" s="4" t="s">
        <v>363</v>
      </c>
    </row>
    <row r="39" spans="1:14">
      <c r="A39" s="4" t="s">
        <v>347</v>
      </c>
      <c r="M39" s="5" t="n">
        <v>31800</v>
      </c>
    </row>
    <row r="40" spans="1:14">
      <c r="A40" s="4" t="s">
        <v>356</v>
      </c>
      <c r="F40" s="4" t="s">
        <v>366</v>
      </c>
    </row>
    <row r="41" spans="1:14">
      <c r="A41" s="4" t="s">
        <v>367</v>
      </c>
      <c r="F41" s="7" t="n">
        <v>12500</v>
      </c>
    </row>
    <row r="42" spans="1:14">
      <c r="A42" s="4" t="s">
        <v>368</v>
      </c>
    </row>
    <row r="43" spans="1:14">
      <c r="A43" s="3" t="s">
        <v>342</v>
      </c>
    </row>
    <row r="44" spans="1:14">
      <c r="A44" s="4" t="s">
        <v>346</v>
      </c>
      <c r="N44" s="5" t="n">
        <v>1</v>
      </c>
    </row>
    <row r="45" spans="1:14">
      <c r="A45" s="4" t="s">
        <v>352</v>
      </c>
      <c r="N45" s="4" t="s">
        <v>353</v>
      </c>
    </row>
    <row r="46" spans="1:14">
      <c r="A46" s="4" t="s">
        <v>347</v>
      </c>
      <c r="M46" s="5" t="n">
        <v>81200</v>
      </c>
    </row>
    <row r="47" spans="1:14">
      <c r="A47" s="4" t="s">
        <v>369</v>
      </c>
    </row>
    <row r="48" spans="1:14">
      <c r="A48" s="3" t="s">
        <v>342</v>
      </c>
    </row>
    <row r="49" spans="1:14">
      <c r="A49" s="4" t="s">
        <v>346</v>
      </c>
      <c r="N49" s="5" t="n">
        <v>1</v>
      </c>
    </row>
    <row r="50" spans="1:14">
      <c r="A50" s="4" t="s">
        <v>352</v>
      </c>
      <c r="N50" s="4" t="s">
        <v>363</v>
      </c>
    </row>
    <row r="51" spans="1:14">
      <c r="A51" s="4" t="s">
        <v>347</v>
      </c>
      <c r="M51" s="7" t="n">
        <v>32200</v>
      </c>
    </row>
    <row r="52" spans="1:14">
      <c r="A52" s="4" t="s">
        <v>356</v>
      </c>
      <c r="D52" s="4" t="s">
        <v>366</v>
      </c>
    </row>
    <row r="53" spans="1:14">
      <c r="A53" s="4" t="s">
        <v>367</v>
      </c>
      <c r="D53" s="7" t="n">
        <v>17000</v>
      </c>
    </row>
    <row r="54" spans="1:14">
      <c r="A54" s="4" t="s">
        <v>309</v>
      </c>
    </row>
    <row r="55" spans="1:14">
      <c r="A55" s="3" t="s">
        <v>342</v>
      </c>
    </row>
    <row r="56" spans="1:14">
      <c r="A56" s="4" t="s">
        <v>370</v>
      </c>
      <c r="K56" s="5" t="n">
        <v>3</v>
      </c>
    </row>
    <row r="57" spans="1:14">
      <c r="A57" s="4" t="s">
        <v>371</v>
      </c>
      <c r="K57" s="7" t="n">
        <v>33050</v>
      </c>
    </row>
    <row r="58" spans="1:14">
      <c r="A58" s="3" t="s">
        <v>372</v>
      </c>
    </row>
    <row r="59" spans="1:14">
      <c r="A59" s="4" t="s">
        <v>373</v>
      </c>
      <c r="H59" s="5" t="n">
        <v>510</v>
      </c>
      <c r="K59" s="5" t="n">
        <v>785</v>
      </c>
    </row>
    <row r="60" spans="1:14">
      <c r="A60" s="4" t="s">
        <v>374</v>
      </c>
      <c r="H60" s="5" t="n">
        <v>-362</v>
      </c>
      <c r="K60" s="5" t="n">
        <v>-701</v>
      </c>
    </row>
    <row r="61" spans="1:14">
      <c r="A61" s="4" t="s">
        <v>375</v>
      </c>
    </row>
    <row r="62" spans="1:14">
      <c r="A62" s="3" t="s">
        <v>342</v>
      </c>
    </row>
    <row r="63" spans="1:14">
      <c r="A63" s="4" t="s">
        <v>376</v>
      </c>
      <c r="H63" s="5" t="n">
        <v>2000</v>
      </c>
      <c r="K63" s="7" t="n">
        <v>2000</v>
      </c>
      <c r="N63" s="7" t="n">
        <v>2000</v>
      </c>
    </row>
    <row r="64" spans="1:14">
      <c r="A64" s="4" t="s">
        <v>377</v>
      </c>
      <c r="K64" s="4" t="s">
        <v>378</v>
      </c>
    </row>
    <row r="65" spans="1:14">
      <c r="A65" s="4" t="s">
        <v>379</v>
      </c>
      <c r="K65" s="7" t="n">
        <v>800</v>
      </c>
    </row>
    <row r="66" spans="1:14">
      <c r="A66" s="4" t="s">
        <v>380</v>
      </c>
      <c r="K66" s="5" t="n">
        <v>1</v>
      </c>
    </row>
    <row r="67" spans="1:14">
      <c r="A67" s="4" t="s">
        <v>381</v>
      </c>
      <c r="K67" s="7" t="n">
        <v>12300</v>
      </c>
    </row>
    <row r="68" spans="1:14">
      <c r="A68" s="4" t="s">
        <v>382</v>
      </c>
      <c r="H68" s="5" t="n">
        <v>6200</v>
      </c>
      <c r="K68" s="5" t="n">
        <v>6200</v>
      </c>
      <c r="N68" s="5" t="n">
        <v>6200</v>
      </c>
    </row>
    <row r="69" spans="1:14">
      <c r="A69" s="4" t="s">
        <v>383</v>
      </c>
      <c r="H69" s="5" t="n">
        <v>5900</v>
      </c>
      <c r="K69" s="5" t="n">
        <v>5900</v>
      </c>
      <c r="N69" s="5" t="n">
        <v>5900</v>
      </c>
    </row>
    <row r="70" spans="1:14">
      <c r="A70" s="4" t="s">
        <v>384</v>
      </c>
      <c r="H70" s="5" t="n">
        <v>300</v>
      </c>
      <c r="K70" s="5" t="n">
        <v>300</v>
      </c>
      <c r="N70" s="5" t="n">
        <v>300</v>
      </c>
    </row>
    <row r="71" spans="1:14">
      <c r="A71" s="4" t="s">
        <v>313</v>
      </c>
    </row>
    <row r="72" spans="1:14">
      <c r="A72" s="3" t="s">
        <v>342</v>
      </c>
    </row>
    <row r="73" spans="1:14">
      <c r="A73" s="4" t="s">
        <v>370</v>
      </c>
      <c r="L73" s="5" t="n">
        <v>28</v>
      </c>
    </row>
    <row r="74" spans="1:14">
      <c r="A74" s="4" t="s">
        <v>371</v>
      </c>
      <c r="L74" s="7" t="n">
        <v>403550</v>
      </c>
    </row>
    <row r="75" spans="1:14">
      <c r="A75" s="4" t="s">
        <v>385</v>
      </c>
    </row>
    <row r="76" spans="1:14">
      <c r="A76" s="3" t="s">
        <v>342</v>
      </c>
    </row>
    <row r="77" spans="1:14">
      <c r="A77" s="4" t="s">
        <v>350</v>
      </c>
      <c r="L77" s="5" t="n">
        <v>3</v>
      </c>
    </row>
    <row r="78" spans="1:14">
      <c r="A78" s="4" t="s">
        <v>386</v>
      </c>
    </row>
    <row r="79" spans="1:14">
      <c r="A79" s="3" t="s">
        <v>342</v>
      </c>
    </row>
    <row r="80" spans="1:14">
      <c r="A80" s="4" t="s">
        <v>346</v>
      </c>
      <c r="L80" s="5" t="n">
        <v>28</v>
      </c>
    </row>
    <row r="81" spans="1:14">
      <c r="A81" s="4" t="s">
        <v>371</v>
      </c>
      <c r="L81" s="7" t="n">
        <v>403600</v>
      </c>
    </row>
    <row r="82" spans="1:14">
      <c r="A82" s="4" t="s">
        <v>376</v>
      </c>
      <c r="I82" s="5" t="n">
        <v>18800</v>
      </c>
      <c r="L82" s="7" t="n">
        <v>18800</v>
      </c>
    </row>
    <row r="83" spans="1:14">
      <c r="A83" s="4" t="s">
        <v>377</v>
      </c>
      <c r="L83" s="4" t="s">
        <v>378</v>
      </c>
    </row>
    <row r="84" spans="1:14">
      <c r="A84" s="4" t="s">
        <v>379</v>
      </c>
      <c r="K84" s="5" t="n">
        <v>7900</v>
      </c>
    </row>
    <row r="85" spans="1:14">
      <c r="A85" s="4" t="s">
        <v>380</v>
      </c>
      <c r="L85" s="5" t="n">
        <v>1</v>
      </c>
    </row>
    <row r="86" spans="1:14">
      <c r="A86" s="4" t="s">
        <v>382</v>
      </c>
      <c r="I86" s="5" t="n">
        <v>6500</v>
      </c>
      <c r="L86" s="7" t="n">
        <v>6500</v>
      </c>
    </row>
    <row r="87" spans="1:14">
      <c r="A87" s="4" t="s">
        <v>383</v>
      </c>
      <c r="I87" s="5" t="n">
        <v>6300</v>
      </c>
      <c r="L87" s="5" t="n">
        <v>6300</v>
      </c>
    </row>
    <row r="88" spans="1:14">
      <c r="A88" s="4" t="s">
        <v>384</v>
      </c>
      <c r="I88" s="5" t="n">
        <v>200</v>
      </c>
      <c r="L88" s="7" t="n">
        <v>200</v>
      </c>
    </row>
    <row r="89" spans="1:14">
      <c r="A89" s="4" t="s">
        <v>387</v>
      </c>
    </row>
    <row r="90" spans="1:14">
      <c r="A90" s="3" t="s">
        <v>342</v>
      </c>
    </row>
    <row r="91" spans="1:14">
      <c r="A91" s="4" t="s">
        <v>388</v>
      </c>
      <c r="H91" s="5" t="n">
        <v>1800</v>
      </c>
      <c r="K91" s="7" t="n">
        <v>1800</v>
      </c>
      <c r="N91" s="5" t="n">
        <v>1800</v>
      </c>
    </row>
    <row r="92" spans="1:14">
      <c r="A92" s="4" t="s">
        <v>350</v>
      </c>
      <c r="K92" s="5" t="n">
        <v>3</v>
      </c>
    </row>
    <row r="93" spans="1:14">
      <c r="A93" s="4" t="s">
        <v>389</v>
      </c>
      <c r="H93" s="5" t="n">
        <v>49900</v>
      </c>
      <c r="K93" s="7" t="n">
        <v>49900</v>
      </c>
      <c r="N93" s="5" t="n">
        <v>49900</v>
      </c>
    </row>
    <row r="94" spans="1:14">
      <c r="A94" s="4" t="s">
        <v>390</v>
      </c>
    </row>
    <row r="95" spans="1:14">
      <c r="A95" s="3" t="s">
        <v>342</v>
      </c>
    </row>
    <row r="96" spans="1:14">
      <c r="A96" s="4" t="s">
        <v>346</v>
      </c>
      <c r="K96" s="5" t="n">
        <v>3</v>
      </c>
    </row>
    <row r="97" spans="1:14">
      <c r="A97" s="4" t="s">
        <v>342</v>
      </c>
    </row>
    <row r="98" spans="1:14">
      <c r="A98" s="3" t="s">
        <v>342</v>
      </c>
    </row>
    <row r="99" spans="1:14">
      <c r="A99" s="4" t="s">
        <v>391</v>
      </c>
      <c r="K99" s="5" t="n">
        <v>3</v>
      </c>
      <c r="L99" s="5" t="n">
        <v>28</v>
      </c>
    </row>
    <row r="100" spans="1:14">
      <c r="A100" s="4" t="s">
        <v>371</v>
      </c>
      <c r="I100" s="7" t="n">
        <v>403600</v>
      </c>
      <c r="K100" s="7" t="n">
        <v>33100</v>
      </c>
    </row>
    <row r="101" spans="1:14">
      <c r="A101" s="4" t="s">
        <v>392</v>
      </c>
    </row>
    <row r="102" spans="1:14">
      <c r="A102" s="3" t="s">
        <v>342</v>
      </c>
    </row>
    <row r="103" spans="1:14">
      <c r="A103" s="4" t="s">
        <v>370</v>
      </c>
      <c r="K103" s="5" t="n">
        <v>2</v>
      </c>
    </row>
    <row r="104" spans="1:14">
      <c r="A104" s="4" t="s">
        <v>371</v>
      </c>
      <c r="K104" s="7" t="n">
        <v>21900</v>
      </c>
    </row>
    <row r="105" spans="1:14">
      <c r="A105" s="4" t="s">
        <v>393</v>
      </c>
    </row>
    <row r="106" spans="1:14">
      <c r="A106" s="3" t="s">
        <v>342</v>
      </c>
    </row>
    <row r="107" spans="1:14">
      <c r="A107" s="4" t="s">
        <v>394</v>
      </c>
      <c r="K107" s="4" t="s">
        <v>378</v>
      </c>
    </row>
    <row r="108" spans="1:14">
      <c r="A108" s="4" t="s">
        <v>395</v>
      </c>
      <c r="K108" s="7" t="n">
        <v>0</v>
      </c>
    </row>
    <row r="109" spans="1:14">
      <c r="A109" s="4" t="s">
        <v>396</v>
      </c>
      <c r="K109" s="7" t="n">
        <v>0</v>
      </c>
    </row>
    <row r="110" spans="1:14">
      <c r="A110" s="4" t="s">
        <v>397</v>
      </c>
    </row>
    <row r="111" spans="1:14">
      <c r="A111" s="3" t="s">
        <v>342</v>
      </c>
    </row>
    <row r="112" spans="1:14">
      <c r="A112" s="4" t="s">
        <v>350</v>
      </c>
      <c r="K112" s="5" t="n">
        <v>5</v>
      </c>
    </row>
    <row r="113" spans="1:14">
      <c r="A113" s="4" t="s">
        <v>398</v>
      </c>
    </row>
    <row r="114" spans="1:14">
      <c r="A114" s="3" t="s">
        <v>342</v>
      </c>
    </row>
    <row r="115" spans="1:14">
      <c r="A115" s="4" t="s">
        <v>350</v>
      </c>
      <c r="K115" s="5" t="n">
        <v>1</v>
      </c>
    </row>
    <row r="116" spans="1:14">
      <c r="A116" s="4" t="s">
        <v>399</v>
      </c>
    </row>
    <row r="117" spans="1:14">
      <c r="A117" s="3" t="s">
        <v>342</v>
      </c>
    </row>
    <row r="118" spans="1:14">
      <c r="A118" s="4" t="s">
        <v>350</v>
      </c>
      <c r="K118" s="5" t="n">
        <v>1</v>
      </c>
    </row>
    <row r="119" spans="1:14">
      <c r="A119" s="4" t="s">
        <v>400</v>
      </c>
    </row>
    <row r="120" spans="1:14">
      <c r="A120" s="3" t="s">
        <v>342</v>
      </c>
    </row>
    <row r="121" spans="1:14">
      <c r="A121" s="4" t="s">
        <v>401</v>
      </c>
      <c r="C121" s="7" t="n">
        <v>9700</v>
      </c>
      <c r="K121" s="7" t="n">
        <v>9700</v>
      </c>
    </row>
    <row r="122" spans="1:14">
      <c r="A122" s="4" t="s">
        <v>402</v>
      </c>
      <c r="H122" s="7" t="n">
        <v>11200</v>
      </c>
      <c r="K122" s="5" t="n">
        <v>11200</v>
      </c>
      <c r="N122" s="7" t="n">
        <v>11200</v>
      </c>
    </row>
    <row r="123" spans="1:14">
      <c r="A123" s="4" t="s">
        <v>403</v>
      </c>
      <c r="C123" s="5" t="n">
        <v>58000</v>
      </c>
    </row>
    <row r="124" spans="1:14">
      <c r="A124" s="4" t="s">
        <v>360</v>
      </c>
      <c r="C124" s="7" t="n">
        <v>11200</v>
      </c>
    </row>
    <row r="125" spans="1:14">
      <c r="A125" s="4" t="s">
        <v>404</v>
      </c>
      <c r="C125" s="7" t="n">
        <v>9700</v>
      </c>
      <c r="K125" s="7" t="n">
        <v>9700</v>
      </c>
    </row>
    <row r="126" spans="1:14">
      <c r="A126" s="4" t="s">
        <v>405</v>
      </c>
    </row>
    <row r="127" spans="1:14">
      <c r="A127" s="3" t="s">
        <v>342</v>
      </c>
    </row>
    <row r="128" spans="1:14">
      <c r="A128" s="4" t="s">
        <v>403</v>
      </c>
      <c r="K128" s="5" t="n">
        <v>58400</v>
      </c>
    </row>
    <row r="129" spans="1:14">
      <c r="A129" s="4" t="s">
        <v>406</v>
      </c>
      <c r="H129" s="7" t="n">
        <v>25</v>
      </c>
      <c r="K129" s="7" t="n">
        <v>25</v>
      </c>
      <c r="N129" s="7" t="n">
        <v>25</v>
      </c>
    </row>
    <row r="130" spans="1:14">
      <c r="A130" s="4" t="s">
        <v>407</v>
      </c>
      <c r="H130" s="4" t="s">
        <v>408</v>
      </c>
      <c r="K130" s="4" t="s">
        <v>408</v>
      </c>
      <c r="N130" s="4" t="s">
        <v>408</v>
      </c>
    </row>
    <row r="131" spans="1:14">
      <c r="A131" s="4" t="s">
        <v>409</v>
      </c>
      <c r="K131" s="4" t="s">
        <v>410</v>
      </c>
    </row>
    <row r="132" spans="1:14">
      <c r="A132" s="4" t="s">
        <v>411</v>
      </c>
      <c r="K132" s="4" t="s">
        <v>378</v>
      </c>
    </row>
    <row r="133" spans="1:14">
      <c r="A133" s="4" t="s">
        <v>412</v>
      </c>
      <c r="H133" s="7" t="n">
        <v>25</v>
      </c>
      <c r="K133" s="7" t="n">
        <v>25</v>
      </c>
      <c r="N133" s="7"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9"/>
    <col customWidth="1" max="9" min="9" width="28"/>
    <col customWidth="1" max="10" min="10" width="29"/>
    <col customWidth="1" max="11" min="11" width="21"/>
    <col customWidth="1" max="12" min="12" width="21"/>
    <col customWidth="1" max="13" min="13" width="29"/>
    <col customWidth="1" max="14" min="14" width="21"/>
    <col customWidth="1" max="15" min="15" width="29"/>
    <col customWidth="1" max="16" min="16" width="21"/>
    <col customWidth="1" max="17" min="17" width="29"/>
  </cols>
  <sheetData>
    <row r="1" spans="1:17">
      <c r="A1" s="1" t="s">
        <v>413</v>
      </c>
      <c r="B1" s="2" t="s">
        <v>414</v>
      </c>
      <c r="C1" s="2" t="s">
        <v>415</v>
      </c>
      <c r="D1" s="2" t="s">
        <v>416</v>
      </c>
      <c r="E1" s="2" t="s">
        <v>417</v>
      </c>
      <c r="F1" s="2" t="s">
        <v>418</v>
      </c>
      <c r="G1" s="2" t="s">
        <v>419</v>
      </c>
      <c r="H1" s="2" t="s">
        <v>420</v>
      </c>
      <c r="I1" s="2" t="s">
        <v>421</v>
      </c>
      <c r="J1" s="2" t="s">
        <v>422</v>
      </c>
      <c r="K1" s="2" t="s">
        <v>148</v>
      </c>
      <c r="L1" s="2" t="s">
        <v>149</v>
      </c>
      <c r="M1" s="2" t="s">
        <v>423</v>
      </c>
      <c r="N1" s="2" t="s">
        <v>148</v>
      </c>
      <c r="O1" s="2" t="s">
        <v>424</v>
      </c>
      <c r="P1" s="2" t="s">
        <v>336</v>
      </c>
      <c r="Q1" s="2" t="s">
        <v>425</v>
      </c>
    </row>
    <row r="2" spans="1:17">
      <c r="A2" s="3" t="s">
        <v>426</v>
      </c>
    </row>
    <row r="3" spans="1:17">
      <c r="A3" s="4" t="s">
        <v>427</v>
      </c>
      <c r="K3" s="7" t="n">
        <v>91455</v>
      </c>
      <c r="N3" s="7" t="n">
        <v>91455</v>
      </c>
      <c r="P3" s="7" t="n">
        <v>98682</v>
      </c>
    </row>
    <row r="4" spans="1:17">
      <c r="A4" s="4" t="s">
        <v>161</v>
      </c>
      <c r="N4" s="5" t="n">
        <v>13875</v>
      </c>
      <c r="O4" s="7" t="n">
        <v>313954</v>
      </c>
    </row>
    <row r="5" spans="1:17">
      <c r="A5" s="3" t="s">
        <v>428</v>
      </c>
    </row>
    <row r="6" spans="1:17">
      <c r="A6" s="4" t="s">
        <v>429</v>
      </c>
      <c r="K6" s="5" t="n">
        <v>-280</v>
      </c>
      <c r="L6" s="7" t="n">
        <v>-581</v>
      </c>
      <c r="N6" s="5" t="n">
        <v>-1305</v>
      </c>
      <c r="O6" s="7" t="n">
        <v>-1817</v>
      </c>
    </row>
    <row r="7" spans="1:17">
      <c r="A7" s="4" t="s">
        <v>430</v>
      </c>
    </row>
    <row r="8" spans="1:17">
      <c r="A8" s="3" t="s">
        <v>431</v>
      </c>
    </row>
    <row r="9" spans="1:17">
      <c r="A9" s="4" t="s">
        <v>59</v>
      </c>
      <c r="K9" s="5" t="n">
        <v>646131</v>
      </c>
      <c r="N9" s="5" t="n">
        <v>646131</v>
      </c>
      <c r="P9" s="5" t="n">
        <v>667975</v>
      </c>
    </row>
    <row r="10" spans="1:17">
      <c r="A10" s="4" t="s">
        <v>156</v>
      </c>
      <c r="K10" s="5" t="n">
        <v>12820</v>
      </c>
      <c r="N10" s="5" t="n">
        <v>12820</v>
      </c>
      <c r="P10" s="5" t="n">
        <v>17003</v>
      </c>
    </row>
    <row r="11" spans="1:17">
      <c r="A11" s="4" t="s">
        <v>432</v>
      </c>
      <c r="K11" s="5" t="n">
        <v>658951</v>
      </c>
      <c r="N11" s="5" t="n">
        <v>658951</v>
      </c>
      <c r="P11" s="5" t="n">
        <v>684978</v>
      </c>
    </row>
    <row r="12" spans="1:17">
      <c r="A12" s="3" t="s">
        <v>433</v>
      </c>
    </row>
    <row r="13" spans="1:17">
      <c r="A13" s="4" t="s">
        <v>158</v>
      </c>
      <c r="K13" s="5" t="n">
        <v>10812</v>
      </c>
      <c r="N13" s="5" t="n">
        <v>10812</v>
      </c>
      <c r="P13" s="5" t="n">
        <v>6516</v>
      </c>
    </row>
    <row r="14" spans="1:17">
      <c r="A14" s="4" t="s">
        <v>434</v>
      </c>
      <c r="K14" s="5" t="n">
        <v>346272</v>
      </c>
      <c r="N14" s="5" t="n">
        <v>346272</v>
      </c>
      <c r="P14" s="5" t="n">
        <v>345631</v>
      </c>
    </row>
    <row r="15" spans="1:17">
      <c r="A15" s="3" t="s">
        <v>49</v>
      </c>
    </row>
    <row r="16" spans="1:17">
      <c r="A16" s="4" t="s">
        <v>6</v>
      </c>
      <c r="K16" s="5" t="n">
        <v>91455</v>
      </c>
      <c r="N16" s="5" t="n">
        <v>91455</v>
      </c>
      <c r="P16" s="5" t="n">
        <v>98682</v>
      </c>
    </row>
    <row r="17" spans="1:17">
      <c r="A17" s="4" t="s">
        <v>435</v>
      </c>
      <c r="K17" s="5" t="n">
        <v>210412</v>
      </c>
      <c r="N17" s="5" t="n">
        <v>210412</v>
      </c>
      <c r="P17" s="5" t="n">
        <v>234149</v>
      </c>
    </row>
    <row r="18" spans="1:17">
      <c r="A18" s="4" t="s">
        <v>57</v>
      </c>
      <c r="K18" s="5" t="n">
        <v>658951</v>
      </c>
      <c r="N18" s="5" t="n">
        <v>658951</v>
      </c>
      <c r="P18" s="7" t="n">
        <v>684978</v>
      </c>
    </row>
    <row r="19" spans="1:17">
      <c r="A19" s="3" t="s">
        <v>428</v>
      </c>
    </row>
    <row r="20" spans="1:17">
      <c r="A20" s="4" t="s">
        <v>72</v>
      </c>
      <c r="K20" s="5" t="n">
        <v>20796</v>
      </c>
      <c r="L20" s="5" t="n">
        <v>17919</v>
      </c>
    </row>
    <row r="21" spans="1:17">
      <c r="A21" s="4" t="s">
        <v>436</v>
      </c>
      <c r="K21" s="5" t="n">
        <v>8646</v>
      </c>
      <c r="L21" s="5" t="n">
        <v>7098</v>
      </c>
    </row>
    <row r="22" spans="1:17">
      <c r="A22" s="4" t="s">
        <v>437</v>
      </c>
      <c r="K22" s="5" t="n">
        <v>2942</v>
      </c>
      <c r="L22" s="5" t="n">
        <v>2506</v>
      </c>
    </row>
    <row r="23" spans="1:17">
      <c r="A23" s="4" t="s">
        <v>75</v>
      </c>
      <c r="K23" s="5" t="n">
        <v>10426</v>
      </c>
      <c r="L23" s="5" t="n">
        <v>14960</v>
      </c>
    </row>
    <row r="24" spans="1:17">
      <c r="A24" s="4" t="s">
        <v>131</v>
      </c>
      <c r="K24" s="5" t="n">
        <v>-1218</v>
      </c>
      <c r="L24" s="5" t="n">
        <v>-6645</v>
      </c>
    </row>
    <row r="25" spans="1:17">
      <c r="A25" s="4" t="s">
        <v>429</v>
      </c>
      <c r="K25" s="5" t="n">
        <v>-280</v>
      </c>
      <c r="L25" s="5" t="n">
        <v>-581</v>
      </c>
    </row>
    <row r="26" spans="1:17">
      <c r="A26" s="4" t="s">
        <v>438</v>
      </c>
    </row>
    <row r="27" spans="1:17">
      <c r="A27" s="3" t="s">
        <v>426</v>
      </c>
    </row>
    <row r="28" spans="1:17">
      <c r="A28" s="4" t="s">
        <v>439</v>
      </c>
      <c r="B28" s="4" t="s">
        <v>440</v>
      </c>
    </row>
    <row r="29" spans="1:17">
      <c r="A29" s="4" t="s">
        <v>441</v>
      </c>
    </row>
    <row r="30" spans="1:17">
      <c r="A30" s="3" t="s">
        <v>426</v>
      </c>
    </row>
    <row r="31" spans="1:17">
      <c r="A31" s="4" t="s">
        <v>442</v>
      </c>
      <c r="M31" s="4" t="s">
        <v>359</v>
      </c>
    </row>
    <row r="32" spans="1:17">
      <c r="A32" s="4" t="s">
        <v>370</v>
      </c>
      <c r="C32" s="5" t="n">
        <v>1</v>
      </c>
      <c r="D32" s="5" t="n">
        <v>1</v>
      </c>
      <c r="E32" s="5" t="n">
        <v>5</v>
      </c>
      <c r="F32" s="5" t="n">
        <v>30</v>
      </c>
      <c r="G32" s="5" t="n">
        <v>1</v>
      </c>
      <c r="H32" s="5" t="n">
        <v>30</v>
      </c>
    </row>
    <row r="33" spans="1:17">
      <c r="A33" s="4" t="s">
        <v>443</v>
      </c>
      <c r="O33" s="5" t="n">
        <v>6</v>
      </c>
    </row>
    <row r="34" spans="1:17">
      <c r="A34" s="4" t="s">
        <v>161</v>
      </c>
      <c r="C34" s="7" t="n">
        <v>2700</v>
      </c>
      <c r="D34" s="7" t="n">
        <v>7000</v>
      </c>
      <c r="E34" s="7" t="n">
        <v>36100</v>
      </c>
      <c r="F34" s="7" t="n">
        <v>112800</v>
      </c>
      <c r="G34" s="7" t="n">
        <v>5700</v>
      </c>
      <c r="H34" s="7" t="n">
        <v>193700</v>
      </c>
    </row>
    <row r="35" spans="1:17">
      <c r="A35" s="4" t="s">
        <v>444</v>
      </c>
      <c r="M35" s="5" t="n">
        <v>37</v>
      </c>
      <c r="Q35" s="5" t="n">
        <v>31</v>
      </c>
    </row>
    <row r="36" spans="1:17">
      <c r="A36" s="4" t="s">
        <v>402</v>
      </c>
      <c r="M36" s="7" t="n">
        <v>242500</v>
      </c>
      <c r="Q36" s="7" t="n">
        <v>115500</v>
      </c>
    </row>
    <row r="37" spans="1:17">
      <c r="A37" s="4" t="s">
        <v>376</v>
      </c>
      <c r="M37" s="7" t="n">
        <v>18900</v>
      </c>
    </row>
    <row r="38" spans="1:17">
      <c r="A38" s="4" t="s">
        <v>382</v>
      </c>
      <c r="L38" s="5" t="n">
        <v>25300</v>
      </c>
      <c r="O38" s="7" t="n">
        <v>25300</v>
      </c>
    </row>
    <row r="39" spans="1:17">
      <c r="A39" s="4" t="s">
        <v>383</v>
      </c>
      <c r="L39" s="5" t="n">
        <v>23700</v>
      </c>
      <c r="O39" s="5" t="n">
        <v>23700</v>
      </c>
    </row>
    <row r="40" spans="1:17">
      <c r="A40" s="4" t="s">
        <v>384</v>
      </c>
      <c r="L40" s="7" t="n">
        <v>1600</v>
      </c>
      <c r="O40" s="5" t="n">
        <v>1600</v>
      </c>
    </row>
    <row r="41" spans="1:17">
      <c r="A41" s="4" t="s">
        <v>445</v>
      </c>
      <c r="J41" s="4" t="s">
        <v>446</v>
      </c>
    </row>
    <row r="42" spans="1:17">
      <c r="A42" s="4" t="s">
        <v>447</v>
      </c>
    </row>
    <row r="43" spans="1:17">
      <c r="A43" s="3" t="s">
        <v>426</v>
      </c>
    </row>
    <row r="44" spans="1:17">
      <c r="A44" s="4" t="s">
        <v>444</v>
      </c>
      <c r="Q44" s="5" t="n">
        <v>4</v>
      </c>
    </row>
    <row r="45" spans="1:17">
      <c r="A45" s="4" t="s">
        <v>448</v>
      </c>
    </row>
    <row r="46" spans="1:17">
      <c r="A46" s="3" t="s">
        <v>426</v>
      </c>
    </row>
    <row r="47" spans="1:17">
      <c r="A47" s="4" t="s">
        <v>444</v>
      </c>
      <c r="M47" s="5" t="n">
        <v>17</v>
      </c>
    </row>
    <row r="48" spans="1:17">
      <c r="A48" s="4" t="s">
        <v>449</v>
      </c>
    </row>
    <row r="49" spans="1:17">
      <c r="A49" s="3" t="s">
        <v>426</v>
      </c>
    </row>
    <row r="50" spans="1:17">
      <c r="A50" s="4" t="s">
        <v>370</v>
      </c>
      <c r="B50" s="5" t="n">
        <v>3</v>
      </c>
    </row>
    <row r="51" spans="1:17">
      <c r="A51" s="4" t="s">
        <v>450</v>
      </c>
    </row>
    <row r="52" spans="1:17">
      <c r="A52" s="3" t="s">
        <v>426</v>
      </c>
    </row>
    <row r="53" spans="1:17">
      <c r="A53" s="4" t="s">
        <v>370</v>
      </c>
      <c r="B53" s="5" t="n">
        <v>6</v>
      </c>
    </row>
    <row r="54" spans="1:17">
      <c r="A54" s="4" t="s">
        <v>451</v>
      </c>
    </row>
    <row r="55" spans="1:17">
      <c r="A55" s="3" t="s">
        <v>426</v>
      </c>
    </row>
    <row r="56" spans="1:17">
      <c r="A56" s="4" t="s">
        <v>444</v>
      </c>
      <c r="M56" s="5" t="n">
        <v>7</v>
      </c>
    </row>
    <row r="57" spans="1:17">
      <c r="A57" s="4" t="s">
        <v>452</v>
      </c>
    </row>
    <row r="58" spans="1:17">
      <c r="A58" s="3" t="s">
        <v>426</v>
      </c>
    </row>
    <row r="59" spans="1:17">
      <c r="A59" s="4" t="s">
        <v>370</v>
      </c>
      <c r="B59" s="5" t="n">
        <v>2</v>
      </c>
    </row>
    <row r="60" spans="1:17">
      <c r="A60" s="4" t="s">
        <v>453</v>
      </c>
    </row>
    <row r="61" spans="1:17">
      <c r="A61" s="3" t="s">
        <v>426</v>
      </c>
    </row>
    <row r="62" spans="1:17">
      <c r="A62" s="4" t="s">
        <v>370</v>
      </c>
      <c r="B62" s="5" t="n">
        <v>2</v>
      </c>
    </row>
    <row r="63" spans="1:17">
      <c r="A63" s="4" t="s">
        <v>454</v>
      </c>
    </row>
    <row r="64" spans="1:17">
      <c r="A64" s="3" t="s">
        <v>426</v>
      </c>
    </row>
    <row r="65" spans="1:17">
      <c r="A65" s="4" t="s">
        <v>444</v>
      </c>
      <c r="M65" s="5" t="n">
        <v>3</v>
      </c>
    </row>
    <row r="66" spans="1:17">
      <c r="A66" s="4" t="s">
        <v>455</v>
      </c>
    </row>
    <row r="67" spans="1:17">
      <c r="A67" s="3" t="s">
        <v>426</v>
      </c>
    </row>
    <row r="68" spans="1:17">
      <c r="A68" s="4" t="s">
        <v>444</v>
      </c>
      <c r="Q68" s="5" t="n">
        <v>22</v>
      </c>
    </row>
    <row r="69" spans="1:17">
      <c r="A69" s="4" t="s">
        <v>456</v>
      </c>
    </row>
    <row r="70" spans="1:17">
      <c r="A70" s="3" t="s">
        <v>426</v>
      </c>
    </row>
    <row r="71" spans="1:17">
      <c r="A71" s="4" t="s">
        <v>444</v>
      </c>
      <c r="Q71" s="5" t="n">
        <v>5</v>
      </c>
    </row>
    <row r="72" spans="1:17">
      <c r="A72" s="4" t="s">
        <v>430</v>
      </c>
    </row>
    <row r="73" spans="1:17">
      <c r="A73" s="3" t="s">
        <v>428</v>
      </c>
    </row>
    <row r="74" spans="1:17">
      <c r="A74" s="4" t="s">
        <v>72</v>
      </c>
      <c r="N74" s="5" t="n">
        <v>60415</v>
      </c>
      <c r="O74" s="5" t="n">
        <v>46902</v>
      </c>
    </row>
    <row r="75" spans="1:17">
      <c r="A75" s="4" t="s">
        <v>436</v>
      </c>
      <c r="N75" s="5" t="n">
        <v>26167</v>
      </c>
      <c r="O75" s="5" t="n">
        <v>20958</v>
      </c>
    </row>
    <row r="76" spans="1:17">
      <c r="A76" s="4" t="s">
        <v>437</v>
      </c>
      <c r="N76" s="5" t="n">
        <v>8760</v>
      </c>
      <c r="O76" s="5" t="n">
        <v>6831</v>
      </c>
    </row>
    <row r="77" spans="1:17">
      <c r="A77" s="4" t="s">
        <v>75</v>
      </c>
      <c r="N77" s="5" t="n">
        <v>34826</v>
      </c>
      <c r="O77" s="5" t="n">
        <v>39147</v>
      </c>
    </row>
    <row r="78" spans="1:17">
      <c r="A78" s="4" t="s">
        <v>131</v>
      </c>
      <c r="N78" s="5" t="n">
        <v>-9338</v>
      </c>
      <c r="O78" s="5" t="n">
        <v>-20034</v>
      </c>
    </row>
    <row r="79" spans="1:17">
      <c r="A79" s="4" t="s">
        <v>429</v>
      </c>
      <c r="N79" s="5" t="n">
        <v>-1305</v>
      </c>
      <c r="O79" s="7" t="n">
        <v>-1817</v>
      </c>
    </row>
    <row r="80" spans="1:17">
      <c r="A80" s="4" t="s">
        <v>457</v>
      </c>
    </row>
    <row r="81" spans="1:17">
      <c r="A81" s="3" t="s">
        <v>426</v>
      </c>
    </row>
    <row r="82" spans="1:17">
      <c r="A82" s="4" t="s">
        <v>442</v>
      </c>
      <c r="B82" s="4" t="s">
        <v>359</v>
      </c>
    </row>
    <row r="83" spans="1:17">
      <c r="A83" s="4" t="s">
        <v>370</v>
      </c>
      <c r="B83" s="5" t="n">
        <v>13</v>
      </c>
    </row>
    <row r="84" spans="1:17">
      <c r="A84" s="4" t="s">
        <v>161</v>
      </c>
      <c r="B84" s="7" t="n">
        <v>87500</v>
      </c>
    </row>
    <row r="85" spans="1:17">
      <c r="A85" s="4" t="s">
        <v>376</v>
      </c>
      <c r="B85" s="5" t="n">
        <v>6000</v>
      </c>
    </row>
    <row r="86" spans="1:17">
      <c r="A86" s="4" t="s">
        <v>458</v>
      </c>
      <c r="B86" s="5" t="n">
        <v>3800</v>
      </c>
    </row>
    <row r="87" spans="1:17">
      <c r="A87" s="4" t="s">
        <v>459</v>
      </c>
      <c r="B87" s="7" t="n">
        <v>44500</v>
      </c>
    </row>
    <row r="88" spans="1:17">
      <c r="A88" s="4" t="s">
        <v>441</v>
      </c>
    </row>
    <row r="89" spans="1:17">
      <c r="A89" s="3" t="s">
        <v>426</v>
      </c>
    </row>
    <row r="90" spans="1:17">
      <c r="A90" s="4" t="s">
        <v>427</v>
      </c>
      <c r="K90" s="7" t="n">
        <v>16100</v>
      </c>
      <c r="N90" s="7" t="n">
        <v>16100</v>
      </c>
    </row>
    <row r="91" spans="1:17">
      <c r="A91" s="4" t="s">
        <v>376</v>
      </c>
      <c r="Q91" s="7" t="n">
        <v>10600</v>
      </c>
    </row>
    <row r="92" spans="1:17">
      <c r="A92" s="4" t="s">
        <v>458</v>
      </c>
      <c r="F92" s="5" t="n">
        <v>5400</v>
      </c>
      <c r="M92" s="7" t="n">
        <v>10700</v>
      </c>
    </row>
    <row r="93" spans="1:17">
      <c r="A93" s="4" t="s">
        <v>459</v>
      </c>
      <c r="F93" s="5" t="n">
        <v>63500</v>
      </c>
      <c r="M93" s="5" t="n">
        <v>116000</v>
      </c>
    </row>
    <row r="94" spans="1:17">
      <c r="A94" s="4" t="s">
        <v>460</v>
      </c>
      <c r="M94" s="7" t="n">
        <v>122000</v>
      </c>
    </row>
    <row r="95" spans="1:17">
      <c r="A95" s="4" t="s">
        <v>461</v>
      </c>
    </row>
    <row r="96" spans="1:17">
      <c r="A96" s="3" t="s">
        <v>426</v>
      </c>
    </row>
    <row r="97" spans="1:17">
      <c r="A97" s="4" t="s">
        <v>460</v>
      </c>
      <c r="F97" s="7" t="n">
        <v>185500</v>
      </c>
    </row>
    <row r="98" spans="1:17">
      <c r="A98" s="4" t="s">
        <v>462</v>
      </c>
    </row>
    <row r="99" spans="1:17">
      <c r="A99" s="3" t="s">
        <v>426</v>
      </c>
    </row>
    <row r="100" spans="1:17">
      <c r="A100" s="4" t="s">
        <v>439</v>
      </c>
      <c r="F100" s="4" t="s">
        <v>463</v>
      </c>
      <c r="M100" s="4" t="s">
        <v>463</v>
      </c>
    </row>
    <row r="101" spans="1:17">
      <c r="A101" s="4" t="s">
        <v>464</v>
      </c>
    </row>
    <row r="102" spans="1:17">
      <c r="A102" s="3" t="s">
        <v>426</v>
      </c>
    </row>
    <row r="103" spans="1:17">
      <c r="A103" s="4" t="s">
        <v>444</v>
      </c>
      <c r="M103" s="5" t="n">
        <v>10</v>
      </c>
    </row>
    <row r="104" spans="1:17">
      <c r="A104" s="4" t="s">
        <v>465</v>
      </c>
    </row>
    <row r="105" spans="1:17">
      <c r="A105" s="3" t="s">
        <v>426</v>
      </c>
    </row>
    <row r="106" spans="1:17">
      <c r="A106" s="4" t="s">
        <v>442</v>
      </c>
      <c r="J106" s="4" t="s">
        <v>446</v>
      </c>
    </row>
    <row r="107" spans="1:17">
      <c r="A107" s="4" t="s">
        <v>466</v>
      </c>
      <c r="J107" s="5" t="n">
        <v>35</v>
      </c>
    </row>
    <row r="108" spans="1:17">
      <c r="A108" s="4" t="s">
        <v>467</v>
      </c>
      <c r="J108" s="7" t="n">
        <v>315700</v>
      </c>
    </row>
    <row r="109" spans="1:17">
      <c r="A109" s="4" t="s">
        <v>376</v>
      </c>
      <c r="J109" s="7" t="n">
        <v>12100</v>
      </c>
    </row>
    <row r="110" spans="1:17">
      <c r="A110" s="4" t="s">
        <v>468</v>
      </c>
      <c r="I110" s="7" t="n">
        <v>99200</v>
      </c>
    </row>
    <row r="111" spans="1:17">
      <c r="A111" s="4" t="s">
        <v>469</v>
      </c>
    </row>
    <row r="112" spans="1:17">
      <c r="A112" s="3" t="s">
        <v>426</v>
      </c>
    </row>
    <row r="113" spans="1:17">
      <c r="A113" s="4" t="s">
        <v>470</v>
      </c>
      <c r="I113" s="7" t="n">
        <v>100000</v>
      </c>
    </row>
    <row r="114" spans="1:17">
      <c r="A114" s="4" t="s">
        <v>471</v>
      </c>
      <c r="I114" s="4" t="s">
        <v>472</v>
      </c>
    </row>
    <row r="115" spans="1:17">
      <c r="A115" s="4" t="s">
        <v>473</v>
      </c>
    </row>
    <row r="116" spans="1:17">
      <c r="A116" s="3" t="s">
        <v>426</v>
      </c>
    </row>
    <row r="117" spans="1:17">
      <c r="A117" s="4" t="s">
        <v>466</v>
      </c>
      <c r="I117" s="5" t="n">
        <v>34</v>
      </c>
      <c r="J117" s="5" t="n">
        <v>34</v>
      </c>
    </row>
    <row r="118" spans="1:17">
      <c r="A118" s="4" t="s">
        <v>474</v>
      </c>
    </row>
    <row r="119" spans="1:17">
      <c r="A119" s="3" t="s">
        <v>426</v>
      </c>
    </row>
    <row r="120" spans="1:17">
      <c r="A120" s="4" t="s">
        <v>466</v>
      </c>
      <c r="J120"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475</v>
      </c>
      <c r="B1" s="2" t="s">
        <v>476</v>
      </c>
      <c r="C1" s="2" t="s">
        <v>477</v>
      </c>
      <c r="D1" s="2" t="s">
        <v>478</v>
      </c>
      <c r="E1" s="2" t="s">
        <v>148</v>
      </c>
      <c r="F1" s="2" t="s">
        <v>336</v>
      </c>
    </row>
    <row r="2" spans="1:6">
      <c r="A2" s="3" t="s">
        <v>479</v>
      </c>
    </row>
    <row r="3" spans="1:6">
      <c r="A3" s="4" t="s">
        <v>480</v>
      </c>
      <c r="E3" s="7" t="n">
        <v>-1709</v>
      </c>
      <c r="F3" s="7" t="n">
        <v>-2150</v>
      </c>
    </row>
    <row r="4" spans="1:6">
      <c r="A4" s="4" t="s">
        <v>481</v>
      </c>
      <c r="E4" s="5" t="n">
        <v>1142194</v>
      </c>
      <c r="F4" s="5" t="n">
        <v>1039076</v>
      </c>
    </row>
    <row r="5" spans="1:6">
      <c r="A5" s="4" t="s">
        <v>287</v>
      </c>
    </row>
    <row r="6" spans="1:6">
      <c r="A6" s="3" t="s">
        <v>479</v>
      </c>
    </row>
    <row r="7" spans="1:6">
      <c r="A7" s="4" t="s">
        <v>480</v>
      </c>
      <c r="E7" s="5" t="n">
        <v>-1709</v>
      </c>
      <c r="F7" s="5" t="n">
        <v>-2150</v>
      </c>
    </row>
    <row r="8" spans="1:6">
      <c r="A8" s="4" t="s">
        <v>481</v>
      </c>
      <c r="E8" s="5" t="n">
        <v>1142194</v>
      </c>
      <c r="F8" s="5" t="n">
        <v>1039076</v>
      </c>
    </row>
    <row r="9" spans="1:6">
      <c r="A9" s="4" t="s">
        <v>249</v>
      </c>
    </row>
    <row r="10" spans="1:6">
      <c r="A10" s="3" t="s">
        <v>479</v>
      </c>
    </row>
    <row r="11" spans="1:6">
      <c r="A11" s="4" t="s">
        <v>482</v>
      </c>
      <c r="E11" s="5" t="n">
        <v>1150000</v>
      </c>
      <c r="F11" s="5" t="n">
        <v>1050000</v>
      </c>
    </row>
    <row r="12" spans="1:6">
      <c r="A12" s="4" t="s">
        <v>483</v>
      </c>
      <c r="E12" s="5" t="n">
        <v>-630</v>
      </c>
      <c r="F12" s="5" t="n">
        <v>-3971</v>
      </c>
    </row>
    <row r="13" spans="1:6">
      <c r="A13" s="4" t="s">
        <v>480</v>
      </c>
      <c r="E13" s="5" t="n">
        <v>-7176</v>
      </c>
      <c r="F13" s="5" t="n">
        <v>-6953</v>
      </c>
    </row>
    <row r="14" spans="1:6">
      <c r="A14" s="4" t="s">
        <v>481</v>
      </c>
      <c r="E14" s="7" t="n">
        <v>1142194</v>
      </c>
      <c r="F14" s="5" t="n">
        <v>1039076</v>
      </c>
    </row>
    <row r="15" spans="1:6">
      <c r="A15" s="4" t="s">
        <v>484</v>
      </c>
    </row>
    <row r="16" spans="1:6">
      <c r="A16" s="3" t="s">
        <v>479</v>
      </c>
    </row>
    <row r="17" spans="1:6">
      <c r="A17" s="4" t="s">
        <v>485</v>
      </c>
      <c r="E17" s="9" t="n">
        <v>0.6</v>
      </c>
    </row>
    <row r="18" spans="1:6">
      <c r="A18" s="4" t="s">
        <v>486</v>
      </c>
      <c r="E18" s="9" t="n">
        <v>0.4</v>
      </c>
    </row>
    <row r="19" spans="1:6">
      <c r="A19" s="4" t="s">
        <v>487</v>
      </c>
    </row>
    <row r="20" spans="1:6">
      <c r="A20" s="3" t="s">
        <v>479</v>
      </c>
    </row>
    <row r="21" spans="1:6">
      <c r="A21" s="4" t="s">
        <v>488</v>
      </c>
      <c r="E21" s="9" t="n">
        <v>1.5</v>
      </c>
    </row>
    <row r="22" spans="1:6">
      <c r="A22" s="4" t="s">
        <v>489</v>
      </c>
      <c r="E22" s="4" t="s">
        <v>490</v>
      </c>
    </row>
    <row r="23" spans="1:6">
      <c r="A23" s="4" t="s">
        <v>491</v>
      </c>
    </row>
    <row r="24" spans="1:6">
      <c r="A24" s="3" t="s">
        <v>479</v>
      </c>
    </row>
    <row r="25" spans="1:6">
      <c r="A25" s="4" t="s">
        <v>492</v>
      </c>
      <c r="E25" s="7" t="n">
        <v>250000</v>
      </c>
    </row>
    <row r="26" spans="1:6">
      <c r="A26" s="4" t="s">
        <v>493</v>
      </c>
      <c r="E26" s="4" t="s">
        <v>494</v>
      </c>
    </row>
    <row r="27" spans="1:6">
      <c r="A27" s="4" t="s">
        <v>482</v>
      </c>
      <c r="E27" s="7" t="n">
        <v>250000</v>
      </c>
      <c r="F27" s="5" t="n">
        <v>250000</v>
      </c>
    </row>
    <row r="28" spans="1:6">
      <c r="A28" s="4" t="s">
        <v>495</v>
      </c>
      <c r="E28" s="4" t="s">
        <v>496</v>
      </c>
    </row>
    <row r="29" spans="1:6">
      <c r="A29" s="4" t="s">
        <v>497</v>
      </c>
    </row>
    <row r="30" spans="1:6">
      <c r="A30" s="3" t="s">
        <v>479</v>
      </c>
    </row>
    <row r="31" spans="1:6">
      <c r="A31" s="4" t="s">
        <v>492</v>
      </c>
      <c r="E31" s="7" t="n">
        <v>300000</v>
      </c>
    </row>
    <row r="32" spans="1:6">
      <c r="A32" s="4" t="s">
        <v>493</v>
      </c>
      <c r="B32" s="4" t="s">
        <v>498</v>
      </c>
      <c r="D32" s="4" t="s">
        <v>498</v>
      </c>
      <c r="E32" s="4" t="s">
        <v>498</v>
      </c>
    </row>
    <row r="33" spans="1:6">
      <c r="A33" s="4" t="s">
        <v>482</v>
      </c>
      <c r="E33" s="7" t="n">
        <v>300000</v>
      </c>
      <c r="F33" s="5" t="n">
        <v>250000</v>
      </c>
    </row>
    <row r="34" spans="1:6">
      <c r="A34" s="4" t="s">
        <v>495</v>
      </c>
      <c r="B34" s="4" t="s">
        <v>499</v>
      </c>
      <c r="D34" s="4" t="s">
        <v>500</v>
      </c>
      <c r="E34" s="4" t="s">
        <v>501</v>
      </c>
    </row>
    <row r="35" spans="1:6">
      <c r="A35" s="4" t="s">
        <v>502</v>
      </c>
      <c r="E35" s="4" t="s">
        <v>501</v>
      </c>
    </row>
    <row r="36" spans="1:6">
      <c r="A36" s="4" t="s">
        <v>503</v>
      </c>
      <c r="B36" s="7" t="n">
        <v>50000</v>
      </c>
      <c r="D36" s="7" t="n">
        <v>250000</v>
      </c>
    </row>
    <row r="37" spans="1:6">
      <c r="A37" s="4" t="s">
        <v>504</v>
      </c>
      <c r="B37" s="4" t="s">
        <v>505</v>
      </c>
      <c r="D37" s="4" t="s">
        <v>506</v>
      </c>
    </row>
    <row r="38" spans="1:6">
      <c r="A38" s="4" t="s">
        <v>507</v>
      </c>
    </row>
    <row r="39" spans="1:6">
      <c r="A39" s="3" t="s">
        <v>479</v>
      </c>
    </row>
    <row r="40" spans="1:6">
      <c r="A40" s="4" t="s">
        <v>492</v>
      </c>
      <c r="E40" s="7" t="n">
        <v>300000</v>
      </c>
    </row>
    <row r="41" spans="1:6">
      <c r="A41" s="4" t="s">
        <v>493</v>
      </c>
      <c r="B41" s="4" t="s">
        <v>508</v>
      </c>
      <c r="C41" s="4" t="s">
        <v>508</v>
      </c>
      <c r="E41" s="4" t="s">
        <v>508</v>
      </c>
    </row>
    <row r="42" spans="1:6">
      <c r="A42" s="4" t="s">
        <v>482</v>
      </c>
      <c r="E42" s="7" t="n">
        <v>300000</v>
      </c>
      <c r="F42" s="5" t="n">
        <v>250000</v>
      </c>
    </row>
    <row r="43" spans="1:6">
      <c r="A43" s="4" t="s">
        <v>495</v>
      </c>
      <c r="B43" s="4" t="s">
        <v>509</v>
      </c>
      <c r="C43" s="4" t="s">
        <v>510</v>
      </c>
      <c r="E43" s="4" t="s">
        <v>511</v>
      </c>
    </row>
    <row r="44" spans="1:6">
      <c r="A44" s="4" t="s">
        <v>502</v>
      </c>
      <c r="E44" s="4" t="s">
        <v>512</v>
      </c>
    </row>
    <row r="45" spans="1:6">
      <c r="A45" s="4" t="s">
        <v>503</v>
      </c>
      <c r="B45" s="7" t="n">
        <v>50000</v>
      </c>
      <c r="C45" s="7" t="n">
        <v>250000</v>
      </c>
    </row>
    <row r="46" spans="1:6">
      <c r="A46" s="4" t="s">
        <v>504</v>
      </c>
      <c r="B46" s="4" t="s">
        <v>513</v>
      </c>
      <c r="C46" s="4" t="s">
        <v>514</v>
      </c>
    </row>
    <row r="47" spans="1:6">
      <c r="A47" s="4" t="s">
        <v>515</v>
      </c>
    </row>
    <row r="48" spans="1:6">
      <c r="A48" s="3" t="s">
        <v>479</v>
      </c>
    </row>
    <row r="49" spans="1:6">
      <c r="A49" s="4" t="s">
        <v>492</v>
      </c>
      <c r="E49" s="7" t="n">
        <v>300000</v>
      </c>
    </row>
    <row r="50" spans="1:6">
      <c r="A50" s="4" t="s">
        <v>493</v>
      </c>
      <c r="E50" s="4" t="s">
        <v>516</v>
      </c>
    </row>
    <row r="51" spans="1:6">
      <c r="A51" s="4" t="s">
        <v>482</v>
      </c>
      <c r="E51" s="7" t="n">
        <v>300000</v>
      </c>
      <c r="F51" s="5" t="n">
        <v>300000</v>
      </c>
    </row>
    <row r="52" spans="1:6">
      <c r="A52" s="4" t="s">
        <v>495</v>
      </c>
      <c r="E52" s="4" t="s">
        <v>517</v>
      </c>
    </row>
    <row r="53" spans="1:6">
      <c r="A53" s="4" t="s">
        <v>518</v>
      </c>
    </row>
    <row r="54" spans="1:6">
      <c r="A54" s="3" t="s">
        <v>479</v>
      </c>
    </row>
    <row r="55" spans="1:6">
      <c r="A55" s="4" t="s">
        <v>480</v>
      </c>
      <c r="E55" s="7" t="n">
        <v>-705</v>
      </c>
      <c r="F55" s="7" t="n">
        <v>-1251</v>
      </c>
    </row>
    <row r="56" spans="1:6">
      <c r="A56" s="4" t="s">
        <v>502</v>
      </c>
      <c r="E56" s="4" t="s">
        <v>5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20</v>
      </c>
      <c r="B1" s="2" t="s">
        <v>521</v>
      </c>
      <c r="C1" s="2" t="s">
        <v>476</v>
      </c>
      <c r="D1" s="2" t="s">
        <v>477</v>
      </c>
      <c r="E1" s="2" t="s">
        <v>478</v>
      </c>
      <c r="F1" s="2" t="s">
        <v>522</v>
      </c>
      <c r="G1" s="2" t="s">
        <v>148</v>
      </c>
      <c r="H1" s="2" t="s">
        <v>336</v>
      </c>
      <c r="I1" s="2" t="s">
        <v>523</v>
      </c>
    </row>
    <row r="2" spans="1:9">
      <c r="A2" s="3" t="s">
        <v>524</v>
      </c>
    </row>
    <row r="3" spans="1:9">
      <c r="A3" s="4" t="s">
        <v>32</v>
      </c>
      <c r="G3" s="7" t="n">
        <v>1709000</v>
      </c>
      <c r="H3" s="7" t="n">
        <v>2150000</v>
      </c>
    </row>
    <row r="4" spans="1:9">
      <c r="A4" s="4" t="s">
        <v>525</v>
      </c>
      <c r="G4" s="5" t="n">
        <v>299295000</v>
      </c>
      <c r="H4" s="5" t="n">
        <v>398749000</v>
      </c>
    </row>
    <row r="5" spans="1:9">
      <c r="A5" s="4" t="s">
        <v>480</v>
      </c>
      <c r="G5" s="5" t="n">
        <v>-1709000</v>
      </c>
      <c r="H5" s="5" t="n">
        <v>-2150000</v>
      </c>
    </row>
    <row r="6" spans="1:9">
      <c r="A6" s="4" t="s">
        <v>526</v>
      </c>
    </row>
    <row r="7" spans="1:9">
      <c r="A7" s="3" t="s">
        <v>524</v>
      </c>
    </row>
    <row r="8" spans="1:9">
      <c r="A8" s="4" t="s">
        <v>525</v>
      </c>
      <c r="G8" s="7" t="n">
        <v>100000000</v>
      </c>
      <c r="H8" s="5" t="n">
        <v>100000000</v>
      </c>
    </row>
    <row r="9" spans="1:9">
      <c r="A9" s="4" t="s">
        <v>495</v>
      </c>
      <c r="G9" s="4" t="s">
        <v>527</v>
      </c>
    </row>
    <row r="10" spans="1:9">
      <c r="A10" s="4" t="s">
        <v>528</v>
      </c>
    </row>
    <row r="11" spans="1:9">
      <c r="A11" s="3" t="s">
        <v>524</v>
      </c>
    </row>
    <row r="12" spans="1:9">
      <c r="A12" s="4" t="s">
        <v>529</v>
      </c>
      <c r="G12" s="4" t="s">
        <v>530</v>
      </c>
    </row>
    <row r="13" spans="1:9">
      <c r="A13" s="4" t="s">
        <v>531</v>
      </c>
      <c r="G13" s="4" t="s">
        <v>532</v>
      </c>
    </row>
    <row r="14" spans="1:9">
      <c r="A14" s="4" t="s">
        <v>533</v>
      </c>
    </row>
    <row r="15" spans="1:9">
      <c r="A15" s="3" t="s">
        <v>524</v>
      </c>
    </row>
    <row r="16" spans="1:9">
      <c r="A16" s="4" t="s">
        <v>534</v>
      </c>
      <c r="F16" s="7" t="n">
        <v>100000000</v>
      </c>
    </row>
    <row r="17" spans="1:9">
      <c r="A17" s="4" t="s">
        <v>535</v>
      </c>
      <c r="F17" s="4" t="s">
        <v>536</v>
      </c>
    </row>
    <row r="18" spans="1:9">
      <c r="A18" s="4" t="s">
        <v>537</v>
      </c>
      <c r="B18" s="7" t="n">
        <v>200000</v>
      </c>
    </row>
    <row r="19" spans="1:9">
      <c r="A19" s="4" t="s">
        <v>538</v>
      </c>
      <c r="G19" s="4" t="s">
        <v>539</v>
      </c>
    </row>
    <row r="20" spans="1:9">
      <c r="A20" s="4" t="s">
        <v>540</v>
      </c>
      <c r="B20" s="7" t="n">
        <v>100000000</v>
      </c>
    </row>
    <row r="21" spans="1:9">
      <c r="A21" s="4" t="s">
        <v>525</v>
      </c>
      <c r="H21" s="5" t="n">
        <v>100000000</v>
      </c>
    </row>
    <row r="22" spans="1:9">
      <c r="A22" s="4" t="s">
        <v>541</v>
      </c>
    </row>
    <row r="23" spans="1:9">
      <c r="A23" s="3" t="s">
        <v>524</v>
      </c>
    </row>
    <row r="24" spans="1:9">
      <c r="A24" s="4" t="s">
        <v>542</v>
      </c>
      <c r="G24" s="4" t="s">
        <v>543</v>
      </c>
    </row>
    <row r="25" spans="1:9">
      <c r="A25" s="4" t="s">
        <v>544</v>
      </c>
    </row>
    <row r="26" spans="1:9">
      <c r="A26" s="3" t="s">
        <v>524</v>
      </c>
    </row>
    <row r="27" spans="1:9">
      <c r="A27" s="4" t="s">
        <v>534</v>
      </c>
      <c r="F27" s="7" t="n">
        <v>100000000</v>
      </c>
    </row>
    <row r="28" spans="1:9">
      <c r="A28" s="4" t="s">
        <v>535</v>
      </c>
      <c r="F28" s="4" t="s">
        <v>545</v>
      </c>
    </row>
    <row r="29" spans="1:9">
      <c r="A29" s="4" t="s">
        <v>538</v>
      </c>
      <c r="G29" s="4" t="s">
        <v>539</v>
      </c>
    </row>
    <row r="30" spans="1:9">
      <c r="A30" s="4" t="s">
        <v>546</v>
      </c>
    </row>
    <row r="31" spans="1:9">
      <c r="A31" s="3" t="s">
        <v>524</v>
      </c>
    </row>
    <row r="32" spans="1:9">
      <c r="A32" s="4" t="s">
        <v>542</v>
      </c>
      <c r="G32" s="4" t="s">
        <v>547</v>
      </c>
    </row>
    <row r="33" spans="1:9">
      <c r="A33" s="4" t="s">
        <v>518</v>
      </c>
    </row>
    <row r="34" spans="1:9">
      <c r="A34" s="3" t="s">
        <v>524</v>
      </c>
    </row>
    <row r="35" spans="1:9">
      <c r="A35" s="4" t="s">
        <v>32</v>
      </c>
      <c r="G35" s="7" t="n">
        <v>705000</v>
      </c>
      <c r="H35" s="5" t="n">
        <v>1251000</v>
      </c>
    </row>
    <row r="36" spans="1:9">
      <c r="A36" s="4" t="s">
        <v>525</v>
      </c>
      <c r="G36" s="5" t="n">
        <v>300000000</v>
      </c>
      <c r="H36" s="5" t="n">
        <v>400000000</v>
      </c>
    </row>
    <row r="37" spans="1:9">
      <c r="A37" s="4" t="s">
        <v>480</v>
      </c>
      <c r="G37" s="5" t="n">
        <v>-705000</v>
      </c>
      <c r="H37" s="5" t="n">
        <v>-1251000</v>
      </c>
    </row>
    <row r="38" spans="1:9">
      <c r="A38" s="4" t="s">
        <v>548</v>
      </c>
      <c r="G38" s="7" t="n">
        <v>299295000</v>
      </c>
      <c r="H38" s="5" t="n">
        <v>398749000</v>
      </c>
    </row>
    <row r="39" spans="1:9">
      <c r="A39" s="4" t="s">
        <v>502</v>
      </c>
      <c r="G39" s="4" t="s">
        <v>519</v>
      </c>
    </row>
    <row r="40" spans="1:9">
      <c r="A40" s="4" t="s">
        <v>549</v>
      </c>
      <c r="G40" s="7" t="n">
        <v>821211200</v>
      </c>
    </row>
    <row r="41" spans="1:9">
      <c r="A41" s="4" t="s">
        <v>550</v>
      </c>
      <c r="G41" s="4" t="s">
        <v>551</v>
      </c>
    </row>
    <row r="42" spans="1:9">
      <c r="A42" s="4" t="s">
        <v>552</v>
      </c>
    </row>
    <row r="43" spans="1:9">
      <c r="A43" s="3" t="s">
        <v>524</v>
      </c>
    </row>
    <row r="44" spans="1:9">
      <c r="A44" s="4" t="s">
        <v>553</v>
      </c>
      <c r="G44" s="9" t="n">
        <v>1.5</v>
      </c>
    </row>
    <row r="45" spans="1:9">
      <c r="A45" s="4" t="s">
        <v>554</v>
      </c>
    </row>
    <row r="46" spans="1:9">
      <c r="A46" s="3" t="s">
        <v>524</v>
      </c>
    </row>
    <row r="47" spans="1:9">
      <c r="A47" s="4" t="s">
        <v>529</v>
      </c>
      <c r="G47" s="4" t="s">
        <v>530</v>
      </c>
    </row>
    <row r="48" spans="1:9">
      <c r="A48" s="4" t="s">
        <v>531</v>
      </c>
      <c r="G48" s="4" t="s">
        <v>532</v>
      </c>
    </row>
    <row r="49" spans="1:9">
      <c r="A49" s="4" t="s">
        <v>555</v>
      </c>
    </row>
    <row r="50" spans="1:9">
      <c r="A50" s="3" t="s">
        <v>524</v>
      </c>
    </row>
    <row r="51" spans="1:9">
      <c r="A51" s="4" t="s">
        <v>534</v>
      </c>
      <c r="I51" s="7" t="n">
        <v>500000000</v>
      </c>
    </row>
    <row r="52" spans="1:9">
      <c r="A52" s="4" t="s">
        <v>542</v>
      </c>
      <c r="G52" s="4" t="s">
        <v>556</v>
      </c>
    </row>
    <row r="53" spans="1:9">
      <c r="A53" s="4" t="s">
        <v>557</v>
      </c>
      <c r="G53" s="4" t="s">
        <v>558</v>
      </c>
    </row>
    <row r="54" spans="1:9">
      <c r="A54" s="4" t="s">
        <v>559</v>
      </c>
      <c r="G54" s="7" t="n">
        <v>432600000</v>
      </c>
    </row>
    <row r="55" spans="1:9">
      <c r="A55" s="4" t="s">
        <v>560</v>
      </c>
      <c r="G55" s="5" t="n">
        <v>700000</v>
      </c>
    </row>
    <row r="56" spans="1:9">
      <c r="A56" s="4" t="s">
        <v>561</v>
      </c>
    </row>
    <row r="57" spans="1:9">
      <c r="A57" s="3" t="s">
        <v>524</v>
      </c>
    </row>
    <row r="58" spans="1:9">
      <c r="A58" s="4" t="s">
        <v>525</v>
      </c>
      <c r="G58" s="7" t="n">
        <v>200000000</v>
      </c>
      <c r="H58" s="7" t="n">
        <v>200000000</v>
      </c>
    </row>
    <row r="59" spans="1:9">
      <c r="A59" s="4" t="s">
        <v>495</v>
      </c>
      <c r="G59" s="4" t="s">
        <v>562</v>
      </c>
    </row>
    <row r="60" spans="1:9">
      <c r="A60" s="4" t="s">
        <v>497</v>
      </c>
    </row>
    <row r="61" spans="1:9">
      <c r="A61" s="3" t="s">
        <v>524</v>
      </c>
    </row>
    <row r="62" spans="1:9">
      <c r="A62" s="4" t="s">
        <v>503</v>
      </c>
      <c r="C62" s="7" t="n">
        <v>50000000</v>
      </c>
      <c r="E62" s="7" t="n">
        <v>250000000</v>
      </c>
    </row>
    <row r="63" spans="1:9">
      <c r="A63" s="4" t="s">
        <v>493</v>
      </c>
      <c r="C63" s="4" t="s">
        <v>498</v>
      </c>
      <c r="E63" s="4" t="s">
        <v>498</v>
      </c>
      <c r="G63" s="4" t="s">
        <v>498</v>
      </c>
    </row>
    <row r="64" spans="1:9">
      <c r="A64" s="4" t="s">
        <v>495</v>
      </c>
      <c r="C64" s="4" t="s">
        <v>499</v>
      </c>
      <c r="E64" s="4" t="s">
        <v>500</v>
      </c>
      <c r="G64" s="4" t="s">
        <v>501</v>
      </c>
    </row>
    <row r="65" spans="1:9">
      <c r="A65" s="4" t="s">
        <v>502</v>
      </c>
      <c r="G65" s="4" t="s">
        <v>501</v>
      </c>
    </row>
    <row r="66" spans="1:9">
      <c r="A66" s="4" t="s">
        <v>507</v>
      </c>
    </row>
    <row r="67" spans="1:9">
      <c r="A67" s="3" t="s">
        <v>524</v>
      </c>
    </row>
    <row r="68" spans="1:9">
      <c r="A68" s="4" t="s">
        <v>503</v>
      </c>
      <c r="C68" s="7" t="n">
        <v>50000000</v>
      </c>
      <c r="D68" s="7" t="n">
        <v>250000000</v>
      </c>
    </row>
    <row r="69" spans="1:9">
      <c r="A69" s="4" t="s">
        <v>493</v>
      </c>
      <c r="C69" s="4" t="s">
        <v>508</v>
      </c>
      <c r="D69" s="4" t="s">
        <v>508</v>
      </c>
      <c r="G69" s="4" t="s">
        <v>508</v>
      </c>
    </row>
    <row r="70" spans="1:9">
      <c r="A70" s="4" t="s">
        <v>495</v>
      </c>
      <c r="C70" s="4" t="s">
        <v>509</v>
      </c>
      <c r="D70" s="4" t="s">
        <v>510</v>
      </c>
      <c r="G70" s="4" t="s">
        <v>511</v>
      </c>
    </row>
    <row r="71" spans="1:9">
      <c r="A71" s="4" t="s">
        <v>502</v>
      </c>
      <c r="G71" s="4" t="s">
        <v>5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3</v>
      </c>
      <c r="B1" s="2" t="s">
        <v>2</v>
      </c>
      <c r="C1" s="2" t="s">
        <v>25</v>
      </c>
    </row>
    <row r="2" spans="1:3">
      <c r="A2" s="3" t="s">
        <v>479</v>
      </c>
    </row>
    <row r="3" spans="1:3">
      <c r="A3" s="4" t="s">
        <v>480</v>
      </c>
      <c r="B3" s="7" t="n">
        <v>-1709</v>
      </c>
      <c r="C3" s="7" t="n">
        <v>-2150</v>
      </c>
    </row>
    <row r="4" spans="1:3">
      <c r="A4" s="4" t="s">
        <v>564</v>
      </c>
      <c r="B4" s="5" t="n">
        <v>112214</v>
      </c>
      <c r="C4" s="5" t="n">
        <v>114618</v>
      </c>
    </row>
    <row r="5" spans="1:3">
      <c r="A5" s="4" t="s">
        <v>565</v>
      </c>
      <c r="B5" s="5" t="n">
        <v>3363258</v>
      </c>
      <c r="C5" s="5" t="n">
        <v>3326816</v>
      </c>
    </row>
    <row r="6" spans="1:3">
      <c r="A6" s="4" t="s">
        <v>566</v>
      </c>
    </row>
    <row r="7" spans="1:3">
      <c r="A7" s="3" t="s">
        <v>479</v>
      </c>
    </row>
    <row r="8" spans="1:3">
      <c r="A8" s="4" t="s">
        <v>482</v>
      </c>
      <c r="B8" s="5" t="n">
        <v>109439</v>
      </c>
      <c r="C8" s="5" t="n">
        <v>111586</v>
      </c>
    </row>
    <row r="9" spans="1:3">
      <c r="A9" s="4" t="s">
        <v>567</v>
      </c>
      <c r="B9" s="5" t="n">
        <v>3472</v>
      </c>
      <c r="C9" s="5" t="n">
        <v>3742</v>
      </c>
    </row>
    <row r="10" spans="1:3">
      <c r="A10" s="4" t="s">
        <v>480</v>
      </c>
      <c r="B10" s="5" t="n">
        <v>-697</v>
      </c>
      <c r="C10" s="5" t="n">
        <v>-710</v>
      </c>
    </row>
    <row r="11" spans="1:3">
      <c r="A11" s="4" t="s">
        <v>564</v>
      </c>
      <c r="B11" s="5" t="n">
        <v>112214</v>
      </c>
      <c r="C11" s="5" t="n">
        <v>114618</v>
      </c>
    </row>
    <row r="12" spans="1:3">
      <c r="A12" s="4" t="s">
        <v>565</v>
      </c>
      <c r="B12" s="7" t="n">
        <v>237800</v>
      </c>
      <c r="C12" s="5" t="n">
        <v>233100</v>
      </c>
    </row>
    <row r="13" spans="1:3">
      <c r="A13" s="10" t="n">
        <v>67</v>
      </c>
    </row>
    <row r="14" spans="1:3">
      <c r="A14" s="3" t="s">
        <v>479</v>
      </c>
    </row>
    <row r="15" spans="1:3">
      <c r="A15" s="4" t="s">
        <v>482</v>
      </c>
      <c r="C15" s="5" t="n">
        <v>6216</v>
      </c>
    </row>
    <row r="16" spans="1:3">
      <c r="A16" s="4" t="s">
        <v>495</v>
      </c>
      <c r="B16" s="4" t="s">
        <v>568</v>
      </c>
    </row>
    <row r="17" spans="1:3">
      <c r="A17" s="10" t="n">
        <v>33</v>
      </c>
    </row>
    <row r="18" spans="1:3">
      <c r="A18" s="3" t="s">
        <v>479</v>
      </c>
    </row>
    <row r="19" spans="1:3">
      <c r="A19" s="4" t="s">
        <v>482</v>
      </c>
      <c r="B19" s="7" t="n">
        <v>9627</v>
      </c>
      <c r="C19" s="5" t="n">
        <v>9860</v>
      </c>
    </row>
    <row r="20" spans="1:3">
      <c r="A20" s="4" t="s">
        <v>495</v>
      </c>
      <c r="B20" s="4" t="s">
        <v>569</v>
      </c>
    </row>
    <row r="21" spans="1:3">
      <c r="A21" s="10" t="n">
        <v>26</v>
      </c>
    </row>
    <row r="22" spans="1:3">
      <c r="A22" s="3" t="s">
        <v>479</v>
      </c>
    </row>
    <row r="23" spans="1:3">
      <c r="A23" s="4" t="s">
        <v>482</v>
      </c>
      <c r="B23" s="7" t="n">
        <v>8278</v>
      </c>
      <c r="C23" s="5" t="n">
        <v>8423</v>
      </c>
    </row>
    <row r="24" spans="1:3">
      <c r="A24" s="4" t="s">
        <v>495</v>
      </c>
      <c r="B24" s="4" t="s">
        <v>570</v>
      </c>
    </row>
    <row r="25" spans="1:3">
      <c r="A25" s="10" t="n">
        <v>57</v>
      </c>
    </row>
    <row r="26" spans="1:3">
      <c r="A26" s="3" t="s">
        <v>479</v>
      </c>
    </row>
    <row r="27" spans="1:3">
      <c r="A27" s="4" t="s">
        <v>482</v>
      </c>
      <c r="B27" s="7" t="n">
        <v>2906</v>
      </c>
      <c r="C27" s="5" t="n">
        <v>2957</v>
      </c>
    </row>
    <row r="28" spans="1:3">
      <c r="A28" s="4" t="s">
        <v>495</v>
      </c>
      <c r="B28" s="4" t="s">
        <v>571</v>
      </c>
    </row>
    <row r="29" spans="1:3">
      <c r="A29" s="10" t="n">
        <v>55</v>
      </c>
    </row>
    <row r="30" spans="1:3">
      <c r="A30" s="3" t="s">
        <v>479</v>
      </c>
    </row>
    <row r="31" spans="1:3">
      <c r="A31" s="4" t="s">
        <v>482</v>
      </c>
      <c r="B31" s="7" t="n">
        <v>22622</v>
      </c>
      <c r="C31" s="5" t="n">
        <v>22952</v>
      </c>
    </row>
    <row r="32" spans="1:3">
      <c r="A32" s="4" t="s">
        <v>495</v>
      </c>
      <c r="B32" s="4" t="s">
        <v>572</v>
      </c>
    </row>
    <row r="33" spans="1:3">
      <c r="A33" s="10" t="n">
        <v>24</v>
      </c>
    </row>
    <row r="34" spans="1:3">
      <c r="A34" s="3" t="s">
        <v>479</v>
      </c>
    </row>
    <row r="35" spans="1:3">
      <c r="A35" s="4" t="s">
        <v>482</v>
      </c>
      <c r="B35" s="7" t="n">
        <v>25896</v>
      </c>
      <c r="C35" s="5" t="n">
        <v>26464</v>
      </c>
    </row>
    <row r="36" spans="1:3">
      <c r="A36" s="4" t="s">
        <v>495</v>
      </c>
      <c r="B36" s="4" t="s">
        <v>573</v>
      </c>
    </row>
    <row r="37" spans="1:3">
      <c r="A37" s="10" t="n">
        <v>65</v>
      </c>
    </row>
    <row r="38" spans="1:3">
      <c r="A38" s="3" t="s">
        <v>479</v>
      </c>
    </row>
    <row r="39" spans="1:3">
      <c r="A39" s="4" t="s">
        <v>482</v>
      </c>
      <c r="B39" s="7" t="n">
        <v>2423</v>
      </c>
      <c r="C39" s="5" t="n">
        <v>2457</v>
      </c>
    </row>
    <row r="40" spans="1:3">
      <c r="A40" s="4" t="s">
        <v>495</v>
      </c>
      <c r="B40" s="4" t="s">
        <v>574</v>
      </c>
    </row>
    <row r="41" spans="1:3">
      <c r="A41" s="10" t="n">
        <v>66</v>
      </c>
    </row>
    <row r="42" spans="1:3">
      <c r="A42" s="3" t="s">
        <v>479</v>
      </c>
    </row>
    <row r="43" spans="1:3">
      <c r="A43" s="4" t="s">
        <v>482</v>
      </c>
      <c r="B43" s="7" t="n">
        <v>31862</v>
      </c>
      <c r="C43" s="7" t="n">
        <v>32257</v>
      </c>
    </row>
    <row r="44" spans="1:3">
      <c r="A44" s="4" t="s">
        <v>495</v>
      </c>
      <c r="B44" s="4" t="s">
        <v>575</v>
      </c>
    </row>
    <row r="45" spans="1:3">
      <c r="A45" s="10" t="n">
        <v>68</v>
      </c>
    </row>
    <row r="46" spans="1:3">
      <c r="A46" s="3" t="s">
        <v>479</v>
      </c>
    </row>
    <row r="47" spans="1:3">
      <c r="A47" s="4" t="s">
        <v>482</v>
      </c>
      <c r="B47" s="7" t="n">
        <v>5825</v>
      </c>
    </row>
    <row r="48" spans="1:3">
      <c r="A48" s="4" t="s">
        <v>495</v>
      </c>
      <c r="B48" s="4" t="s">
        <v>5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3" t="s">
        <v>578</v>
      </c>
    </row>
    <row r="3" spans="1:3">
      <c r="A3" s="4" t="s">
        <v>480</v>
      </c>
      <c r="B3" s="7" t="n">
        <v>-1709</v>
      </c>
      <c r="C3" s="7" t="n">
        <v>-2150</v>
      </c>
    </row>
    <row r="4" spans="1:3">
      <c r="A4" s="4" t="s">
        <v>579</v>
      </c>
      <c r="B4" s="5" t="n">
        <v>112214</v>
      </c>
      <c r="C4" s="5" t="n">
        <v>114618</v>
      </c>
    </row>
    <row r="5" spans="1:3">
      <c r="A5" s="4" t="s">
        <v>566</v>
      </c>
    </row>
    <row r="6" spans="1:3">
      <c r="A6" s="3" t="s">
        <v>578</v>
      </c>
    </row>
    <row r="7" spans="1:3">
      <c r="A7" s="5" t="n">
        <v>2017</v>
      </c>
      <c r="B7" s="5" t="n">
        <v>644</v>
      </c>
    </row>
    <row r="8" spans="1:3">
      <c r="A8" s="5" t="n">
        <v>2018</v>
      </c>
      <c r="B8" s="5" t="n">
        <v>2650</v>
      </c>
    </row>
    <row r="9" spans="1:3">
      <c r="A9" s="5" t="n">
        <v>2019</v>
      </c>
      <c r="B9" s="5" t="n">
        <v>11652</v>
      </c>
    </row>
    <row r="10" spans="1:3">
      <c r="A10" s="5" t="n">
        <v>2020</v>
      </c>
      <c r="B10" s="5" t="n">
        <v>12791</v>
      </c>
    </row>
    <row r="11" spans="1:3">
      <c r="A11" s="5" t="n">
        <v>2021</v>
      </c>
      <c r="B11" s="5" t="n">
        <v>45057</v>
      </c>
    </row>
    <row r="12" spans="1:3">
      <c r="A12" s="4" t="s">
        <v>580</v>
      </c>
      <c r="B12" s="5" t="n">
        <v>36645</v>
      </c>
    </row>
    <row r="13" spans="1:3">
      <c r="A13" s="4" t="s">
        <v>581</v>
      </c>
      <c r="B13" s="5" t="n">
        <v>109439</v>
      </c>
      <c r="C13" s="5" t="n">
        <v>111586</v>
      </c>
    </row>
    <row r="14" spans="1:3">
      <c r="A14" s="4" t="s">
        <v>567</v>
      </c>
      <c r="B14" s="5" t="n">
        <v>3472</v>
      </c>
      <c r="C14" s="5" t="n">
        <v>3742</v>
      </c>
    </row>
    <row r="15" spans="1:3">
      <c r="A15" s="4" t="s">
        <v>480</v>
      </c>
      <c r="B15" s="5" t="n">
        <v>-697</v>
      </c>
      <c r="C15" s="5" t="n">
        <v>-710</v>
      </c>
    </row>
    <row r="16" spans="1:3">
      <c r="A16" s="4" t="s">
        <v>579</v>
      </c>
      <c r="B16" s="7" t="n">
        <v>112214</v>
      </c>
      <c r="C16" s="7" t="n">
        <v>1146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582</v>
      </c>
      <c r="B1" s="2" t="s">
        <v>1</v>
      </c>
    </row>
    <row r="2" spans="1:2">
      <c r="B2" s="2" t="s">
        <v>148</v>
      </c>
    </row>
    <row r="3" spans="1:2">
      <c r="A3" s="3" t="s">
        <v>583</v>
      </c>
    </row>
    <row r="4" spans="1:2">
      <c r="A4" s="4" t="s">
        <v>584</v>
      </c>
      <c r="B4" s="7" t="n">
        <v>-1850</v>
      </c>
    </row>
    <row r="5" spans="1:2">
      <c r="A5" s="4" t="s">
        <v>585</v>
      </c>
      <c r="B5" s="5" t="n">
        <v>-363</v>
      </c>
    </row>
    <row r="6" spans="1:2">
      <c r="A6" s="4" t="s">
        <v>586</v>
      </c>
    </row>
    <row r="7" spans="1:2">
      <c r="A7" s="3" t="s">
        <v>583</v>
      </c>
    </row>
    <row r="8" spans="1:2">
      <c r="A8" s="4" t="s">
        <v>584</v>
      </c>
      <c r="B8" s="5" t="n">
        <v>-1850</v>
      </c>
    </row>
    <row r="9" spans="1:2">
      <c r="A9" s="4" t="s">
        <v>587</v>
      </c>
      <c r="B9" s="5" t="n">
        <v>125</v>
      </c>
    </row>
    <row r="10" spans="1:2">
      <c r="A10" s="4" t="s">
        <v>588</v>
      </c>
      <c r="B10" s="5" t="n">
        <v>1362</v>
      </c>
    </row>
    <row r="11" spans="1:2">
      <c r="A11" s="4" t="s">
        <v>589</v>
      </c>
      <c r="B11" s="5" t="n">
        <v>1487</v>
      </c>
    </row>
    <row r="12" spans="1:2">
      <c r="A12" s="4" t="s">
        <v>585</v>
      </c>
      <c r="B12" s="7" t="n">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25</v>
      </c>
    </row>
    <row r="3" spans="1:3">
      <c r="A3" s="3" t="s">
        <v>591</v>
      </c>
    </row>
    <row r="4" spans="1:3">
      <c r="A4" s="4" t="s">
        <v>592</v>
      </c>
      <c r="B4" s="7" t="n">
        <v>1400</v>
      </c>
    </row>
    <row r="5" spans="1:3">
      <c r="A5" s="4" t="s">
        <v>593</v>
      </c>
      <c r="B5" s="5" t="n">
        <v>800</v>
      </c>
    </row>
    <row r="6" spans="1:3">
      <c r="A6" s="4" t="s">
        <v>594</v>
      </c>
    </row>
    <row r="7" spans="1:3">
      <c r="A7" s="3" t="s">
        <v>591</v>
      </c>
    </row>
    <row r="8" spans="1:3">
      <c r="A8" s="4" t="s">
        <v>595</v>
      </c>
      <c r="B8" s="5" t="n">
        <v>100000</v>
      </c>
      <c r="C8" s="7" t="n">
        <v>300000</v>
      </c>
    </row>
    <row r="9" spans="1:3">
      <c r="A9" s="4" t="s">
        <v>596</v>
      </c>
      <c r="B9" s="7" t="n">
        <v>-775</v>
      </c>
      <c r="C9" s="5" t="n">
        <v>-2280</v>
      </c>
    </row>
    <row r="10" spans="1:3">
      <c r="A10" s="4" t="s">
        <v>597</v>
      </c>
      <c r="B10" s="4" t="s">
        <v>598</v>
      </c>
    </row>
    <row r="11" spans="1:3">
      <c r="A11" s="4" t="s">
        <v>599</v>
      </c>
    </row>
    <row r="12" spans="1:3">
      <c r="A12" s="3" t="s">
        <v>591</v>
      </c>
    </row>
    <row r="13" spans="1:3">
      <c r="A13" s="4" t="s">
        <v>595</v>
      </c>
      <c r="C13" s="5" t="n">
        <v>75000</v>
      </c>
    </row>
    <row r="14" spans="1:3">
      <c r="A14" s="4" t="s">
        <v>600</v>
      </c>
      <c r="B14" s="4" t="s">
        <v>601</v>
      </c>
    </row>
    <row r="15" spans="1:3">
      <c r="A15" s="4" t="s">
        <v>596</v>
      </c>
      <c r="C15" s="5" t="n">
        <v>-103</v>
      </c>
    </row>
    <row r="16" spans="1:3">
      <c r="A16" s="4" t="s">
        <v>602</v>
      </c>
    </row>
    <row r="17" spans="1:3">
      <c r="A17" s="3" t="s">
        <v>591</v>
      </c>
    </row>
    <row r="18" spans="1:3">
      <c r="A18" s="4" t="s">
        <v>595</v>
      </c>
      <c r="C18" s="5" t="n">
        <v>50000</v>
      </c>
    </row>
    <row r="19" spans="1:3">
      <c r="A19" s="4" t="s">
        <v>600</v>
      </c>
      <c r="B19" s="4" t="s">
        <v>601</v>
      </c>
    </row>
    <row r="20" spans="1:3">
      <c r="A20" s="4" t="s">
        <v>596</v>
      </c>
      <c r="C20" s="5" t="n">
        <v>-69</v>
      </c>
    </row>
    <row r="21" spans="1:3">
      <c r="A21" s="4" t="s">
        <v>603</v>
      </c>
    </row>
    <row r="22" spans="1:3">
      <c r="A22" s="3" t="s">
        <v>591</v>
      </c>
    </row>
    <row r="23" spans="1:3">
      <c r="A23" s="4" t="s">
        <v>595</v>
      </c>
      <c r="C23" s="5" t="n">
        <v>50000</v>
      </c>
    </row>
    <row r="24" spans="1:3">
      <c r="A24" s="4" t="s">
        <v>600</v>
      </c>
      <c r="B24" s="4" t="s">
        <v>601</v>
      </c>
    </row>
    <row r="25" spans="1:3">
      <c r="A25" s="4" t="s">
        <v>596</v>
      </c>
      <c r="C25" s="5" t="n">
        <v>-69</v>
      </c>
    </row>
    <row r="26" spans="1:3">
      <c r="A26" s="4" t="s">
        <v>604</v>
      </c>
    </row>
    <row r="27" spans="1:3">
      <c r="A27" s="3" t="s">
        <v>591</v>
      </c>
    </row>
    <row r="28" spans="1:3">
      <c r="A28" s="4" t="s">
        <v>595</v>
      </c>
      <c r="C28" s="5" t="n">
        <v>25000</v>
      </c>
    </row>
    <row r="29" spans="1:3">
      <c r="A29" s="4" t="s">
        <v>600</v>
      </c>
      <c r="B29" s="4" t="s">
        <v>605</v>
      </c>
    </row>
    <row r="30" spans="1:3">
      <c r="A30" s="4" t="s">
        <v>596</v>
      </c>
      <c r="C30" s="5" t="n">
        <v>-34</v>
      </c>
    </row>
    <row r="31" spans="1:3">
      <c r="A31" s="4" t="s">
        <v>606</v>
      </c>
    </row>
    <row r="32" spans="1:3">
      <c r="A32" s="3" t="s">
        <v>591</v>
      </c>
    </row>
    <row r="33" spans="1:3">
      <c r="A33" s="4" t="s">
        <v>595</v>
      </c>
      <c r="B33" s="7" t="n">
        <v>40000</v>
      </c>
      <c r="C33" s="5" t="n">
        <v>40000</v>
      </c>
    </row>
    <row r="34" spans="1:3">
      <c r="A34" s="4" t="s">
        <v>600</v>
      </c>
      <c r="B34" s="4" t="s">
        <v>607</v>
      </c>
    </row>
    <row r="35" spans="1:3">
      <c r="A35" s="4" t="s">
        <v>596</v>
      </c>
      <c r="B35" s="7" t="n">
        <v>-308</v>
      </c>
      <c r="C35" s="5" t="n">
        <v>-797</v>
      </c>
    </row>
    <row r="36" spans="1:3">
      <c r="A36" s="4" t="s">
        <v>608</v>
      </c>
    </row>
    <row r="37" spans="1:3">
      <c r="A37" s="3" t="s">
        <v>591</v>
      </c>
    </row>
    <row r="38" spans="1:3">
      <c r="A38" s="4" t="s">
        <v>595</v>
      </c>
      <c r="B38" s="7" t="n">
        <v>40000</v>
      </c>
      <c r="C38" s="5" t="n">
        <v>40000</v>
      </c>
    </row>
    <row r="39" spans="1:3">
      <c r="A39" s="4" t="s">
        <v>600</v>
      </c>
      <c r="B39" s="4" t="s">
        <v>609</v>
      </c>
    </row>
    <row r="40" spans="1:3">
      <c r="A40" s="4" t="s">
        <v>596</v>
      </c>
      <c r="B40" s="7" t="n">
        <v>-311</v>
      </c>
      <c r="C40" s="5" t="n">
        <v>-804</v>
      </c>
    </row>
    <row r="41" spans="1:3">
      <c r="A41" s="4" t="s">
        <v>610</v>
      </c>
    </row>
    <row r="42" spans="1:3">
      <c r="A42" s="3" t="s">
        <v>591</v>
      </c>
    </row>
    <row r="43" spans="1:3">
      <c r="A43" s="4" t="s">
        <v>595</v>
      </c>
      <c r="B43" s="7" t="n">
        <v>20000</v>
      </c>
      <c r="C43" s="5" t="n">
        <v>20000</v>
      </c>
    </row>
    <row r="44" spans="1:3">
      <c r="A44" s="4" t="s">
        <v>600</v>
      </c>
      <c r="B44" s="4" t="s">
        <v>611</v>
      </c>
    </row>
    <row r="45" spans="1:3">
      <c r="A45" s="4" t="s">
        <v>596</v>
      </c>
      <c r="B45" s="7" t="n">
        <v>-156</v>
      </c>
      <c r="C45" s="7" t="n">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12</v>
      </c>
      <c r="B1" s="2" t="s">
        <v>1</v>
      </c>
    </row>
    <row r="2" spans="1:3">
      <c r="B2" s="2" t="s">
        <v>613</v>
      </c>
      <c r="C2" s="2" t="s">
        <v>336</v>
      </c>
    </row>
    <row r="3" spans="1:3">
      <c r="A3" s="3" t="s">
        <v>614</v>
      </c>
    </row>
    <row r="4" spans="1:3">
      <c r="A4" s="4" t="s">
        <v>615</v>
      </c>
      <c r="B4" s="7" t="n">
        <v>1600</v>
      </c>
      <c r="C4" s="7" t="n">
        <v>1600</v>
      </c>
    </row>
    <row r="5" spans="1:3">
      <c r="A5" s="4" t="s">
        <v>616</v>
      </c>
      <c r="B5" s="7" t="n">
        <v>1700</v>
      </c>
      <c r="C5" s="5" t="n">
        <v>1600</v>
      </c>
    </row>
    <row r="6" spans="1:3">
      <c r="A6" s="4" t="s">
        <v>617</v>
      </c>
    </row>
    <row r="7" spans="1:3">
      <c r="A7" s="3" t="s">
        <v>614</v>
      </c>
    </row>
    <row r="8" spans="1:3">
      <c r="A8" s="4" t="s">
        <v>618</v>
      </c>
      <c r="B8" s="5" t="n">
        <v>0</v>
      </c>
    </row>
    <row r="9" spans="1:3">
      <c r="A9" s="11" t="n">
        <v>2</v>
      </c>
    </row>
    <row r="10" spans="1:3">
      <c r="A10" s="3" t="s">
        <v>614</v>
      </c>
    </row>
    <row r="11" spans="1:3">
      <c r="A11" s="4" t="s">
        <v>619</v>
      </c>
      <c r="B11" s="7" t="n">
        <v>775</v>
      </c>
      <c r="C11" s="5" t="n">
        <v>2280</v>
      </c>
    </row>
    <row r="12" spans="1:3">
      <c r="A12" s="4" t="s">
        <v>620</v>
      </c>
    </row>
    <row r="13" spans="1:3">
      <c r="A13" s="3" t="s">
        <v>614</v>
      </c>
    </row>
    <row r="14" spans="1:3">
      <c r="A14" s="4" t="s">
        <v>621</v>
      </c>
      <c r="B14" s="7" t="n">
        <v>775</v>
      </c>
      <c r="C14" s="7" t="n">
        <v>22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7"/>
    <col customWidth="1" max="5" min="5" width="29"/>
    <col customWidth="1" max="6" min="6" width="21"/>
  </cols>
  <sheetData>
    <row r="1" spans="1:6">
      <c r="A1" s="1" t="s">
        <v>622</v>
      </c>
      <c r="B1" s="2" t="s">
        <v>329</v>
      </c>
      <c r="C1" s="2" t="s">
        <v>623</v>
      </c>
      <c r="D1" s="2" t="s">
        <v>330</v>
      </c>
      <c r="E1" s="2" t="s">
        <v>295</v>
      </c>
      <c r="F1" s="2" t="s">
        <v>149</v>
      </c>
    </row>
    <row r="2" spans="1:6">
      <c r="A2" s="3" t="s">
        <v>624</v>
      </c>
    </row>
    <row r="3" spans="1:6">
      <c r="A3" s="4" t="s">
        <v>625</v>
      </c>
      <c r="B3" s="7" t="n">
        <v>8600</v>
      </c>
      <c r="E3" s="7" t="n">
        <v>9033</v>
      </c>
    </row>
    <row r="4" spans="1:6">
      <c r="A4" s="4" t="s">
        <v>626</v>
      </c>
      <c r="E4" s="5" t="n">
        <v>717</v>
      </c>
      <c r="F4" s="7" t="n">
        <v>4447</v>
      </c>
    </row>
    <row r="5" spans="1:6">
      <c r="A5" s="4" t="s">
        <v>627</v>
      </c>
    </row>
    <row r="6" spans="1:6">
      <c r="A6" s="3" t="s">
        <v>624</v>
      </c>
    </row>
    <row r="7" spans="1:6">
      <c r="A7" s="4" t="s">
        <v>628</v>
      </c>
      <c r="E7" s="5" t="n">
        <v>10000</v>
      </c>
    </row>
    <row r="8" spans="1:6">
      <c r="A8" s="4" t="s">
        <v>629</v>
      </c>
      <c r="E8" s="5" t="n">
        <v>1100</v>
      </c>
    </row>
    <row r="9" spans="1:6">
      <c r="A9" s="4" t="s">
        <v>630</v>
      </c>
    </row>
    <row r="10" spans="1:6">
      <c r="A10" s="3" t="s">
        <v>624</v>
      </c>
    </row>
    <row r="11" spans="1:6">
      <c r="A11" s="4" t="s">
        <v>628</v>
      </c>
      <c r="E11" s="5" t="n">
        <v>11500</v>
      </c>
    </row>
    <row r="12" spans="1:6">
      <c r="A12" s="4" t="s">
        <v>629</v>
      </c>
      <c r="E12" s="5" t="n">
        <v>1600</v>
      </c>
    </row>
    <row r="13" spans="1:6">
      <c r="A13" s="4" t="s">
        <v>631</v>
      </c>
    </row>
    <row r="14" spans="1:6">
      <c r="A14" s="3" t="s">
        <v>624</v>
      </c>
    </row>
    <row r="15" spans="1:6">
      <c r="A15" s="4" t="s">
        <v>628</v>
      </c>
      <c r="E15" s="5" t="n">
        <v>14200</v>
      </c>
    </row>
    <row r="16" spans="1:6">
      <c r="A16" s="4" t="s">
        <v>629</v>
      </c>
      <c r="E16" s="5" t="n">
        <v>6600</v>
      </c>
    </row>
    <row r="17" spans="1:6">
      <c r="A17" s="4" t="s">
        <v>632</v>
      </c>
    </row>
    <row r="18" spans="1:6">
      <c r="A18" s="3" t="s">
        <v>624</v>
      </c>
    </row>
    <row r="19" spans="1:6">
      <c r="A19" s="4" t="s">
        <v>628</v>
      </c>
      <c r="E19" s="5" t="n">
        <v>37800</v>
      </c>
    </row>
    <row r="20" spans="1:6">
      <c r="A20" s="4" t="s">
        <v>629</v>
      </c>
      <c r="E20" s="5" t="n">
        <v>26000</v>
      </c>
    </row>
    <row r="21" spans="1:6">
      <c r="A21" s="4" t="s">
        <v>633</v>
      </c>
    </row>
    <row r="22" spans="1:6">
      <c r="A22" s="3" t="s">
        <v>624</v>
      </c>
    </row>
    <row r="23" spans="1:6">
      <c r="A23" s="4" t="s">
        <v>628</v>
      </c>
      <c r="E23" s="5" t="n">
        <v>20400</v>
      </c>
    </row>
    <row r="24" spans="1:6">
      <c r="A24" s="4" t="s">
        <v>629</v>
      </c>
      <c r="E24" s="5" t="n">
        <v>18100</v>
      </c>
    </row>
    <row r="25" spans="1:6">
      <c r="A25" s="4" t="s">
        <v>634</v>
      </c>
    </row>
    <row r="26" spans="1:6">
      <c r="A26" s="3" t="s">
        <v>624</v>
      </c>
    </row>
    <row r="27" spans="1:6">
      <c r="A27" s="4" t="s">
        <v>635</v>
      </c>
      <c r="E27" s="7" t="n">
        <v>12800</v>
      </c>
    </row>
    <row r="28" spans="1:6">
      <c r="A28" s="4" t="s">
        <v>64</v>
      </c>
    </row>
    <row r="29" spans="1:6">
      <c r="A29" s="3" t="s">
        <v>624</v>
      </c>
    </row>
    <row r="30" spans="1:6">
      <c r="A30" s="4" t="s">
        <v>636</v>
      </c>
      <c r="E30" s="5" t="n">
        <v>10</v>
      </c>
    </row>
    <row r="31" spans="1:6">
      <c r="A31" s="4" t="s">
        <v>35</v>
      </c>
      <c r="E31" s="7" t="n">
        <v>262092</v>
      </c>
    </row>
    <row r="32" spans="1:6">
      <c r="A32" s="4" t="s">
        <v>45</v>
      </c>
      <c r="E32" s="7" t="n">
        <v>120516</v>
      </c>
    </row>
    <row r="33" spans="1:6">
      <c r="A33" s="4" t="s">
        <v>637</v>
      </c>
      <c r="E33" s="4" t="s">
        <v>638</v>
      </c>
    </row>
    <row r="34" spans="1:6">
      <c r="A34" s="4" t="s">
        <v>639</v>
      </c>
      <c r="E34" s="4" t="s">
        <v>638</v>
      </c>
    </row>
    <row r="35" spans="1:6">
      <c r="A35" s="4" t="s">
        <v>640</v>
      </c>
    </row>
    <row r="36" spans="1:6">
      <c r="A36" s="3" t="s">
        <v>624</v>
      </c>
    </row>
    <row r="37" spans="1:6">
      <c r="A37" s="4" t="s">
        <v>636</v>
      </c>
      <c r="E37" s="5" t="n">
        <v>1</v>
      </c>
    </row>
    <row r="38" spans="1:6">
      <c r="A38" s="4" t="s">
        <v>352</v>
      </c>
      <c r="E38" s="4" t="s">
        <v>354</v>
      </c>
    </row>
    <row r="39" spans="1:6">
      <c r="A39" s="4" t="s">
        <v>35</v>
      </c>
      <c r="E39" s="7" t="n">
        <v>16736</v>
      </c>
    </row>
    <row r="40" spans="1:6">
      <c r="A40" s="4" t="s">
        <v>45</v>
      </c>
      <c r="E40" s="5" t="n">
        <v>1405</v>
      </c>
    </row>
    <row r="41" spans="1:6">
      <c r="A41" s="4" t="s">
        <v>641</v>
      </c>
      <c r="E41" s="7" t="n">
        <v>10000</v>
      </c>
    </row>
    <row r="42" spans="1:6">
      <c r="A42" s="4" t="s">
        <v>642</v>
      </c>
    </row>
    <row r="43" spans="1:6">
      <c r="A43" s="3" t="s">
        <v>624</v>
      </c>
    </row>
    <row r="44" spans="1:6">
      <c r="A44" s="4" t="s">
        <v>636</v>
      </c>
      <c r="E44" s="5" t="n">
        <v>1</v>
      </c>
    </row>
    <row r="45" spans="1:6">
      <c r="A45" s="4" t="s">
        <v>352</v>
      </c>
      <c r="E45" s="4" t="s">
        <v>353</v>
      </c>
    </row>
    <row r="46" spans="1:6">
      <c r="A46" s="4" t="s">
        <v>35</v>
      </c>
      <c r="E46" s="7" t="n">
        <v>853</v>
      </c>
    </row>
    <row r="47" spans="1:6">
      <c r="A47" s="4" t="s">
        <v>45</v>
      </c>
      <c r="E47" s="5" t="n">
        <v>783</v>
      </c>
    </row>
    <row r="48" spans="1:6">
      <c r="A48" s="4" t="s">
        <v>643</v>
      </c>
      <c r="E48" s="7" t="n">
        <v>6200</v>
      </c>
    </row>
    <row r="49" spans="1:6">
      <c r="A49" s="4" t="s">
        <v>644</v>
      </c>
    </row>
    <row r="50" spans="1:6">
      <c r="A50" s="3" t="s">
        <v>624</v>
      </c>
    </row>
    <row r="51" spans="1:6">
      <c r="A51" s="4" t="s">
        <v>636</v>
      </c>
      <c r="E51" s="5" t="n">
        <v>1</v>
      </c>
    </row>
    <row r="52" spans="1:6">
      <c r="A52" s="4" t="s">
        <v>352</v>
      </c>
      <c r="E52" s="4" t="s">
        <v>354</v>
      </c>
    </row>
    <row r="53" spans="1:6">
      <c r="A53" s="4" t="s">
        <v>35</v>
      </c>
      <c r="E53" s="7" t="n">
        <v>3320</v>
      </c>
    </row>
    <row r="54" spans="1:6">
      <c r="A54" s="4" t="s">
        <v>45</v>
      </c>
      <c r="E54" s="5" t="n">
        <v>1755</v>
      </c>
    </row>
    <row r="55" spans="1:6">
      <c r="A55" s="4" t="s">
        <v>641</v>
      </c>
      <c r="E55" s="7" t="n">
        <v>11500</v>
      </c>
    </row>
    <row r="56" spans="1:6">
      <c r="A56" s="4" t="s">
        <v>645</v>
      </c>
    </row>
    <row r="57" spans="1:6">
      <c r="A57" s="3" t="s">
        <v>624</v>
      </c>
    </row>
    <row r="58" spans="1:6">
      <c r="A58" s="4" t="s">
        <v>636</v>
      </c>
      <c r="E58" s="5" t="n">
        <v>1</v>
      </c>
    </row>
    <row r="59" spans="1:6">
      <c r="A59" s="4" t="s">
        <v>352</v>
      </c>
      <c r="E59" s="4" t="s">
        <v>354</v>
      </c>
    </row>
    <row r="60" spans="1:6">
      <c r="A60" s="4" t="s">
        <v>35</v>
      </c>
      <c r="E60" s="7" t="n">
        <v>22559</v>
      </c>
    </row>
    <row r="61" spans="1:6">
      <c r="A61" s="4" t="s">
        <v>45</v>
      </c>
      <c r="E61" s="5" t="n">
        <v>7073</v>
      </c>
    </row>
    <row r="62" spans="1:6">
      <c r="A62" s="4" t="s">
        <v>641</v>
      </c>
      <c r="E62" s="7" t="n">
        <v>14200</v>
      </c>
    </row>
    <row r="63" spans="1:6">
      <c r="A63" s="4" t="s">
        <v>646</v>
      </c>
    </row>
    <row r="64" spans="1:6">
      <c r="A64" s="3" t="s">
        <v>624</v>
      </c>
    </row>
    <row r="65" spans="1:6">
      <c r="A65" s="4" t="s">
        <v>636</v>
      </c>
      <c r="E65" s="5" t="n">
        <v>1</v>
      </c>
    </row>
    <row r="66" spans="1:6">
      <c r="A66" s="4" t="s">
        <v>352</v>
      </c>
      <c r="E66" s="4" t="s">
        <v>353</v>
      </c>
    </row>
    <row r="67" spans="1:6">
      <c r="A67" s="4" t="s">
        <v>35</v>
      </c>
      <c r="E67" s="7" t="n">
        <v>4647</v>
      </c>
    </row>
    <row r="68" spans="1:6">
      <c r="A68" s="4" t="s">
        <v>45</v>
      </c>
      <c r="E68" s="5" t="n">
        <v>431</v>
      </c>
    </row>
    <row r="69" spans="1:6">
      <c r="A69" s="4" t="s">
        <v>643</v>
      </c>
      <c r="E69" s="7" t="n">
        <v>10800</v>
      </c>
    </row>
    <row r="70" spans="1:6">
      <c r="A70" s="4" t="s">
        <v>647</v>
      </c>
    </row>
    <row r="71" spans="1:6">
      <c r="A71" s="3" t="s">
        <v>624</v>
      </c>
    </row>
    <row r="72" spans="1:6">
      <c r="A72" s="4" t="s">
        <v>636</v>
      </c>
      <c r="E72" s="5" t="n">
        <v>1</v>
      </c>
    </row>
    <row r="73" spans="1:6">
      <c r="A73" s="4" t="s">
        <v>352</v>
      </c>
      <c r="E73" s="4" t="s">
        <v>354</v>
      </c>
    </row>
    <row r="74" spans="1:6">
      <c r="A74" s="4" t="s">
        <v>35</v>
      </c>
      <c r="E74" s="7" t="n">
        <v>54423</v>
      </c>
    </row>
    <row r="75" spans="1:6">
      <c r="A75" s="4" t="s">
        <v>45</v>
      </c>
      <c r="E75" s="5" t="n">
        <v>27519</v>
      </c>
    </row>
    <row r="76" spans="1:6">
      <c r="A76" s="4" t="s">
        <v>641</v>
      </c>
      <c r="E76" s="7" t="n">
        <v>37800</v>
      </c>
    </row>
    <row r="77" spans="1:6">
      <c r="A77" s="4" t="s">
        <v>648</v>
      </c>
    </row>
    <row r="78" spans="1:6">
      <c r="A78" s="3" t="s">
        <v>624</v>
      </c>
    </row>
    <row r="79" spans="1:6">
      <c r="A79" s="4" t="s">
        <v>636</v>
      </c>
      <c r="E79" s="5" t="n">
        <v>1</v>
      </c>
    </row>
    <row r="80" spans="1:6">
      <c r="A80" s="4" t="s">
        <v>352</v>
      </c>
      <c r="E80" s="4" t="s">
        <v>354</v>
      </c>
    </row>
    <row r="81" spans="1:6">
      <c r="A81" s="4" t="s">
        <v>35</v>
      </c>
      <c r="E81" s="7" t="n">
        <v>43303</v>
      </c>
    </row>
    <row r="82" spans="1:6">
      <c r="A82" s="4" t="s">
        <v>45</v>
      </c>
      <c r="E82" s="5" t="n">
        <v>21120</v>
      </c>
    </row>
    <row r="83" spans="1:6">
      <c r="A83" s="4" t="s">
        <v>641</v>
      </c>
      <c r="E83" s="7" t="n">
        <v>20400</v>
      </c>
    </row>
    <row r="84" spans="1:6">
      <c r="A84" s="4" t="s">
        <v>649</v>
      </c>
    </row>
    <row r="85" spans="1:6">
      <c r="A85" s="3" t="s">
        <v>624</v>
      </c>
    </row>
    <row r="86" spans="1:6">
      <c r="A86" s="4" t="s">
        <v>636</v>
      </c>
      <c r="E86" s="5" t="n">
        <v>1</v>
      </c>
    </row>
    <row r="87" spans="1:6">
      <c r="A87" s="4" t="s">
        <v>352</v>
      </c>
      <c r="E87" s="4" t="s">
        <v>353</v>
      </c>
    </row>
    <row r="88" spans="1:6">
      <c r="A88" s="4" t="s">
        <v>35</v>
      </c>
      <c r="E88" s="7" t="n">
        <v>81669</v>
      </c>
    </row>
    <row r="89" spans="1:6">
      <c r="A89" s="4" t="s">
        <v>45</v>
      </c>
      <c r="E89" s="5" t="n">
        <v>34537</v>
      </c>
    </row>
    <row r="90" spans="1:6">
      <c r="A90" s="4" t="s">
        <v>382</v>
      </c>
      <c r="E90" s="5" t="n">
        <v>35000</v>
      </c>
    </row>
    <row r="91" spans="1:6">
      <c r="A91" s="4" t="s">
        <v>383</v>
      </c>
      <c r="E91" s="5" t="n">
        <v>32500</v>
      </c>
    </row>
    <row r="92" spans="1:6">
      <c r="A92" s="4" t="s">
        <v>650</v>
      </c>
      <c r="E92" s="7" t="n">
        <v>2500</v>
      </c>
    </row>
    <row r="93" spans="1:6">
      <c r="A93" s="4" t="s">
        <v>493</v>
      </c>
      <c r="E93" s="4" t="s">
        <v>651</v>
      </c>
    </row>
    <row r="94" spans="1:6">
      <c r="A94" s="4" t="s">
        <v>652</v>
      </c>
    </row>
    <row r="95" spans="1:6">
      <c r="A95" s="3" t="s">
        <v>624</v>
      </c>
    </row>
    <row r="96" spans="1:6">
      <c r="A96" s="4" t="s">
        <v>636</v>
      </c>
      <c r="E96" s="5" t="n">
        <v>1</v>
      </c>
    </row>
    <row r="97" spans="1:6">
      <c r="A97" s="4" t="s">
        <v>352</v>
      </c>
      <c r="E97" s="4" t="s">
        <v>353</v>
      </c>
    </row>
    <row r="98" spans="1:6">
      <c r="A98" s="4" t="s">
        <v>35</v>
      </c>
      <c r="E98" s="7" t="n">
        <v>18281</v>
      </c>
    </row>
    <row r="99" spans="1:6">
      <c r="A99" s="4" t="s">
        <v>45</v>
      </c>
      <c r="E99" s="7" t="n">
        <v>13012</v>
      </c>
    </row>
    <row r="100" spans="1:6">
      <c r="A100" s="4" t="s">
        <v>653</v>
      </c>
    </row>
    <row r="101" spans="1:6">
      <c r="A101" s="3" t="s">
        <v>624</v>
      </c>
    </row>
    <row r="102" spans="1:6">
      <c r="A102" s="4" t="s">
        <v>636</v>
      </c>
      <c r="E102" s="5" t="n">
        <v>1</v>
      </c>
    </row>
    <row r="103" spans="1:6">
      <c r="A103" s="4" t="s">
        <v>352</v>
      </c>
      <c r="E103" s="4" t="s">
        <v>353</v>
      </c>
    </row>
    <row r="104" spans="1:6">
      <c r="A104" s="4" t="s">
        <v>35</v>
      </c>
      <c r="E104" s="7" t="n">
        <v>16301</v>
      </c>
    </row>
    <row r="105" spans="1:6">
      <c r="A105" s="4" t="s">
        <v>45</v>
      </c>
      <c r="E105" s="5" t="n">
        <v>12881</v>
      </c>
    </row>
    <row r="106" spans="1:6">
      <c r="A106" s="4" t="s">
        <v>654</v>
      </c>
    </row>
    <row r="107" spans="1:6">
      <c r="A107" s="3" t="s">
        <v>624</v>
      </c>
    </row>
    <row r="108" spans="1:6">
      <c r="A108" s="4" t="s">
        <v>635</v>
      </c>
      <c r="E108" s="5" t="n">
        <v>12800</v>
      </c>
    </row>
    <row r="109" spans="1:6">
      <c r="A109" s="4" t="s">
        <v>643</v>
      </c>
      <c r="E109" s="5" t="n">
        <v>14600</v>
      </c>
    </row>
    <row r="110" spans="1:6">
      <c r="A110" s="4" t="s">
        <v>400</v>
      </c>
    </row>
    <row r="111" spans="1:6">
      <c r="A111" s="3" t="s">
        <v>624</v>
      </c>
    </row>
    <row r="112" spans="1:6">
      <c r="A112" s="4" t="s">
        <v>360</v>
      </c>
      <c r="D112" s="7" t="n">
        <v>11200</v>
      </c>
    </row>
    <row r="113" spans="1:6">
      <c r="A113" s="4" t="s">
        <v>401</v>
      </c>
      <c r="D113" s="7" t="n">
        <v>9700</v>
      </c>
      <c r="E113" s="7" t="n">
        <v>9700</v>
      </c>
    </row>
    <row r="114" spans="1:6">
      <c r="A114" s="4" t="s">
        <v>403</v>
      </c>
      <c r="D114" s="5" t="n">
        <v>58000</v>
      </c>
    </row>
    <row r="115" spans="1:6">
      <c r="A115" s="4" t="s">
        <v>655</v>
      </c>
    </row>
    <row r="116" spans="1:6">
      <c r="A116" s="3" t="s">
        <v>624</v>
      </c>
    </row>
    <row r="117" spans="1:6">
      <c r="A117" s="4" t="s">
        <v>643</v>
      </c>
      <c r="C117" s="7" t="n">
        <v>5900</v>
      </c>
    </row>
    <row r="118" spans="1:6">
      <c r="A118" s="4" t="s">
        <v>360</v>
      </c>
      <c r="C118" s="7" t="n">
        <v>18200</v>
      </c>
    </row>
    <row r="119" spans="1:6">
      <c r="A119" s="4" t="s">
        <v>403</v>
      </c>
      <c r="C119" s="5" t="n">
        <v>440160</v>
      </c>
    </row>
    <row r="120" spans="1:6">
      <c r="A120" s="4" t="s">
        <v>381</v>
      </c>
      <c r="C120" s="7" t="n">
        <v>12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6</v>
      </c>
      <c r="D1" s="2" t="s">
        <v>1</v>
      </c>
    </row>
    <row r="2" spans="1:5">
      <c r="B2" s="2" t="s">
        <v>2</v>
      </c>
      <c r="C2" s="2" t="s">
        <v>67</v>
      </c>
      <c r="D2" s="2" t="s">
        <v>2</v>
      </c>
      <c r="E2" s="2" t="s">
        <v>67</v>
      </c>
    </row>
    <row r="3" spans="1:5">
      <c r="A3" s="3" t="s">
        <v>97</v>
      </c>
    </row>
    <row r="4" spans="1:5">
      <c r="A4" s="4" t="s">
        <v>86</v>
      </c>
      <c r="B4" s="7" t="n">
        <v>37709</v>
      </c>
      <c r="C4" s="7" t="n">
        <v>25091</v>
      </c>
      <c r="D4" s="7" t="n">
        <v>95753</v>
      </c>
      <c r="E4" s="7" t="n">
        <v>61329</v>
      </c>
    </row>
    <row r="5" spans="1:5">
      <c r="A5" s="3" t="s">
        <v>98</v>
      </c>
    </row>
    <row r="6" spans="1:5">
      <c r="A6" s="4" t="s">
        <v>99</v>
      </c>
      <c r="B6" s="5" t="n">
        <v>-10</v>
      </c>
      <c r="C6" s="5" t="n">
        <v>458</v>
      </c>
      <c r="D6" s="5" t="n">
        <v>127</v>
      </c>
      <c r="E6" s="5" t="n">
        <v>-1777</v>
      </c>
    </row>
    <row r="7" spans="1:5">
      <c r="A7" s="4" t="s">
        <v>100</v>
      </c>
      <c r="B7" s="5" t="n">
        <v>317</v>
      </c>
      <c r="C7" s="5" t="n">
        <v>935</v>
      </c>
      <c r="D7" s="5" t="n">
        <v>1378</v>
      </c>
      <c r="E7" s="5" t="n">
        <v>3529</v>
      </c>
    </row>
    <row r="8" spans="1:5">
      <c r="A8" s="4" t="s">
        <v>101</v>
      </c>
      <c r="B8" s="5" t="n">
        <v>307</v>
      </c>
      <c r="C8" s="5" t="n">
        <v>1393</v>
      </c>
      <c r="D8" s="5" t="n">
        <v>1505</v>
      </c>
      <c r="E8" s="5" t="n">
        <v>1752</v>
      </c>
    </row>
    <row r="9" spans="1:5">
      <c r="A9" s="4" t="s">
        <v>102</v>
      </c>
      <c r="B9" s="5" t="n">
        <v>38016</v>
      </c>
      <c r="C9" s="5" t="n">
        <v>26484</v>
      </c>
      <c r="D9" s="5" t="n">
        <v>97258</v>
      </c>
      <c r="E9" s="5" t="n">
        <v>63081</v>
      </c>
    </row>
    <row r="10" spans="1:5">
      <c r="A10" s="4" t="s">
        <v>103</v>
      </c>
      <c r="B10" s="5" t="n">
        <v>-494</v>
      </c>
      <c r="C10" s="5" t="n">
        <v>-300</v>
      </c>
      <c r="D10" s="5" t="n">
        <v>-1212</v>
      </c>
      <c r="E10" s="5" t="n">
        <v>-703</v>
      </c>
    </row>
    <row r="11" spans="1:5">
      <c r="A11" s="4" t="s">
        <v>104</v>
      </c>
      <c r="B11" s="5" t="n">
        <v>78</v>
      </c>
      <c r="C11" s="5" t="n">
        <v>76</v>
      </c>
      <c r="D11" s="5" t="n">
        <v>182</v>
      </c>
      <c r="E11" s="5" t="n">
        <v>411</v>
      </c>
    </row>
    <row r="12" spans="1:5">
      <c r="A12" s="4" t="s">
        <v>105</v>
      </c>
      <c r="B12" s="7" t="n">
        <v>37600</v>
      </c>
      <c r="C12" s="7" t="n">
        <v>26260</v>
      </c>
      <c r="D12" s="7" t="n">
        <v>96228</v>
      </c>
      <c r="E12" s="7" t="n">
        <v>627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56</v>
      </c>
      <c r="B1" s="2" t="s">
        <v>657</v>
      </c>
      <c r="C1" s="2" t="s">
        <v>658</v>
      </c>
      <c r="D1" s="2" t="s">
        <v>2</v>
      </c>
      <c r="E1" s="2" t="s">
        <v>67</v>
      </c>
      <c r="F1" s="2" t="s">
        <v>25</v>
      </c>
    </row>
    <row r="2" spans="1:6">
      <c r="A2" s="3" t="s">
        <v>659</v>
      </c>
    </row>
    <row r="3" spans="1:6">
      <c r="A3" s="4" t="s">
        <v>660</v>
      </c>
      <c r="D3" s="4" t="s">
        <v>661</v>
      </c>
      <c r="F3" s="4" t="s">
        <v>662</v>
      </c>
    </row>
    <row r="4" spans="1:6">
      <c r="A4" s="4" t="s">
        <v>663</v>
      </c>
      <c r="B4" s="5" t="n">
        <v>61224</v>
      </c>
      <c r="C4" s="5" t="n">
        <v>20408</v>
      </c>
    </row>
    <row r="5" spans="1:6">
      <c r="A5" s="4" t="s">
        <v>125</v>
      </c>
      <c r="B5" s="7" t="n">
        <v>1500</v>
      </c>
      <c r="C5" s="7" t="n">
        <v>500</v>
      </c>
    </row>
    <row r="6" spans="1:6">
      <c r="A6" s="4" t="s">
        <v>130</v>
      </c>
      <c r="D6" s="7" t="n">
        <v>1756</v>
      </c>
      <c r="E6" s="7" t="n">
        <v>6404</v>
      </c>
      <c r="F6" s="7" t="n">
        <v>7400</v>
      </c>
    </row>
    <row r="7" spans="1:6">
      <c r="A7" s="4" t="s">
        <v>287</v>
      </c>
    </row>
    <row r="8" spans="1:6">
      <c r="A8" s="3" t="s">
        <v>659</v>
      </c>
    </row>
    <row r="9" spans="1:6">
      <c r="A9" s="4" t="s">
        <v>664</v>
      </c>
      <c r="D9" s="5" t="n">
        <v>1878253</v>
      </c>
      <c r="F9" s="5" t="n">
        <v>2032394</v>
      </c>
    </row>
    <row r="10" spans="1:6">
      <c r="A10" s="4" t="s">
        <v>665</v>
      </c>
      <c r="D10" s="4" t="s">
        <v>666</v>
      </c>
    </row>
    <row r="11" spans="1:6">
      <c r="A11" s="4" t="s">
        <v>130</v>
      </c>
      <c r="D11" s="7" t="n">
        <v>1756</v>
      </c>
      <c r="E11" s="7" t="n">
        <v>64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667</v>
      </c>
      <c r="B1" s="2" t="s">
        <v>66</v>
      </c>
    </row>
    <row r="2" spans="1:2">
      <c r="B2" s="2" t="s">
        <v>148</v>
      </c>
    </row>
    <row r="3" spans="1:2">
      <c r="A3" s="3" t="s">
        <v>218</v>
      </c>
    </row>
    <row r="4" spans="1:2">
      <c r="A4" s="4" t="s">
        <v>668</v>
      </c>
      <c r="B4" s="12" t="n">
        <v>1.4</v>
      </c>
    </row>
    <row r="5" spans="1:2">
      <c r="A5" s="4" t="s">
        <v>669</v>
      </c>
    </row>
    <row r="6" spans="1:2">
      <c r="A6" s="3" t="s">
        <v>218</v>
      </c>
    </row>
    <row r="7" spans="1:2">
      <c r="A7" s="4" t="s">
        <v>668</v>
      </c>
      <c r="B7" s="13" t="n">
        <v>1.3</v>
      </c>
    </row>
    <row r="8" spans="1:2">
      <c r="A8" s="4" t="s">
        <v>670</v>
      </c>
    </row>
    <row r="9" spans="1:2">
      <c r="A9" s="3" t="s">
        <v>218</v>
      </c>
    </row>
    <row r="10" spans="1:2">
      <c r="A10" s="4" t="s">
        <v>668</v>
      </c>
      <c r="B10" s="12" t="n">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1</v>
      </c>
      <c r="B1" s="2" t="s">
        <v>66</v>
      </c>
      <c r="D1" s="2" t="s">
        <v>1</v>
      </c>
    </row>
    <row r="2" spans="1:6">
      <c r="B2" s="2" t="s">
        <v>2</v>
      </c>
      <c r="C2" s="2" t="s">
        <v>67</v>
      </c>
      <c r="D2" s="2" t="s">
        <v>2</v>
      </c>
      <c r="E2" s="2" t="s">
        <v>67</v>
      </c>
      <c r="F2" s="2" t="s">
        <v>25</v>
      </c>
    </row>
    <row r="3" spans="1:6">
      <c r="A3" s="3" t="s">
        <v>220</v>
      </c>
    </row>
    <row r="4" spans="1:6">
      <c r="A4" s="4" t="s">
        <v>672</v>
      </c>
      <c r="B4" s="12" t="n">
        <v>0.9</v>
      </c>
      <c r="C4" s="12" t="n">
        <v>0.8</v>
      </c>
      <c r="D4" s="12" t="n">
        <v>2.7</v>
      </c>
      <c r="E4" s="7" t="n">
        <v>2</v>
      </c>
    </row>
    <row r="5" spans="1:6">
      <c r="A5" s="4" t="s">
        <v>673</v>
      </c>
      <c r="B5" s="13" t="n">
        <v>7.8</v>
      </c>
      <c r="D5" s="13" t="n">
        <v>7.8</v>
      </c>
      <c r="F5" s="12" t="n">
        <v>3.3</v>
      </c>
    </row>
    <row r="6" spans="1:6">
      <c r="A6" s="4" t="s">
        <v>674</v>
      </c>
      <c r="B6" s="12" t="n">
        <v>25.6</v>
      </c>
      <c r="D6" s="12" t="n">
        <v>25.6</v>
      </c>
      <c r="F6" s="12" t="n">
        <v>34.7</v>
      </c>
    </row>
    <row r="7" spans="1:6">
      <c r="A7" s="4" t="s">
        <v>675</v>
      </c>
    </row>
    <row r="8" spans="1:6">
      <c r="A8" s="3" t="s">
        <v>220</v>
      </c>
    </row>
    <row r="9" spans="1:6">
      <c r="A9" s="4" t="s">
        <v>676</v>
      </c>
      <c r="D9" s="4" t="s">
        <v>677</v>
      </c>
    </row>
    <row r="10" spans="1:6">
      <c r="A10" s="4" t="s">
        <v>678</v>
      </c>
      <c r="D10" s="12" t="n">
        <v>0.4</v>
      </c>
      <c r="E10" s="12" t="n">
        <v>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4"/>
    <col customWidth="1" max="5" min="5" width="39"/>
    <col customWidth="1" max="6" min="6" width="31"/>
    <col customWidth="1" max="7" min="7" width="22"/>
  </cols>
  <sheetData>
    <row r="1" spans="1:7">
      <c r="A1" s="1" t="s">
        <v>679</v>
      </c>
      <c r="B1" s="2" t="s">
        <v>66</v>
      </c>
      <c r="E1" s="2" t="s">
        <v>1</v>
      </c>
      <c r="G1" s="2" t="s">
        <v>294</v>
      </c>
    </row>
    <row r="2" spans="1:7">
      <c r="B2" s="2" t="s">
        <v>680</v>
      </c>
      <c r="C2" s="2" t="s">
        <v>336</v>
      </c>
      <c r="D2" s="2" t="s">
        <v>681</v>
      </c>
      <c r="E2" s="2" t="s">
        <v>682</v>
      </c>
      <c r="F2" s="2" t="s">
        <v>683</v>
      </c>
      <c r="G2" s="2" t="s">
        <v>684</v>
      </c>
    </row>
    <row r="3" spans="1:7">
      <c r="A3" s="3" t="s">
        <v>685</v>
      </c>
    </row>
    <row r="4" spans="1:7">
      <c r="A4" s="4" t="s">
        <v>686</v>
      </c>
      <c r="E4" s="7" t="n">
        <v>416145</v>
      </c>
      <c r="F4" s="7" t="n">
        <v>389108</v>
      </c>
    </row>
    <row r="5" spans="1:7">
      <c r="A5" s="4" t="s">
        <v>687</v>
      </c>
      <c r="E5" s="7" t="n">
        <v>105736</v>
      </c>
      <c r="F5" s="7" t="n">
        <v>84530</v>
      </c>
    </row>
    <row r="6" spans="1:7">
      <c r="A6" s="3" t="s">
        <v>688</v>
      </c>
    </row>
    <row r="7" spans="1:7">
      <c r="A7" s="4" t="s">
        <v>689</v>
      </c>
      <c r="B7" s="8" t="n">
        <v>0.21</v>
      </c>
      <c r="D7" s="8" t="n">
        <v>0.13</v>
      </c>
      <c r="E7" s="8" t="n">
        <v>0.53</v>
      </c>
      <c r="F7" s="8" t="n">
        <v>0.32</v>
      </c>
    </row>
    <row r="8" spans="1:7">
      <c r="A8" s="4" t="s">
        <v>690</v>
      </c>
      <c r="B8" s="8" t="n">
        <v>0.21</v>
      </c>
      <c r="D8" s="8" t="n">
        <v>0.13</v>
      </c>
      <c r="E8" s="9" t="n">
        <v>0.52</v>
      </c>
      <c r="F8" s="9" t="n">
        <v>0.32</v>
      </c>
    </row>
    <row r="9" spans="1:7">
      <c r="A9" s="4" t="s">
        <v>691</v>
      </c>
      <c r="E9" s="9" t="n">
        <v>0.58</v>
      </c>
      <c r="F9" s="9" t="n">
        <v>0.45</v>
      </c>
    </row>
    <row r="10" spans="1:7">
      <c r="A10" s="4" t="s">
        <v>692</v>
      </c>
      <c r="E10" s="8" t="n">
        <v>0.58</v>
      </c>
      <c r="F10" s="8" t="n">
        <v>0.45</v>
      </c>
    </row>
    <row r="11" spans="1:7">
      <c r="A11" s="4" t="s">
        <v>342</v>
      </c>
    </row>
    <row r="12" spans="1:7">
      <c r="A12" s="3" t="s">
        <v>342</v>
      </c>
    </row>
    <row r="13" spans="1:7">
      <c r="A13" s="4" t="s">
        <v>391</v>
      </c>
      <c r="E13" s="5" t="n">
        <v>3</v>
      </c>
      <c r="G13" s="5" t="n">
        <v>28</v>
      </c>
    </row>
    <row r="14" spans="1:7">
      <c r="A14" s="4" t="s">
        <v>693</v>
      </c>
      <c r="C14" s="7" t="n">
        <v>403600</v>
      </c>
      <c r="E14" s="7" t="n">
        <v>331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694</v>
      </c>
      <c r="B1" s="2" t="s">
        <v>695</v>
      </c>
    </row>
    <row r="2" spans="1:2">
      <c r="B2" s="2" t="s">
        <v>696</v>
      </c>
    </row>
    <row r="3" spans="1:2">
      <c r="A3" s="3" t="s">
        <v>697</v>
      </c>
    </row>
    <row r="4" spans="1:2">
      <c r="A4" s="4" t="s">
        <v>698</v>
      </c>
      <c r="B4" s="5" t="n">
        <v>3</v>
      </c>
    </row>
    <row r="5" spans="1:2">
      <c r="A5" s="4" t="s">
        <v>699</v>
      </c>
      <c r="B5" s="7" t="n">
        <v>28</v>
      </c>
    </row>
    <row r="6" spans="1:2">
      <c r="A6" s="4" t="s">
        <v>700</v>
      </c>
    </row>
    <row r="7" spans="1:2">
      <c r="A7" s="3" t="s">
        <v>697</v>
      </c>
    </row>
    <row r="8" spans="1:2">
      <c r="A8" s="4" t="s">
        <v>698</v>
      </c>
      <c r="B8" s="5" t="n">
        <v>2</v>
      </c>
    </row>
    <row r="9" spans="1:2">
      <c r="A9" s="4" t="s">
        <v>701</v>
      </c>
    </row>
    <row r="10" spans="1:2">
      <c r="A10" s="3" t="s">
        <v>697</v>
      </c>
    </row>
    <row r="11" spans="1:2">
      <c r="A11" s="4" t="s">
        <v>698</v>
      </c>
      <c r="B11"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5</v>
      </c>
    </row>
    <row r="2" spans="1:3">
      <c r="A2" s="3" t="s">
        <v>26</v>
      </c>
    </row>
    <row r="3" spans="1:3">
      <c r="A3" s="4" t="s">
        <v>27</v>
      </c>
      <c r="B3" s="7" t="n">
        <v>4086960</v>
      </c>
      <c r="C3" s="7" t="n">
        <v>3998180</v>
      </c>
    </row>
    <row r="4" spans="1:3">
      <c r="A4" s="4" t="s">
        <v>28</v>
      </c>
      <c r="B4" s="5" t="n">
        <v>-723702</v>
      </c>
      <c r="C4" s="5" t="n">
        <v>-671364</v>
      </c>
    </row>
    <row r="5" spans="1:3">
      <c r="A5" s="4" t="s">
        <v>29</v>
      </c>
      <c r="B5" s="5" t="n">
        <v>3363258</v>
      </c>
      <c r="C5" s="5" t="n">
        <v>3326816</v>
      </c>
    </row>
    <row r="6" spans="1:3">
      <c r="A6" s="4" t="s">
        <v>30</v>
      </c>
      <c r="B6" s="5" t="n">
        <v>6230</v>
      </c>
      <c r="C6" s="5" t="n">
        <v>2973</v>
      </c>
    </row>
    <row r="7" spans="1:3">
      <c r="A7" s="4" t="s">
        <v>31</v>
      </c>
      <c r="B7" s="5" t="n">
        <v>4189</v>
      </c>
      <c r="C7" s="5" t="n">
        <v>7893</v>
      </c>
    </row>
    <row r="8" spans="1:3">
      <c r="A8" s="4" t="s">
        <v>32</v>
      </c>
      <c r="B8" s="5" t="n">
        <v>1709</v>
      </c>
      <c r="C8" s="5" t="n">
        <v>2150</v>
      </c>
    </row>
    <row r="9" spans="1:3">
      <c r="A9" s="4" t="s">
        <v>33</v>
      </c>
      <c r="B9" s="5" t="n">
        <v>91455</v>
      </c>
      <c r="C9" s="5" t="n">
        <v>98682</v>
      </c>
    </row>
    <row r="10" spans="1:3">
      <c r="A10" s="4" t="s">
        <v>34</v>
      </c>
      <c r="B10" s="5" t="n">
        <v>36178</v>
      </c>
      <c r="C10" s="5" t="n">
        <v>36514</v>
      </c>
    </row>
    <row r="11" spans="1:3">
      <c r="A11" s="4" t="s">
        <v>35</v>
      </c>
      <c r="B11" s="5" t="n">
        <v>3503019</v>
      </c>
      <c r="C11" s="5" t="n">
        <v>3475028</v>
      </c>
    </row>
    <row r="12" spans="1:3">
      <c r="A12" s="3" t="s">
        <v>703</v>
      </c>
    </row>
    <row r="13" spans="1:3">
      <c r="A13" s="4" t="s">
        <v>37</v>
      </c>
      <c r="B13" s="5" t="n">
        <v>1142194</v>
      </c>
      <c r="C13" s="5" t="n">
        <v>1039076</v>
      </c>
    </row>
    <row r="14" spans="1:3">
      <c r="A14" s="4" t="s">
        <v>38</v>
      </c>
      <c r="B14" s="5" t="n">
        <v>66700</v>
      </c>
      <c r="C14" s="5" t="n">
        <v>43300</v>
      </c>
    </row>
    <row r="15" spans="1:3">
      <c r="A15" s="4" t="s">
        <v>525</v>
      </c>
      <c r="B15" s="5" t="n">
        <v>299295</v>
      </c>
      <c r="C15" s="5" t="n">
        <v>398749</v>
      </c>
    </row>
    <row r="16" spans="1:3">
      <c r="A16" s="4" t="s">
        <v>40</v>
      </c>
      <c r="B16" s="5" t="n">
        <v>112214</v>
      </c>
      <c r="C16" s="5" t="n">
        <v>114618</v>
      </c>
    </row>
    <row r="17" spans="1:3">
      <c r="A17" s="4" t="s">
        <v>41</v>
      </c>
      <c r="B17" s="5" t="n">
        <v>139368</v>
      </c>
      <c r="C17" s="5" t="n">
        <v>93764</v>
      </c>
    </row>
    <row r="18" spans="1:3">
      <c r="A18" s="4" t="s">
        <v>42</v>
      </c>
      <c r="B18" s="5" t="n">
        <v>49407</v>
      </c>
      <c r="C18" s="5" t="n">
        <v>49239</v>
      </c>
    </row>
    <row r="19" spans="1:3">
      <c r="A19" s="4" t="s">
        <v>43</v>
      </c>
      <c r="B19" s="5" t="n">
        <v>21765</v>
      </c>
      <c r="C19" s="5" t="n">
        <v>20226</v>
      </c>
    </row>
    <row r="20" spans="1:3">
      <c r="A20" s="4" t="s">
        <v>44</v>
      </c>
      <c r="B20" s="5" t="n">
        <v>414</v>
      </c>
      <c r="C20" s="5" t="n">
        <v>412</v>
      </c>
    </row>
    <row r="21" spans="1:3">
      <c r="A21" s="4" t="s">
        <v>45</v>
      </c>
      <c r="B21" s="5" t="n">
        <v>1831357</v>
      </c>
      <c r="C21" s="5" t="n">
        <v>1759384</v>
      </c>
    </row>
    <row r="22" spans="1:3">
      <c r="A22" s="4" t="s">
        <v>704</v>
      </c>
      <c r="B22" s="5" t="n">
        <v>48759</v>
      </c>
      <c r="C22" s="5" t="n">
        <v>54407</v>
      </c>
    </row>
    <row r="23" spans="1:3">
      <c r="A23" s="4" t="s">
        <v>47</v>
      </c>
      <c r="B23" s="4" t="s">
        <v>48</v>
      </c>
      <c r="C23" s="4" t="s">
        <v>48</v>
      </c>
    </row>
    <row r="24" spans="1:3">
      <c r="A24" s="3" t="s">
        <v>705</v>
      </c>
    </row>
    <row r="25" spans="1:3">
      <c r="A25" s="4" t="s">
        <v>52</v>
      </c>
      <c r="B25" s="5" t="n">
        <v>-363</v>
      </c>
      <c r="C25" s="5" t="n">
        <v>-1850</v>
      </c>
    </row>
    <row r="26" spans="1:3">
      <c r="A26" s="4" t="s">
        <v>57</v>
      </c>
      <c r="B26" s="5" t="n">
        <v>3503019</v>
      </c>
      <c r="C26" s="5" t="n">
        <v>3475028</v>
      </c>
    </row>
    <row r="27" spans="1:3">
      <c r="A27" s="4" t="s">
        <v>287</v>
      </c>
    </row>
    <row r="28" spans="1:3">
      <c r="A28" s="3" t="s">
        <v>26</v>
      </c>
    </row>
    <row r="29" spans="1:3">
      <c r="A29" s="4" t="s">
        <v>27</v>
      </c>
      <c r="B29" s="5" t="n">
        <v>4086960</v>
      </c>
      <c r="C29" s="5" t="n">
        <v>3998180</v>
      </c>
    </row>
    <row r="30" spans="1:3">
      <c r="A30" s="4" t="s">
        <v>28</v>
      </c>
      <c r="B30" s="5" t="n">
        <v>-723702</v>
      </c>
      <c r="C30" s="5" t="n">
        <v>-671364</v>
      </c>
    </row>
    <row r="31" spans="1:3">
      <c r="A31" s="4" t="s">
        <v>29</v>
      </c>
      <c r="B31" s="5" t="n">
        <v>3363258</v>
      </c>
      <c r="C31" s="5" t="n">
        <v>3326816</v>
      </c>
    </row>
    <row r="32" spans="1:3">
      <c r="A32" s="4" t="s">
        <v>30</v>
      </c>
      <c r="B32" s="5" t="n">
        <v>6230</v>
      </c>
      <c r="C32" s="5" t="n">
        <v>2973</v>
      </c>
    </row>
    <row r="33" spans="1:3">
      <c r="A33" s="4" t="s">
        <v>31</v>
      </c>
      <c r="B33" s="5" t="n">
        <v>4189</v>
      </c>
      <c r="C33" s="5" t="n">
        <v>7893</v>
      </c>
    </row>
    <row r="34" spans="1:3">
      <c r="A34" s="4" t="s">
        <v>32</v>
      </c>
      <c r="B34" s="5" t="n">
        <v>1709</v>
      </c>
      <c r="C34" s="5" t="n">
        <v>2150</v>
      </c>
    </row>
    <row r="35" spans="1:3">
      <c r="A35" s="4" t="s">
        <v>33</v>
      </c>
      <c r="B35" s="5" t="n">
        <v>91455</v>
      </c>
      <c r="C35" s="5" t="n">
        <v>98682</v>
      </c>
    </row>
    <row r="36" spans="1:3">
      <c r="A36" s="4" t="s">
        <v>34</v>
      </c>
      <c r="B36" s="5" t="n">
        <v>36178</v>
      </c>
      <c r="C36" s="5" t="n">
        <v>36514</v>
      </c>
    </row>
    <row r="37" spans="1:3">
      <c r="A37" s="4" t="s">
        <v>35</v>
      </c>
      <c r="B37" s="5" t="n">
        <v>3503019</v>
      </c>
      <c r="C37" s="5" t="n">
        <v>3475028</v>
      </c>
    </row>
    <row r="38" spans="1:3">
      <c r="A38" s="3" t="s">
        <v>703</v>
      </c>
    </row>
    <row r="39" spans="1:3">
      <c r="A39" s="4" t="s">
        <v>37</v>
      </c>
      <c r="B39" s="5" t="n">
        <v>1142194</v>
      </c>
      <c r="C39" s="5" t="n">
        <v>1039076</v>
      </c>
    </row>
    <row r="40" spans="1:3">
      <c r="A40" s="4" t="s">
        <v>38</v>
      </c>
      <c r="B40" s="5" t="n">
        <v>66700</v>
      </c>
      <c r="C40" s="5" t="n">
        <v>43300</v>
      </c>
    </row>
    <row r="41" spans="1:3">
      <c r="A41" s="4" t="s">
        <v>525</v>
      </c>
      <c r="B41" s="5" t="n">
        <v>299295</v>
      </c>
      <c r="C41" s="5" t="n">
        <v>398749</v>
      </c>
    </row>
    <row r="42" spans="1:3">
      <c r="A42" s="4" t="s">
        <v>40</v>
      </c>
      <c r="B42" s="5" t="n">
        <v>112214</v>
      </c>
      <c r="C42" s="5" t="n">
        <v>114618</v>
      </c>
    </row>
    <row r="43" spans="1:3">
      <c r="A43" s="4" t="s">
        <v>41</v>
      </c>
      <c r="B43" s="5" t="n">
        <v>139368</v>
      </c>
      <c r="C43" s="5" t="n">
        <v>93764</v>
      </c>
    </row>
    <row r="44" spans="1:3">
      <c r="A44" s="4" t="s">
        <v>42</v>
      </c>
      <c r="B44" s="5" t="n">
        <v>49407</v>
      </c>
      <c r="C44" s="5" t="n">
        <v>49239</v>
      </c>
    </row>
    <row r="45" spans="1:3">
      <c r="A45" s="4" t="s">
        <v>43</v>
      </c>
      <c r="B45" s="5" t="n">
        <v>21765</v>
      </c>
      <c r="C45" s="5" t="n">
        <v>20226</v>
      </c>
    </row>
    <row r="46" spans="1:3">
      <c r="A46" s="4" t="s">
        <v>44</v>
      </c>
      <c r="B46" s="5" t="n">
        <v>414</v>
      </c>
      <c r="C46" s="5" t="n">
        <v>412</v>
      </c>
    </row>
    <row r="47" spans="1:3">
      <c r="A47" s="4" t="s">
        <v>45</v>
      </c>
      <c r="B47" s="5" t="n">
        <v>1831357</v>
      </c>
      <c r="C47" s="5" t="n">
        <v>1759384</v>
      </c>
    </row>
    <row r="48" spans="1:3">
      <c r="A48" s="4" t="s">
        <v>704</v>
      </c>
      <c r="B48" s="5" t="n">
        <v>48759</v>
      </c>
      <c r="C48" s="5" t="n">
        <v>54407</v>
      </c>
    </row>
    <row r="49" spans="1:3">
      <c r="A49" s="3" t="s">
        <v>705</v>
      </c>
    </row>
    <row r="50" spans="1:3">
      <c r="A50" s="4" t="s">
        <v>706</v>
      </c>
      <c r="B50" s="5" t="n">
        <v>1617283</v>
      </c>
      <c r="C50" s="5" t="n">
        <v>1657232</v>
      </c>
    </row>
    <row r="51" spans="1:3">
      <c r="A51" s="4" t="s">
        <v>52</v>
      </c>
      <c r="B51" s="5" t="n">
        <v>-363</v>
      </c>
      <c r="C51" s="5" t="n">
        <v>-1850</v>
      </c>
    </row>
    <row r="52" spans="1:3">
      <c r="A52" s="4" t="s">
        <v>707</v>
      </c>
      <c r="B52" s="5" t="n">
        <v>1616920</v>
      </c>
      <c r="C52" s="5" t="n">
        <v>1655382</v>
      </c>
    </row>
    <row r="53" spans="1:3">
      <c r="A53" s="4" t="s">
        <v>55</v>
      </c>
      <c r="B53" s="5" t="n">
        <v>5983</v>
      </c>
      <c r="C53" s="5" t="n">
        <v>5855</v>
      </c>
    </row>
    <row r="54" spans="1:3">
      <c r="A54" s="4" t="s">
        <v>708</v>
      </c>
      <c r="B54" s="5" t="n">
        <v>1622903</v>
      </c>
      <c r="C54" s="5" t="n">
        <v>1661237</v>
      </c>
    </row>
    <row r="55" spans="1:3">
      <c r="A55" s="4" t="s">
        <v>57</v>
      </c>
      <c r="B55" s="7" t="n">
        <v>3503019</v>
      </c>
      <c r="C55" s="7" t="n">
        <v>34750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9</v>
      </c>
      <c r="B1" s="2" t="s">
        <v>2</v>
      </c>
      <c r="C1" s="2" t="s">
        <v>25</v>
      </c>
    </row>
    <row r="2" spans="1:3">
      <c r="A2" s="4" t="s">
        <v>59</v>
      </c>
      <c r="B2" s="7" t="n">
        <v>3363258</v>
      </c>
      <c r="C2" s="7" t="n">
        <v>3326816</v>
      </c>
    </row>
    <row r="3" spans="1:3">
      <c r="A3" s="4" t="s">
        <v>64</v>
      </c>
    </row>
    <row r="4" spans="1:3">
      <c r="A4" s="4" t="s">
        <v>59</v>
      </c>
      <c r="B4" s="5" t="n">
        <v>267933</v>
      </c>
      <c r="C4" s="5" t="n">
        <v>208048</v>
      </c>
    </row>
    <row r="5" spans="1:3">
      <c r="A5" s="4" t="s">
        <v>287</v>
      </c>
    </row>
    <row r="6" spans="1:3">
      <c r="A6" s="4" t="s">
        <v>59</v>
      </c>
      <c r="B6" s="5" t="n">
        <v>3363258</v>
      </c>
      <c r="C6" s="5" t="n">
        <v>3326816</v>
      </c>
    </row>
    <row r="7" spans="1:3">
      <c r="A7" s="4" t="s">
        <v>710</v>
      </c>
    </row>
    <row r="8" spans="1:3">
      <c r="A8" s="4" t="s">
        <v>59</v>
      </c>
      <c r="B8" s="7" t="n">
        <v>267933</v>
      </c>
      <c r="C8" s="7" t="n">
        <v>2080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66</v>
      </c>
      <c r="D1" s="2" t="s">
        <v>1</v>
      </c>
    </row>
    <row r="2" spans="1:5">
      <c r="B2" s="2" t="s">
        <v>2</v>
      </c>
      <c r="C2" s="2" t="s">
        <v>67</v>
      </c>
      <c r="D2" s="2" t="s">
        <v>2</v>
      </c>
      <c r="E2" s="2" t="s">
        <v>67</v>
      </c>
    </row>
    <row r="3" spans="1:5">
      <c r="A3" s="3" t="s">
        <v>68</v>
      </c>
    </row>
    <row r="4" spans="1:5">
      <c r="A4" s="4" t="s">
        <v>69</v>
      </c>
      <c r="B4" s="7" t="n">
        <v>125699</v>
      </c>
      <c r="C4" s="7" t="n">
        <v>116416</v>
      </c>
      <c r="D4" s="7" t="n">
        <v>363980</v>
      </c>
      <c r="E4" s="7" t="n">
        <v>332951</v>
      </c>
    </row>
    <row r="5" spans="1:5">
      <c r="A5" s="4" t="s">
        <v>70</v>
      </c>
      <c r="B5" s="5" t="n">
        <v>14241</v>
      </c>
      <c r="C5" s="5" t="n">
        <v>13007</v>
      </c>
      <c r="D5" s="5" t="n">
        <v>41104</v>
      </c>
      <c r="E5" s="5" t="n">
        <v>37413</v>
      </c>
    </row>
    <row r="6" spans="1:5">
      <c r="A6" s="4" t="s">
        <v>71</v>
      </c>
      <c r="B6" s="5" t="n">
        <v>3925</v>
      </c>
      <c r="C6" s="5" t="n">
        <v>2673</v>
      </c>
      <c r="D6" s="5" t="n">
        <v>10377</v>
      </c>
      <c r="E6" s="5" t="n">
        <v>7129</v>
      </c>
    </row>
    <row r="7" spans="1:5">
      <c r="A7" s="4" t="s">
        <v>72</v>
      </c>
      <c r="B7" s="5" t="n">
        <v>143865</v>
      </c>
      <c r="C7" s="5" t="n">
        <v>132096</v>
      </c>
      <c r="D7" s="5" t="n">
        <v>415461</v>
      </c>
      <c r="E7" s="5" t="n">
        <v>377493</v>
      </c>
    </row>
    <row r="8" spans="1:5">
      <c r="A8" s="3" t="s">
        <v>73</v>
      </c>
    </row>
    <row r="9" spans="1:5">
      <c r="A9" s="4" t="s">
        <v>74</v>
      </c>
      <c r="B9" s="5" t="n">
        <v>47152</v>
      </c>
      <c r="C9" s="5" t="n">
        <v>41805</v>
      </c>
      <c r="D9" s="5" t="n">
        <v>136847</v>
      </c>
      <c r="E9" s="5" t="n">
        <v>123631</v>
      </c>
    </row>
    <row r="10" spans="1:5">
      <c r="A10" s="4" t="s">
        <v>75</v>
      </c>
      <c r="B10" s="5" t="n">
        <v>35971</v>
      </c>
      <c r="C10" s="5" t="n">
        <v>41827</v>
      </c>
      <c r="D10" s="5" t="n">
        <v>110826</v>
      </c>
      <c r="E10" s="5" t="n">
        <v>122631</v>
      </c>
    </row>
    <row r="11" spans="1:5">
      <c r="A11" s="4" t="s">
        <v>76</v>
      </c>
      <c r="B11" s="5" t="n">
        <v>8228</v>
      </c>
      <c r="C11" s="5" t="n">
        <v>8065</v>
      </c>
      <c r="D11" s="5" t="n">
        <v>26522</v>
      </c>
      <c r="E11" s="5" t="n">
        <v>24184</v>
      </c>
    </row>
    <row r="12" spans="1:5">
      <c r="A12" s="4" t="s">
        <v>77</v>
      </c>
      <c r="B12" s="5" t="n">
        <v>235</v>
      </c>
      <c r="C12" s="5" t="n">
        <v>888</v>
      </c>
      <c r="D12" s="5" t="n">
        <v>1062</v>
      </c>
      <c r="E12" s="5" t="n">
        <v>5793</v>
      </c>
    </row>
    <row r="13" spans="1:5">
      <c r="A13" s="4" t="s">
        <v>78</v>
      </c>
      <c r="B13" s="5" t="n">
        <v>91586</v>
      </c>
      <c r="C13" s="5" t="n">
        <v>92585</v>
      </c>
      <c r="D13" s="5" t="n">
        <v>275257</v>
      </c>
      <c r="E13" s="5" t="n">
        <v>276239</v>
      </c>
    </row>
    <row r="14" spans="1:5">
      <c r="A14" s="4" t="s">
        <v>79</v>
      </c>
      <c r="B14" s="5" t="n">
        <v>52279</v>
      </c>
      <c r="C14" s="5" t="n">
        <v>39511</v>
      </c>
      <c r="D14" s="5" t="n">
        <v>140204</v>
      </c>
      <c r="E14" s="5" t="n">
        <v>101254</v>
      </c>
    </row>
    <row r="15" spans="1:5">
      <c r="A15" s="3" t="s">
        <v>80</v>
      </c>
    </row>
    <row r="16" spans="1:5">
      <c r="A16" s="4" t="s">
        <v>81</v>
      </c>
      <c r="B16" s="5" t="n">
        <v>-14454</v>
      </c>
      <c r="C16" s="5" t="n">
        <v>-12787</v>
      </c>
      <c r="D16" s="5" t="n">
        <v>-42028</v>
      </c>
      <c r="E16" s="5" t="n">
        <v>-37071</v>
      </c>
    </row>
    <row r="17" spans="1:5">
      <c r="A17" s="4" t="s">
        <v>82</v>
      </c>
      <c r="B17" s="5" t="n">
        <v>-577</v>
      </c>
      <c r="C17" s="5" t="n">
        <v>-655</v>
      </c>
      <c r="D17" s="5" t="n">
        <v>-2059</v>
      </c>
      <c r="E17" s="5" t="n">
        <v>-1871</v>
      </c>
    </row>
    <row r="18" spans="1:5">
      <c r="A18" s="4" t="s">
        <v>83</v>
      </c>
      <c r="B18" s="5" t="n">
        <v>-280</v>
      </c>
      <c r="C18" s="5" t="n">
        <v>-581</v>
      </c>
      <c r="D18" s="5" t="n">
        <v>-1305</v>
      </c>
      <c r="E18" s="5" t="n">
        <v>-1817</v>
      </c>
    </row>
    <row r="19" spans="1:5">
      <c r="A19" s="4" t="s">
        <v>84</v>
      </c>
      <c r="B19" s="5" t="n">
        <v>741</v>
      </c>
      <c r="C19" s="5" t="n">
        <v>-397</v>
      </c>
      <c r="D19" s="5" t="n">
        <v>941</v>
      </c>
      <c r="E19" s="5" t="n">
        <v>834</v>
      </c>
    </row>
    <row r="20" spans="1:5">
      <c r="A20" s="4" t="s">
        <v>85</v>
      </c>
      <c r="B20" s="5" t="n">
        <v>-14570</v>
      </c>
      <c r="C20" s="5" t="n">
        <v>-14420</v>
      </c>
      <c r="D20" s="5" t="n">
        <v>-44451</v>
      </c>
      <c r="E20" s="5" t="n">
        <v>-39925</v>
      </c>
    </row>
    <row r="21" spans="1:5">
      <c r="A21" s="4" t="s">
        <v>86</v>
      </c>
      <c r="B21" s="5" t="n">
        <v>37709</v>
      </c>
      <c r="C21" s="5" t="n">
        <v>25091</v>
      </c>
      <c r="D21" s="5" t="n">
        <v>95753</v>
      </c>
      <c r="E21" s="5" t="n">
        <v>61329</v>
      </c>
    </row>
    <row r="22" spans="1:5">
      <c r="A22" s="3" t="s">
        <v>712</v>
      </c>
    </row>
    <row r="23" spans="1:5">
      <c r="A23" s="4" t="s">
        <v>88</v>
      </c>
      <c r="B23" s="5" t="n">
        <v>78</v>
      </c>
      <c r="C23" s="5" t="n">
        <v>76</v>
      </c>
      <c r="D23" s="5" t="n">
        <v>182</v>
      </c>
      <c r="E23" s="5" t="n">
        <v>411</v>
      </c>
    </row>
    <row r="24" spans="1:5">
      <c r="A24" s="4" t="s">
        <v>713</v>
      </c>
      <c r="B24" s="5" t="n">
        <v>-490</v>
      </c>
      <c r="C24" s="5" t="n">
        <v>-283</v>
      </c>
      <c r="D24" s="5" t="n">
        <v>-1194</v>
      </c>
      <c r="E24" s="5" t="n">
        <v>-682</v>
      </c>
    </row>
    <row r="25" spans="1:5">
      <c r="A25" s="4" t="s">
        <v>714</v>
      </c>
      <c r="C25" s="5" t="n">
        <v>-1502</v>
      </c>
      <c r="E25" s="5" t="n">
        <v>-4506</v>
      </c>
    </row>
    <row r="26" spans="1:5">
      <c r="A26" s="4" t="s">
        <v>91</v>
      </c>
      <c r="B26" s="7" t="n">
        <v>37297</v>
      </c>
      <c r="C26" s="7" t="n">
        <v>23382</v>
      </c>
      <c r="D26" s="7" t="n">
        <v>94741</v>
      </c>
      <c r="E26" s="7" t="n">
        <v>56552</v>
      </c>
    </row>
    <row r="27" spans="1:5">
      <c r="A27" s="4" t="s">
        <v>690</v>
      </c>
      <c r="B27" s="8" t="n">
        <v>0.21</v>
      </c>
      <c r="C27" s="8" t="n">
        <v>0.13</v>
      </c>
      <c r="D27" s="8" t="n">
        <v>0.52</v>
      </c>
      <c r="E27" s="8" t="n">
        <v>0.32</v>
      </c>
    </row>
    <row r="28" spans="1:5">
      <c r="A28" s="4" t="s">
        <v>715</v>
      </c>
      <c r="B28" s="5" t="n">
        <v>180304</v>
      </c>
      <c r="C28" s="5" t="n">
        <v>179223</v>
      </c>
      <c r="D28" s="5" t="n">
        <v>180218</v>
      </c>
      <c r="E28" s="5" t="n">
        <v>177639</v>
      </c>
    </row>
    <row r="29" spans="1:5">
      <c r="A29" s="4" t="s">
        <v>716</v>
      </c>
      <c r="B29" s="5" t="n">
        <v>181286</v>
      </c>
      <c r="C29" s="5" t="n">
        <v>180478</v>
      </c>
      <c r="D29" s="5" t="n">
        <v>181225</v>
      </c>
      <c r="E29" s="5" t="n">
        <v>178937</v>
      </c>
    </row>
    <row r="30" spans="1:5">
      <c r="A30" s="4" t="s">
        <v>287</v>
      </c>
    </row>
    <row r="31" spans="1:5">
      <c r="A31" s="3" t="s">
        <v>68</v>
      </c>
    </row>
    <row r="32" spans="1:5">
      <c r="A32" s="4" t="s">
        <v>69</v>
      </c>
      <c r="B32" s="7" t="n">
        <v>125699</v>
      </c>
      <c r="C32" s="7" t="n">
        <v>116416</v>
      </c>
      <c r="D32" s="7" t="n">
        <v>363980</v>
      </c>
      <c r="E32" s="7" t="n">
        <v>332951</v>
      </c>
    </row>
    <row r="33" spans="1:5">
      <c r="A33" s="4" t="s">
        <v>70</v>
      </c>
      <c r="B33" s="5" t="n">
        <v>14241</v>
      </c>
      <c r="C33" s="5" t="n">
        <v>13007</v>
      </c>
      <c r="D33" s="5" t="n">
        <v>41104</v>
      </c>
      <c r="E33" s="5" t="n">
        <v>37413</v>
      </c>
    </row>
    <row r="34" spans="1:5">
      <c r="A34" s="4" t="s">
        <v>71</v>
      </c>
      <c r="B34" s="5" t="n">
        <v>3925</v>
      </c>
      <c r="C34" s="5" t="n">
        <v>2673</v>
      </c>
      <c r="D34" s="5" t="n">
        <v>10377</v>
      </c>
      <c r="E34" s="5" t="n">
        <v>7129</v>
      </c>
    </row>
    <row r="35" spans="1:5">
      <c r="A35" s="4" t="s">
        <v>72</v>
      </c>
      <c r="B35" s="5" t="n">
        <v>143865</v>
      </c>
      <c r="C35" s="5" t="n">
        <v>132096</v>
      </c>
      <c r="D35" s="5" t="n">
        <v>415461</v>
      </c>
      <c r="E35" s="5" t="n">
        <v>377493</v>
      </c>
    </row>
    <row r="36" spans="1:5">
      <c r="A36" s="3" t="s">
        <v>73</v>
      </c>
    </row>
    <row r="37" spans="1:5">
      <c r="A37" s="4" t="s">
        <v>74</v>
      </c>
      <c r="B37" s="5" t="n">
        <v>47152</v>
      </c>
      <c r="C37" s="5" t="n">
        <v>41805</v>
      </c>
      <c r="D37" s="5" t="n">
        <v>136847</v>
      </c>
      <c r="E37" s="5" t="n">
        <v>123631</v>
      </c>
    </row>
    <row r="38" spans="1:5">
      <c r="A38" s="4" t="s">
        <v>75</v>
      </c>
      <c r="B38" s="5" t="n">
        <v>35971</v>
      </c>
      <c r="C38" s="5" t="n">
        <v>41827</v>
      </c>
      <c r="D38" s="5" t="n">
        <v>110826</v>
      </c>
      <c r="E38" s="5" t="n">
        <v>122631</v>
      </c>
    </row>
    <row r="39" spans="1:5">
      <c r="A39" s="4" t="s">
        <v>76</v>
      </c>
      <c r="B39" s="5" t="n">
        <v>8228</v>
      </c>
      <c r="C39" s="5" t="n">
        <v>8065</v>
      </c>
      <c r="D39" s="5" t="n">
        <v>26522</v>
      </c>
      <c r="E39" s="5" t="n">
        <v>24184</v>
      </c>
    </row>
    <row r="40" spans="1:5">
      <c r="A40" s="4" t="s">
        <v>77</v>
      </c>
      <c r="B40" s="5" t="n">
        <v>235</v>
      </c>
      <c r="C40" s="5" t="n">
        <v>888</v>
      </c>
      <c r="D40" s="5" t="n">
        <v>1062</v>
      </c>
      <c r="E40" s="5" t="n">
        <v>5793</v>
      </c>
    </row>
    <row r="41" spans="1:5">
      <c r="A41" s="4" t="s">
        <v>78</v>
      </c>
      <c r="B41" s="5" t="n">
        <v>91586</v>
      </c>
      <c r="C41" s="5" t="n">
        <v>92585</v>
      </c>
      <c r="D41" s="5" t="n">
        <v>275257</v>
      </c>
      <c r="E41" s="5" t="n">
        <v>276239</v>
      </c>
    </row>
    <row r="42" spans="1:5">
      <c r="A42" s="4" t="s">
        <v>79</v>
      </c>
      <c r="B42" s="5" t="n">
        <v>52279</v>
      </c>
      <c r="C42" s="5" t="n">
        <v>39511</v>
      </c>
      <c r="D42" s="5" t="n">
        <v>140204</v>
      </c>
      <c r="E42" s="5" t="n">
        <v>101254</v>
      </c>
    </row>
    <row r="43" spans="1:5">
      <c r="A43" s="3" t="s">
        <v>80</v>
      </c>
    </row>
    <row r="44" spans="1:5">
      <c r="A44" s="4" t="s">
        <v>81</v>
      </c>
      <c r="B44" s="5" t="n">
        <v>-14454</v>
      </c>
      <c r="C44" s="5" t="n">
        <v>-12787</v>
      </c>
      <c r="D44" s="5" t="n">
        <v>-42028</v>
      </c>
      <c r="E44" s="5" t="n">
        <v>-37071</v>
      </c>
    </row>
    <row r="45" spans="1:5">
      <c r="A45" s="4" t="s">
        <v>82</v>
      </c>
      <c r="B45" s="5" t="n">
        <v>-577</v>
      </c>
      <c r="C45" s="5" t="n">
        <v>-655</v>
      </c>
      <c r="D45" s="5" t="n">
        <v>-2059</v>
      </c>
      <c r="E45" s="5" t="n">
        <v>-1871</v>
      </c>
    </row>
    <row r="46" spans="1:5">
      <c r="A46" s="4" t="s">
        <v>83</v>
      </c>
      <c r="B46" s="5" t="n">
        <v>-280</v>
      </c>
      <c r="C46" s="5" t="n">
        <v>-581</v>
      </c>
      <c r="D46" s="5" t="n">
        <v>-1305</v>
      </c>
      <c r="E46" s="5" t="n">
        <v>-1817</v>
      </c>
    </row>
    <row r="47" spans="1:5">
      <c r="A47" s="4" t="s">
        <v>84</v>
      </c>
      <c r="B47" s="5" t="n">
        <v>741</v>
      </c>
      <c r="C47" s="5" t="n">
        <v>-397</v>
      </c>
      <c r="D47" s="5" t="n">
        <v>941</v>
      </c>
      <c r="E47" s="5" t="n">
        <v>834</v>
      </c>
    </row>
    <row r="48" spans="1:5">
      <c r="A48" s="4" t="s">
        <v>85</v>
      </c>
      <c r="B48" s="5" t="n">
        <v>-14570</v>
      </c>
      <c r="C48" s="5" t="n">
        <v>-14420</v>
      </c>
      <c r="D48" s="5" t="n">
        <v>-44451</v>
      </c>
      <c r="E48" s="5" t="n">
        <v>-39925</v>
      </c>
    </row>
    <row r="49" spans="1:5">
      <c r="A49" s="4" t="s">
        <v>86</v>
      </c>
      <c r="B49" s="5" t="n">
        <v>37709</v>
      </c>
      <c r="C49" s="5" t="n">
        <v>25091</v>
      </c>
      <c r="D49" s="5" t="n">
        <v>95753</v>
      </c>
      <c r="E49" s="5" t="n">
        <v>61329</v>
      </c>
    </row>
    <row r="50" spans="1:5">
      <c r="A50" s="3" t="s">
        <v>712</v>
      </c>
    </row>
    <row r="51" spans="1:5">
      <c r="A51" s="4" t="s">
        <v>88</v>
      </c>
      <c r="B51" s="5" t="n">
        <v>78</v>
      </c>
      <c r="C51" s="5" t="n">
        <v>76</v>
      </c>
      <c r="D51" s="5" t="n">
        <v>182</v>
      </c>
      <c r="E51" s="5" t="n">
        <v>411</v>
      </c>
    </row>
    <row r="52" spans="1:5">
      <c r="A52" s="4" t="s">
        <v>717</v>
      </c>
      <c r="B52" s="5" t="n">
        <v>37787</v>
      </c>
      <c r="C52" s="5" t="n">
        <v>25167</v>
      </c>
      <c r="D52" s="5" t="n">
        <v>95935</v>
      </c>
      <c r="E52" s="5" t="n">
        <v>61740</v>
      </c>
    </row>
    <row r="53" spans="1:5">
      <c r="A53" s="4" t="s">
        <v>713</v>
      </c>
      <c r="B53" s="5" t="n">
        <v>-490</v>
      </c>
      <c r="C53" s="5" t="n">
        <v>-283</v>
      </c>
      <c r="D53" s="5" t="n">
        <v>-1194</v>
      </c>
      <c r="E53" s="5" t="n">
        <v>-682</v>
      </c>
    </row>
    <row r="54" spans="1:5">
      <c r="A54" s="4" t="s">
        <v>718</v>
      </c>
      <c r="B54" s="5" t="n">
        <v>37297</v>
      </c>
      <c r="C54" s="5" t="n">
        <v>24884</v>
      </c>
      <c r="D54" s="5" t="n">
        <v>94741</v>
      </c>
      <c r="E54" s="5" t="n">
        <v>61058</v>
      </c>
    </row>
    <row r="55" spans="1:5">
      <c r="A55" s="4" t="s">
        <v>714</v>
      </c>
      <c r="C55" s="5" t="n">
        <v>-1502</v>
      </c>
      <c r="E55" s="5" t="n">
        <v>-4506</v>
      </c>
    </row>
    <row r="56" spans="1:5">
      <c r="A56" s="4" t="s">
        <v>91</v>
      </c>
      <c r="B56" s="7" t="n">
        <v>37297</v>
      </c>
      <c r="C56" s="7" t="n">
        <v>23382</v>
      </c>
      <c r="D56" s="7" t="n">
        <v>94741</v>
      </c>
      <c r="E56" s="7" t="n">
        <v>56552</v>
      </c>
    </row>
    <row r="57" spans="1:5">
      <c r="A57" s="4" t="s">
        <v>719</v>
      </c>
      <c r="B57" s="8" t="n">
        <v>0.21</v>
      </c>
      <c r="C57" s="8" t="n">
        <v>0.13</v>
      </c>
      <c r="D57" s="8" t="n">
        <v>0.53</v>
      </c>
      <c r="E57" s="8" t="n">
        <v>0.32</v>
      </c>
    </row>
    <row r="58" spans="1:5">
      <c r="A58" s="4" t="s">
        <v>690</v>
      </c>
      <c r="B58" s="8" t="n">
        <v>0.21</v>
      </c>
      <c r="C58" s="8" t="n">
        <v>0.13</v>
      </c>
      <c r="D58" s="8" t="n">
        <v>0.52</v>
      </c>
      <c r="E58" s="8" t="n">
        <v>0.32</v>
      </c>
    </row>
    <row r="59" spans="1:5">
      <c r="A59" s="4" t="s">
        <v>715</v>
      </c>
      <c r="B59" s="5" t="n">
        <v>180304</v>
      </c>
      <c r="C59" s="5" t="n">
        <v>179223</v>
      </c>
      <c r="D59" s="5" t="n">
        <v>180218</v>
      </c>
      <c r="E59" s="5" t="n">
        <v>177639</v>
      </c>
    </row>
    <row r="60" spans="1:5">
      <c r="A60" s="4" t="s">
        <v>716</v>
      </c>
      <c r="B60" s="5" t="n">
        <v>181286</v>
      </c>
      <c r="C60" s="5" t="n">
        <v>180478</v>
      </c>
      <c r="D60" s="5" t="n">
        <v>181225</v>
      </c>
      <c r="E60" s="5" t="n">
        <v>1789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66</v>
      </c>
      <c r="D1" s="2" t="s">
        <v>1</v>
      </c>
    </row>
    <row r="2" spans="1:5">
      <c r="B2" s="2" t="s">
        <v>2</v>
      </c>
      <c r="C2" s="2" t="s">
        <v>67</v>
      </c>
      <c r="D2" s="2" t="s">
        <v>2</v>
      </c>
      <c r="E2" s="2" t="s">
        <v>67</v>
      </c>
    </row>
    <row r="3" spans="1:5">
      <c r="A3" s="4" t="s">
        <v>86</v>
      </c>
      <c r="B3" s="7" t="n">
        <v>37709</v>
      </c>
      <c r="C3" s="7" t="n">
        <v>25091</v>
      </c>
      <c r="D3" s="7" t="n">
        <v>95753</v>
      </c>
      <c r="E3" s="7" t="n">
        <v>61329</v>
      </c>
    </row>
    <row r="4" spans="1:5">
      <c r="A4" s="3" t="s">
        <v>98</v>
      </c>
    </row>
    <row r="5" spans="1:5">
      <c r="A5" s="4" t="s">
        <v>99</v>
      </c>
      <c r="B5" s="5" t="n">
        <v>-10</v>
      </c>
      <c r="C5" s="5" t="n">
        <v>458</v>
      </c>
      <c r="D5" s="5" t="n">
        <v>127</v>
      </c>
      <c r="E5" s="5" t="n">
        <v>-1777</v>
      </c>
    </row>
    <row r="6" spans="1:5">
      <c r="A6" s="4" t="s">
        <v>100</v>
      </c>
      <c r="B6" s="5" t="n">
        <v>317</v>
      </c>
      <c r="C6" s="5" t="n">
        <v>935</v>
      </c>
      <c r="D6" s="5" t="n">
        <v>1378</v>
      </c>
      <c r="E6" s="5" t="n">
        <v>3529</v>
      </c>
    </row>
    <row r="7" spans="1:5">
      <c r="A7" s="4" t="s">
        <v>101</v>
      </c>
      <c r="B7" s="5" t="n">
        <v>307</v>
      </c>
      <c r="C7" s="5" t="n">
        <v>1393</v>
      </c>
      <c r="D7" s="5" t="n">
        <v>1505</v>
      </c>
      <c r="E7" s="5" t="n">
        <v>1752</v>
      </c>
    </row>
    <row r="8" spans="1:5">
      <c r="A8" s="4" t="s">
        <v>102</v>
      </c>
      <c r="B8" s="5" t="n">
        <v>38016</v>
      </c>
      <c r="C8" s="5" t="n">
        <v>26484</v>
      </c>
      <c r="D8" s="5" t="n">
        <v>97258</v>
      </c>
      <c r="E8" s="5" t="n">
        <v>63081</v>
      </c>
    </row>
    <row r="9" spans="1:5">
      <c r="A9" s="4" t="s">
        <v>721</v>
      </c>
      <c r="B9" s="5" t="n">
        <v>-494</v>
      </c>
      <c r="C9" s="5" t="n">
        <v>-300</v>
      </c>
      <c r="D9" s="5" t="n">
        <v>-1212</v>
      </c>
      <c r="E9" s="5" t="n">
        <v>-703</v>
      </c>
    </row>
    <row r="10" spans="1:5">
      <c r="A10" s="4" t="s">
        <v>104</v>
      </c>
      <c r="B10" s="5" t="n">
        <v>78</v>
      </c>
      <c r="C10" s="5" t="n">
        <v>76</v>
      </c>
      <c r="D10" s="5" t="n">
        <v>182</v>
      </c>
      <c r="E10" s="5" t="n">
        <v>411</v>
      </c>
    </row>
    <row r="11" spans="1:5">
      <c r="A11" s="4" t="s">
        <v>105</v>
      </c>
      <c r="B11" s="5" t="n">
        <v>37600</v>
      </c>
      <c r="C11" s="5" t="n">
        <v>26260</v>
      </c>
      <c r="D11" s="5" t="n">
        <v>96228</v>
      </c>
      <c r="E11" s="5" t="n">
        <v>62789</v>
      </c>
    </row>
    <row r="12" spans="1:5">
      <c r="A12" s="4" t="s">
        <v>287</v>
      </c>
    </row>
    <row r="13" spans="1:5">
      <c r="A13" s="4" t="s">
        <v>86</v>
      </c>
      <c r="B13" s="5" t="n">
        <v>37709</v>
      </c>
      <c r="C13" s="5" t="n">
        <v>25091</v>
      </c>
      <c r="D13" s="5" t="n">
        <v>95753</v>
      </c>
      <c r="E13" s="5" t="n">
        <v>61329</v>
      </c>
    </row>
    <row r="14" spans="1:5">
      <c r="A14" s="3" t="s">
        <v>98</v>
      </c>
    </row>
    <row r="15" spans="1:5">
      <c r="A15" s="4" t="s">
        <v>99</v>
      </c>
      <c r="B15" s="5" t="n">
        <v>-10</v>
      </c>
      <c r="C15" s="5" t="n">
        <v>458</v>
      </c>
      <c r="D15" s="5" t="n">
        <v>127</v>
      </c>
      <c r="E15" s="5" t="n">
        <v>-1777</v>
      </c>
    </row>
    <row r="16" spans="1:5">
      <c r="A16" s="4" t="s">
        <v>100</v>
      </c>
      <c r="B16" s="5" t="n">
        <v>317</v>
      </c>
      <c r="C16" s="5" t="n">
        <v>935</v>
      </c>
      <c r="D16" s="5" t="n">
        <v>1378</v>
      </c>
      <c r="E16" s="5" t="n">
        <v>3529</v>
      </c>
    </row>
    <row r="17" spans="1:5">
      <c r="A17" s="4" t="s">
        <v>101</v>
      </c>
      <c r="B17" s="5" t="n">
        <v>307</v>
      </c>
      <c r="C17" s="5" t="n">
        <v>1393</v>
      </c>
      <c r="D17" s="5" t="n">
        <v>1505</v>
      </c>
      <c r="E17" s="5" t="n">
        <v>1752</v>
      </c>
    </row>
    <row r="18" spans="1:5">
      <c r="A18" s="4" t="s">
        <v>102</v>
      </c>
      <c r="B18" s="5" t="n">
        <v>38016</v>
      </c>
      <c r="C18" s="5" t="n">
        <v>26484</v>
      </c>
      <c r="D18" s="5" t="n">
        <v>97258</v>
      </c>
      <c r="E18" s="5" t="n">
        <v>63081</v>
      </c>
    </row>
    <row r="19" spans="1:5">
      <c r="A19" s="4" t="s">
        <v>721</v>
      </c>
      <c r="B19" s="5" t="n">
        <v>-494</v>
      </c>
      <c r="C19" s="5" t="n">
        <v>-300</v>
      </c>
      <c r="D19" s="5" t="n">
        <v>-1212</v>
      </c>
      <c r="E19" s="5" t="n">
        <v>-703</v>
      </c>
    </row>
    <row r="20" spans="1:5">
      <c r="A20" s="4" t="s">
        <v>104</v>
      </c>
      <c r="B20" s="5" t="n">
        <v>78</v>
      </c>
      <c r="C20" s="5" t="n">
        <v>76</v>
      </c>
      <c r="D20" s="5" t="n">
        <v>182</v>
      </c>
      <c r="E20" s="5" t="n">
        <v>411</v>
      </c>
    </row>
    <row r="21" spans="1:5">
      <c r="A21" s="4" t="s">
        <v>105</v>
      </c>
      <c r="B21" s="7" t="n">
        <v>37600</v>
      </c>
      <c r="C21" s="7" t="n">
        <v>26260</v>
      </c>
      <c r="D21" s="7" t="n">
        <v>96228</v>
      </c>
      <c r="E21" s="7" t="n">
        <v>6278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2</v>
      </c>
      <c r="B1" s="2" t="s">
        <v>1</v>
      </c>
      <c r="D1" s="2" t="s">
        <v>294</v>
      </c>
    </row>
    <row r="2" spans="1:4">
      <c r="B2" s="2" t="s">
        <v>2</v>
      </c>
      <c r="C2" s="2" t="s">
        <v>67</v>
      </c>
      <c r="D2" s="2" t="s">
        <v>25</v>
      </c>
    </row>
    <row r="3" spans="1:4">
      <c r="A3" s="3" t="s">
        <v>723</v>
      </c>
    </row>
    <row r="4" spans="1:4">
      <c r="A4" s="4" t="s">
        <v>724</v>
      </c>
      <c r="B4" s="7" t="n">
        <v>54407</v>
      </c>
    </row>
    <row r="5" spans="1:4">
      <c r="A5" s="4" t="s">
        <v>120</v>
      </c>
      <c r="B5" s="5" t="n">
        <v>717</v>
      </c>
      <c r="C5" s="7" t="n">
        <v>4447</v>
      </c>
    </row>
    <row r="6" spans="1:4">
      <c r="A6" s="4" t="s">
        <v>141</v>
      </c>
      <c r="B6" s="5" t="n">
        <v>-9033</v>
      </c>
    </row>
    <row r="7" spans="1:4">
      <c r="A7" s="4" t="s">
        <v>725</v>
      </c>
      <c r="B7" s="5" t="n">
        <v>1756</v>
      </c>
      <c r="C7" s="5" t="n">
        <v>6404</v>
      </c>
      <c r="D7" s="7" t="n">
        <v>7400</v>
      </c>
    </row>
    <row r="8" spans="1:4">
      <c r="A8" s="4" t="s">
        <v>131</v>
      </c>
      <c r="B8" s="5" t="n">
        <v>94559</v>
      </c>
      <c r="C8" s="5" t="n">
        <v>60647</v>
      </c>
    </row>
    <row r="9" spans="1:4">
      <c r="A9" s="4" t="s">
        <v>132</v>
      </c>
      <c r="B9" s="5" t="n">
        <v>1487</v>
      </c>
      <c r="C9" s="5" t="n">
        <v>1731</v>
      </c>
    </row>
    <row r="10" spans="1:4">
      <c r="A10" s="4" t="s">
        <v>724</v>
      </c>
      <c r="B10" s="5" t="n">
        <v>48759</v>
      </c>
      <c r="D10" s="5" t="n">
        <v>54407</v>
      </c>
    </row>
    <row r="11" spans="1:4">
      <c r="A11" s="4" t="s">
        <v>114</v>
      </c>
    </row>
    <row r="12" spans="1:4">
      <c r="A12" s="3" t="s">
        <v>723</v>
      </c>
    </row>
    <row r="13" spans="1:4">
      <c r="A13" s="4" t="s">
        <v>724</v>
      </c>
      <c r="B13" s="5" t="n">
        <v>54407</v>
      </c>
      <c r="C13" s="5" t="n">
        <v>66128</v>
      </c>
      <c r="D13" s="5" t="n">
        <v>66128</v>
      </c>
    </row>
    <row r="14" spans="1:4">
      <c r="A14" s="4" t="s">
        <v>726</v>
      </c>
      <c r="B14" s="5" t="n">
        <v>12324</v>
      </c>
      <c r="C14" s="5" t="n">
        <v>1500</v>
      </c>
    </row>
    <row r="15" spans="1:4">
      <c r="A15" s="4" t="s">
        <v>725</v>
      </c>
      <c r="B15" s="5" t="n">
        <v>-1756</v>
      </c>
      <c r="C15" s="5" t="n">
        <v>-6404</v>
      </c>
    </row>
    <row r="16" spans="1:4">
      <c r="A16" s="4" t="s">
        <v>131</v>
      </c>
      <c r="B16" s="5" t="n">
        <v>1194</v>
      </c>
      <c r="C16" s="5" t="n">
        <v>682</v>
      </c>
    </row>
    <row r="17" spans="1:4">
      <c r="A17" s="4" t="s">
        <v>132</v>
      </c>
      <c r="B17" s="5" t="n">
        <v>18</v>
      </c>
      <c r="C17" s="5" t="n">
        <v>21</v>
      </c>
    </row>
    <row r="18" spans="1:4">
      <c r="A18" s="4" t="s">
        <v>724</v>
      </c>
      <c r="B18" s="5" t="n">
        <v>48759</v>
      </c>
      <c r="C18" s="5" t="n">
        <v>60541</v>
      </c>
      <c r="D18" s="5" t="n">
        <v>54407</v>
      </c>
    </row>
    <row r="19" spans="1:4">
      <c r="A19" s="4" t="s">
        <v>287</v>
      </c>
    </row>
    <row r="20" spans="1:4">
      <c r="A20" s="3" t="s">
        <v>723</v>
      </c>
    </row>
    <row r="21" spans="1:4">
      <c r="A21" s="4" t="s">
        <v>727</v>
      </c>
      <c r="B21" s="5" t="n">
        <v>1661237</v>
      </c>
      <c r="C21" s="5" t="n">
        <v>1644853</v>
      </c>
      <c r="D21" s="5" t="n">
        <v>1644853</v>
      </c>
    </row>
    <row r="22" spans="1:4">
      <c r="A22" s="4" t="s">
        <v>724</v>
      </c>
      <c r="B22" s="5" t="n">
        <v>54407</v>
      </c>
    </row>
    <row r="23" spans="1:4">
      <c r="A23" s="4" t="s">
        <v>120</v>
      </c>
      <c r="B23" s="5" t="n">
        <v>717</v>
      </c>
      <c r="C23" s="5" t="n">
        <v>4447</v>
      </c>
    </row>
    <row r="24" spans="1:4">
      <c r="A24" s="4" t="s">
        <v>728</v>
      </c>
      <c r="B24" s="5" t="n">
        <v>-219</v>
      </c>
      <c r="C24" s="5" t="n">
        <v>136150</v>
      </c>
    </row>
    <row r="25" spans="1:4">
      <c r="A25" s="4" t="s">
        <v>729</v>
      </c>
      <c r="B25" s="5" t="n">
        <v>1</v>
      </c>
      <c r="C25" s="5" t="n">
        <v>1</v>
      </c>
    </row>
    <row r="26" spans="1:4">
      <c r="A26" s="4" t="s">
        <v>730</v>
      </c>
      <c r="B26" s="5" t="n">
        <v>15706</v>
      </c>
    </row>
    <row r="27" spans="1:4">
      <c r="A27" s="4" t="s">
        <v>731</v>
      </c>
      <c r="B27" s="5" t="n">
        <v>865</v>
      </c>
      <c r="C27" s="5" t="n">
        <v>12573</v>
      </c>
    </row>
    <row r="28" spans="1:4">
      <c r="A28" s="4" t="s">
        <v>732</v>
      </c>
      <c r="B28" s="5" t="n">
        <v>997</v>
      </c>
      <c r="C28" s="5" t="n">
        <v>1041</v>
      </c>
    </row>
    <row r="29" spans="1:4">
      <c r="A29" s="4" t="s">
        <v>733</v>
      </c>
      <c r="B29" s="5" t="n">
        <v>1148</v>
      </c>
      <c r="C29" s="5" t="n">
        <v>942</v>
      </c>
    </row>
    <row r="30" spans="1:4">
      <c r="A30" s="4" t="s">
        <v>141</v>
      </c>
      <c r="B30" s="5" t="n">
        <v>-9033</v>
      </c>
    </row>
    <row r="31" spans="1:4">
      <c r="A31" s="4" t="s">
        <v>725</v>
      </c>
      <c r="B31" s="5" t="n">
        <v>1756</v>
      </c>
      <c r="C31" s="5" t="n">
        <v>6404</v>
      </c>
    </row>
    <row r="32" spans="1:4">
      <c r="A32" s="4" t="s">
        <v>131</v>
      </c>
      <c r="B32" s="5" t="n">
        <v>94559</v>
      </c>
      <c r="C32" s="5" t="n">
        <v>60647</v>
      </c>
    </row>
    <row r="33" spans="1:4">
      <c r="A33" s="4" t="s">
        <v>132</v>
      </c>
      <c r="B33" s="5" t="n">
        <v>1487</v>
      </c>
      <c r="C33" s="5" t="n">
        <v>1731</v>
      </c>
    </row>
    <row r="34" spans="1:4">
      <c r="A34" s="4" t="s">
        <v>734</v>
      </c>
      <c r="C34" s="5" t="n">
        <v>-4506</v>
      </c>
    </row>
    <row r="35" spans="1:4">
      <c r="A35" s="4" t="s">
        <v>735</v>
      </c>
      <c r="B35" s="5" t="n">
        <v>-146318</v>
      </c>
      <c r="C35" s="5" t="n">
        <v>-112550</v>
      </c>
    </row>
    <row r="36" spans="1:4">
      <c r="A36" s="4" t="s">
        <v>727</v>
      </c>
      <c r="B36" s="5" t="n">
        <v>1622903</v>
      </c>
      <c r="C36" s="5" t="n">
        <v>1751733</v>
      </c>
      <c r="D36" s="5" t="n">
        <v>1661237</v>
      </c>
    </row>
    <row r="37" spans="1:4">
      <c r="A37" s="4" t="s">
        <v>724</v>
      </c>
      <c r="B37" s="5" t="n">
        <v>48759</v>
      </c>
      <c r="D37" s="5" t="n">
        <v>54407</v>
      </c>
    </row>
    <row r="38" spans="1:4">
      <c r="A38" s="4" t="s">
        <v>736</v>
      </c>
    </row>
    <row r="39" spans="1:4">
      <c r="A39" s="3" t="s">
        <v>723</v>
      </c>
    </row>
    <row r="40" spans="1:4">
      <c r="A40" s="4" t="s">
        <v>724</v>
      </c>
      <c r="B40" s="5" t="n">
        <v>54407</v>
      </c>
      <c r="C40" s="5" t="n">
        <v>66128</v>
      </c>
      <c r="D40" s="5" t="n">
        <v>66128</v>
      </c>
    </row>
    <row r="41" spans="1:4">
      <c r="A41" s="4" t="s">
        <v>726</v>
      </c>
      <c r="B41" s="5" t="n">
        <v>12324</v>
      </c>
      <c r="C41" s="5" t="n">
        <v>1500</v>
      </c>
    </row>
    <row r="42" spans="1:4">
      <c r="A42" s="4" t="s">
        <v>730</v>
      </c>
      <c r="B42" s="5" t="n">
        <v>-15706</v>
      </c>
    </row>
    <row r="43" spans="1:4">
      <c r="A43" s="4" t="s">
        <v>725</v>
      </c>
      <c r="B43" s="5" t="n">
        <v>-1756</v>
      </c>
      <c r="C43" s="5" t="n">
        <v>-6404</v>
      </c>
    </row>
    <row r="44" spans="1:4">
      <c r="A44" s="4" t="s">
        <v>131</v>
      </c>
      <c r="B44" s="5" t="n">
        <v>1194</v>
      </c>
      <c r="C44" s="5" t="n">
        <v>682</v>
      </c>
    </row>
    <row r="45" spans="1:4">
      <c r="A45" s="4" t="s">
        <v>132</v>
      </c>
      <c r="B45" s="5" t="n">
        <v>18</v>
      </c>
      <c r="C45" s="5" t="n">
        <v>21</v>
      </c>
    </row>
    <row r="46" spans="1:4">
      <c r="A46" s="4" t="s">
        <v>735</v>
      </c>
      <c r="B46" s="5" t="n">
        <v>-1722</v>
      </c>
      <c r="C46" s="5" t="n">
        <v>-1386</v>
      </c>
    </row>
    <row r="47" spans="1:4">
      <c r="A47" s="4" t="s">
        <v>724</v>
      </c>
      <c r="B47" s="5" t="n">
        <v>48759</v>
      </c>
      <c r="C47" s="5" t="n">
        <v>60541</v>
      </c>
      <c r="D47" s="5" t="n">
        <v>54407</v>
      </c>
    </row>
    <row r="48" spans="1:4">
      <c r="A48" s="4" t="s">
        <v>737</v>
      </c>
    </row>
    <row r="49" spans="1:4">
      <c r="A49" s="3" t="s">
        <v>723</v>
      </c>
    </row>
    <row r="50" spans="1:4">
      <c r="A50" s="4" t="s">
        <v>727</v>
      </c>
      <c r="B50" s="5" t="n">
        <v>1655382</v>
      </c>
      <c r="C50" s="5" t="n">
        <v>1643327</v>
      </c>
      <c r="D50" s="5" t="n">
        <v>1643327</v>
      </c>
    </row>
    <row r="51" spans="1:4">
      <c r="A51" s="4" t="s">
        <v>728</v>
      </c>
      <c r="B51" s="5" t="n">
        <v>-219</v>
      </c>
      <c r="C51" s="5" t="n">
        <v>136150</v>
      </c>
    </row>
    <row r="52" spans="1:4">
      <c r="A52" s="4" t="s">
        <v>729</v>
      </c>
      <c r="B52" s="5" t="n">
        <v>1</v>
      </c>
      <c r="C52" s="5" t="n">
        <v>1</v>
      </c>
    </row>
    <row r="53" spans="1:4">
      <c r="A53" s="4" t="s">
        <v>730</v>
      </c>
      <c r="B53" s="5" t="n">
        <v>15706</v>
      </c>
    </row>
    <row r="54" spans="1:4">
      <c r="A54" s="4" t="s">
        <v>731</v>
      </c>
      <c r="B54" s="5" t="n">
        <v>865</v>
      </c>
      <c r="C54" s="5" t="n">
        <v>12573</v>
      </c>
    </row>
    <row r="55" spans="1:4">
      <c r="A55" s="4" t="s">
        <v>732</v>
      </c>
      <c r="B55" s="5" t="n">
        <v>997</v>
      </c>
      <c r="C55" s="5" t="n">
        <v>1041</v>
      </c>
    </row>
    <row r="56" spans="1:4">
      <c r="A56" s="4" t="s">
        <v>733</v>
      </c>
      <c r="B56" s="5" t="n">
        <v>1148</v>
      </c>
      <c r="C56" s="5" t="n">
        <v>942</v>
      </c>
    </row>
    <row r="57" spans="1:4">
      <c r="A57" s="4" t="s">
        <v>141</v>
      </c>
      <c r="B57" s="5" t="n">
        <v>-8626</v>
      </c>
    </row>
    <row r="58" spans="1:4">
      <c r="A58" s="4" t="s">
        <v>725</v>
      </c>
      <c r="B58" s="5" t="n">
        <v>1756</v>
      </c>
      <c r="C58" s="5" t="n">
        <v>6404</v>
      </c>
    </row>
    <row r="59" spans="1:4">
      <c r="A59" s="4" t="s">
        <v>131</v>
      </c>
      <c r="B59" s="5" t="n">
        <v>94741</v>
      </c>
      <c r="C59" s="5" t="n">
        <v>61058</v>
      </c>
    </row>
    <row r="60" spans="1:4">
      <c r="A60" s="4" t="s">
        <v>132</v>
      </c>
      <c r="B60" s="5" t="n">
        <v>1487</v>
      </c>
      <c r="C60" s="5" t="n">
        <v>1731</v>
      </c>
    </row>
    <row r="61" spans="1:4">
      <c r="A61" s="4" t="s">
        <v>734</v>
      </c>
      <c r="C61" s="5" t="n">
        <v>-4506</v>
      </c>
    </row>
    <row r="62" spans="1:4">
      <c r="A62" s="4" t="s">
        <v>735</v>
      </c>
      <c r="B62" s="5" t="n">
        <v>-146318</v>
      </c>
      <c r="C62" s="5" t="n">
        <v>-112550</v>
      </c>
    </row>
    <row r="63" spans="1:4">
      <c r="A63" s="4" t="s">
        <v>727</v>
      </c>
      <c r="B63" s="5" t="n">
        <v>1616920</v>
      </c>
      <c r="C63" s="5" t="n">
        <v>1746171</v>
      </c>
      <c r="D63" s="5" t="n">
        <v>1655382</v>
      </c>
    </row>
    <row r="64" spans="1:4">
      <c r="A64" s="4" t="s">
        <v>738</v>
      </c>
    </row>
    <row r="65" spans="1:4">
      <c r="A65" s="3" t="s">
        <v>723</v>
      </c>
    </row>
    <row r="66" spans="1:4">
      <c r="A66" s="4" t="s">
        <v>727</v>
      </c>
      <c r="B66" s="7" t="n">
        <v>1657232</v>
      </c>
      <c r="C66" s="7" t="n">
        <v>1648305</v>
      </c>
      <c r="D66" s="7" t="n">
        <v>1648305</v>
      </c>
    </row>
    <row r="67" spans="1:4">
      <c r="A67" s="4" t="s">
        <v>739</v>
      </c>
      <c r="B67" s="5" t="n">
        <v>180083</v>
      </c>
      <c r="C67" s="5" t="n">
        <v>174668</v>
      </c>
      <c r="D67" s="5" t="n">
        <v>174668</v>
      </c>
    </row>
    <row r="68" spans="1:4">
      <c r="A68" s="4" t="s">
        <v>728</v>
      </c>
      <c r="B68" s="7" t="n">
        <v>-219</v>
      </c>
      <c r="C68" s="7" t="n">
        <v>136150</v>
      </c>
    </row>
    <row r="69" spans="1:4">
      <c r="A69" s="4" t="s">
        <v>740</v>
      </c>
      <c r="C69" s="5" t="n">
        <v>4408</v>
      </c>
    </row>
    <row r="70" spans="1:4">
      <c r="A70" s="4" t="s">
        <v>729</v>
      </c>
      <c r="B70" s="7" t="n">
        <v>1</v>
      </c>
      <c r="C70" s="7" t="n">
        <v>1</v>
      </c>
    </row>
    <row r="71" spans="1:4">
      <c r="A71" s="4" t="s">
        <v>741</v>
      </c>
      <c r="B71" s="5" t="n">
        <v>106</v>
      </c>
      <c r="C71" s="5" t="n">
        <v>123</v>
      </c>
    </row>
    <row r="72" spans="1:4">
      <c r="A72" s="4" t="s">
        <v>730</v>
      </c>
      <c r="B72" s="7" t="n">
        <v>15706</v>
      </c>
    </row>
    <row r="73" spans="1:4">
      <c r="A73" s="4" t="s">
        <v>742</v>
      </c>
      <c r="B73" s="5" t="n">
        <v>594</v>
      </c>
    </row>
    <row r="74" spans="1:4">
      <c r="A74" s="4" t="s">
        <v>731</v>
      </c>
      <c r="B74" s="7" t="n">
        <v>865</v>
      </c>
      <c r="C74" s="7" t="n">
        <v>12573</v>
      </c>
    </row>
    <row r="75" spans="1:4">
      <c r="A75" s="4" t="s">
        <v>743</v>
      </c>
      <c r="B75" s="5" t="n">
        <v>98</v>
      </c>
      <c r="C75" s="5" t="n">
        <v>660</v>
      </c>
    </row>
    <row r="76" spans="1:4">
      <c r="A76" s="4" t="s">
        <v>732</v>
      </c>
      <c r="B76" s="7" t="n">
        <v>997</v>
      </c>
      <c r="C76" s="7" t="n">
        <v>1041</v>
      </c>
    </row>
    <row r="77" spans="1:4">
      <c r="A77" s="4" t="s">
        <v>733</v>
      </c>
      <c r="B77" s="5" t="n">
        <v>1148</v>
      </c>
      <c r="C77" s="5" t="n">
        <v>942</v>
      </c>
    </row>
    <row r="78" spans="1:4">
      <c r="A78" s="4" t="s">
        <v>141</v>
      </c>
      <c r="B78" s="5" t="n">
        <v>-8626</v>
      </c>
    </row>
    <row r="79" spans="1:4">
      <c r="A79" s="4" t="s">
        <v>725</v>
      </c>
      <c r="B79" s="5" t="n">
        <v>1756</v>
      </c>
      <c r="C79" s="5" t="n">
        <v>6404</v>
      </c>
    </row>
    <row r="80" spans="1:4">
      <c r="A80" s="4" t="s">
        <v>131</v>
      </c>
      <c r="B80" s="5" t="n">
        <v>94741</v>
      </c>
      <c r="C80" s="5" t="n">
        <v>61058</v>
      </c>
    </row>
    <row r="81" spans="1:4">
      <c r="A81" s="4" t="s">
        <v>734</v>
      </c>
      <c r="C81" s="5" t="n">
        <v>-4506</v>
      </c>
    </row>
    <row r="82" spans="1:4">
      <c r="A82" s="4" t="s">
        <v>735</v>
      </c>
      <c r="B82" s="5" t="n">
        <v>-146318</v>
      </c>
      <c r="C82" s="5" t="n">
        <v>-112550</v>
      </c>
    </row>
    <row r="83" spans="1:4">
      <c r="A83" s="4" t="s">
        <v>727</v>
      </c>
      <c r="B83" s="7" t="n">
        <v>1617283</v>
      </c>
      <c r="C83" s="7" t="n">
        <v>1749418</v>
      </c>
      <c r="D83" s="7" t="n">
        <v>1657232</v>
      </c>
    </row>
    <row r="84" spans="1:4">
      <c r="A84" s="4" t="s">
        <v>739</v>
      </c>
      <c r="B84" s="5" t="n">
        <v>180881</v>
      </c>
      <c r="C84" s="5" t="n">
        <v>179859</v>
      </c>
      <c r="D84" s="5" t="n">
        <v>180083</v>
      </c>
    </row>
    <row r="85" spans="1:4">
      <c r="A85" s="4" t="s">
        <v>744</v>
      </c>
    </row>
    <row r="86" spans="1:4">
      <c r="A86" s="3" t="s">
        <v>723</v>
      </c>
    </row>
    <row r="87" spans="1:4">
      <c r="A87" s="4" t="s">
        <v>739</v>
      </c>
      <c r="C87" s="5" t="n">
        <v>3100</v>
      </c>
      <c r="D87" s="5" t="n">
        <v>3100</v>
      </c>
    </row>
    <row r="88" spans="1:4">
      <c r="A88" s="4" t="s">
        <v>739</v>
      </c>
      <c r="C88" s="5" t="n">
        <v>3100</v>
      </c>
    </row>
    <row r="89" spans="1:4">
      <c r="A89" s="4" t="s">
        <v>745</v>
      </c>
    </row>
    <row r="90" spans="1:4">
      <c r="A90" s="3" t="s">
        <v>723</v>
      </c>
    </row>
    <row r="91" spans="1:4">
      <c r="A91" s="4" t="s">
        <v>727</v>
      </c>
      <c r="B91" s="7" t="n">
        <v>-1850</v>
      </c>
      <c r="C91" s="7" t="n">
        <v>-4978</v>
      </c>
      <c r="D91" s="7" t="n">
        <v>-4978</v>
      </c>
    </row>
    <row r="92" spans="1:4">
      <c r="A92" s="4" t="s">
        <v>132</v>
      </c>
      <c r="B92" s="5" t="n">
        <v>1487</v>
      </c>
      <c r="C92" s="5" t="n">
        <v>1731</v>
      </c>
    </row>
    <row r="93" spans="1:4">
      <c r="A93" s="4" t="s">
        <v>727</v>
      </c>
      <c r="B93" s="5" t="n">
        <v>-363</v>
      </c>
      <c r="C93" s="5" t="n">
        <v>-3247</v>
      </c>
      <c r="D93" s="5" t="n">
        <v>-1850</v>
      </c>
    </row>
    <row r="94" spans="1:4">
      <c r="A94" s="4" t="s">
        <v>746</v>
      </c>
    </row>
    <row r="95" spans="1:4">
      <c r="A95" s="3" t="s">
        <v>723</v>
      </c>
    </row>
    <row r="96" spans="1:4">
      <c r="A96" s="4" t="s">
        <v>727</v>
      </c>
      <c r="B96" s="5" t="n">
        <v>5855</v>
      </c>
      <c r="C96" s="5" t="n">
        <v>1526</v>
      </c>
      <c r="D96" s="5" t="n">
        <v>1526</v>
      </c>
    </row>
    <row r="97" spans="1:4">
      <c r="A97" s="4" t="s">
        <v>120</v>
      </c>
      <c r="B97" s="5" t="n">
        <v>717</v>
      </c>
      <c r="C97" s="5" t="n">
        <v>4447</v>
      </c>
    </row>
    <row r="98" spans="1:4">
      <c r="A98" s="4" t="s">
        <v>141</v>
      </c>
      <c r="B98" s="5" t="n">
        <v>-407</v>
      </c>
    </row>
    <row r="99" spans="1:4">
      <c r="A99" s="4" t="s">
        <v>131</v>
      </c>
      <c r="B99" s="5" t="n">
        <v>-182</v>
      </c>
      <c r="C99" s="5" t="n">
        <v>-411</v>
      </c>
    </row>
    <row r="100" spans="1:4">
      <c r="A100" s="4" t="s">
        <v>727</v>
      </c>
      <c r="B100" s="7" t="n">
        <v>5983</v>
      </c>
      <c r="C100" s="7" t="n">
        <v>5562</v>
      </c>
      <c r="D100" s="7" t="n">
        <v>58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7"/>
    <col customWidth="1" max="5" min="5" width="27"/>
    <col customWidth="1" max="6" min="6" width="46"/>
    <col customWidth="1" max="7" min="7" width="20"/>
    <col customWidth="1" max="8" min="8" width="40"/>
    <col customWidth="1" max="9" min="9" width="50"/>
    <col customWidth="1" max="10" min="10" width="12"/>
  </cols>
  <sheetData>
    <row r="1" spans="1:10">
      <c r="A1" s="1" t="s">
        <v>106</v>
      </c>
      <c r="B1" s="2" t="s">
        <v>107</v>
      </c>
      <c r="C1" s="2" t="s">
        <v>108</v>
      </c>
      <c r="D1" s="2" t="s">
        <v>109</v>
      </c>
      <c r="E1" s="2" t="s">
        <v>110</v>
      </c>
      <c r="F1" s="2" t="s">
        <v>111</v>
      </c>
      <c r="G1" s="2" t="s">
        <v>112</v>
      </c>
      <c r="H1" s="2" t="s">
        <v>113</v>
      </c>
      <c r="I1" s="2" t="s">
        <v>114</v>
      </c>
      <c r="J1" s="2" t="s">
        <v>115</v>
      </c>
    </row>
    <row r="2" spans="1:10">
      <c r="A2" s="4" t="s">
        <v>116</v>
      </c>
      <c r="B2" s="7" t="n">
        <v>1643327</v>
      </c>
      <c r="C2" s="7" t="n">
        <v>1747</v>
      </c>
      <c r="D2" s="7" t="n">
        <v>31</v>
      </c>
      <c r="E2" s="7" t="n">
        <v>2231181</v>
      </c>
      <c r="F2" s="7" t="n">
        <v>-4978</v>
      </c>
      <c r="G2" s="7" t="n">
        <v>-584654</v>
      </c>
      <c r="H2" s="7" t="n">
        <v>1526</v>
      </c>
      <c r="J2" s="7" t="n">
        <v>1644853</v>
      </c>
    </row>
    <row r="3" spans="1:10">
      <c r="A3" s="4" t="s">
        <v>117</v>
      </c>
      <c r="C3" s="5" t="n">
        <v>174668</v>
      </c>
      <c r="D3" s="5" t="n">
        <v>3100</v>
      </c>
    </row>
    <row r="4" spans="1:10">
      <c r="A4" s="4" t="s">
        <v>118</v>
      </c>
      <c r="I4" s="7" t="n">
        <v>66128</v>
      </c>
    </row>
    <row r="5" spans="1:10">
      <c r="A5" s="3" t="s">
        <v>119</v>
      </c>
    </row>
    <row r="6" spans="1:10">
      <c r="A6" s="4" t="s">
        <v>120</v>
      </c>
      <c r="H6" s="5" t="n">
        <v>4447</v>
      </c>
      <c r="J6" s="5" t="n">
        <v>4447</v>
      </c>
    </row>
    <row r="7" spans="1:10">
      <c r="A7" s="4" t="s">
        <v>121</v>
      </c>
      <c r="B7" s="5" t="n">
        <v>136150</v>
      </c>
      <c r="C7" s="7" t="n">
        <v>44</v>
      </c>
      <c r="E7" s="5" t="n">
        <v>136106</v>
      </c>
      <c r="J7" s="5" t="n">
        <v>136150</v>
      </c>
    </row>
    <row r="8" spans="1:10">
      <c r="A8" s="4" t="s">
        <v>122</v>
      </c>
      <c r="C8" s="5" t="n">
        <v>4408</v>
      </c>
    </row>
    <row r="9" spans="1:10">
      <c r="A9" s="4" t="s">
        <v>123</v>
      </c>
      <c r="B9" s="5" t="n">
        <v>1</v>
      </c>
      <c r="C9" s="7" t="n">
        <v>1</v>
      </c>
      <c r="J9" s="5" t="n">
        <v>1</v>
      </c>
    </row>
    <row r="10" spans="1:10">
      <c r="A10" s="4" t="s">
        <v>124</v>
      </c>
      <c r="C10" s="5" t="n">
        <v>123</v>
      </c>
    </row>
    <row r="11" spans="1:10">
      <c r="A11" s="4" t="s">
        <v>125</v>
      </c>
      <c r="I11" s="5" t="n">
        <v>1500</v>
      </c>
    </row>
    <row r="12" spans="1:10">
      <c r="A12" s="4" t="s">
        <v>126</v>
      </c>
      <c r="B12" s="5" t="n">
        <v>12573</v>
      </c>
      <c r="C12" s="7" t="n">
        <v>7</v>
      </c>
      <c r="E12" s="5" t="n">
        <v>12566</v>
      </c>
      <c r="J12" s="5" t="n">
        <v>12573</v>
      </c>
    </row>
    <row r="13" spans="1:10">
      <c r="A13" s="4" t="s">
        <v>127</v>
      </c>
      <c r="C13" s="5" t="n">
        <v>660</v>
      </c>
    </row>
    <row r="14" spans="1:10">
      <c r="A14" s="4" t="s">
        <v>128</v>
      </c>
      <c r="B14" s="5" t="n">
        <v>1041</v>
      </c>
      <c r="E14" s="5" t="n">
        <v>1041</v>
      </c>
      <c r="J14" s="5" t="n">
        <v>1041</v>
      </c>
    </row>
    <row r="15" spans="1:10">
      <c r="A15" s="4" t="s">
        <v>129</v>
      </c>
      <c r="B15" s="5" t="n">
        <v>942</v>
      </c>
      <c r="E15" s="5" t="n">
        <v>942</v>
      </c>
      <c r="J15" s="5" t="n">
        <v>942</v>
      </c>
    </row>
    <row r="16" spans="1:10">
      <c r="A16" s="4" t="s">
        <v>130</v>
      </c>
      <c r="B16" s="5" t="n">
        <v>6404</v>
      </c>
      <c r="G16" s="5" t="n">
        <v>6404</v>
      </c>
      <c r="I16" s="5" t="n">
        <v>-6404</v>
      </c>
      <c r="J16" s="5" t="n">
        <v>6404</v>
      </c>
    </row>
    <row r="17" spans="1:10">
      <c r="A17" s="4" t="s">
        <v>131</v>
      </c>
      <c r="B17" s="5" t="n">
        <v>61058</v>
      </c>
      <c r="G17" s="5" t="n">
        <v>61058</v>
      </c>
      <c r="H17" s="5" t="n">
        <v>-411</v>
      </c>
      <c r="J17" s="5" t="n">
        <v>60647</v>
      </c>
    </row>
    <row r="18" spans="1:10">
      <c r="A18" s="4" t="s">
        <v>131</v>
      </c>
      <c r="I18" s="5" t="n">
        <v>682</v>
      </c>
    </row>
    <row r="19" spans="1:10">
      <c r="A19" s="4" t="s">
        <v>132</v>
      </c>
      <c r="B19" s="5" t="n">
        <v>1731</v>
      </c>
      <c r="F19" s="5" t="n">
        <v>1731</v>
      </c>
      <c r="J19" s="5" t="n">
        <v>1731</v>
      </c>
    </row>
    <row r="20" spans="1:10">
      <c r="A20" s="4" t="s">
        <v>132</v>
      </c>
      <c r="I20" s="5" t="n">
        <v>21</v>
      </c>
    </row>
    <row r="21" spans="1:10">
      <c r="A21" s="4" t="s">
        <v>133</v>
      </c>
      <c r="B21" s="5" t="n">
        <v>-4506</v>
      </c>
      <c r="G21" s="5" t="n">
        <v>-4506</v>
      </c>
      <c r="J21" s="5" t="n">
        <v>-4506</v>
      </c>
    </row>
    <row r="22" spans="1:10">
      <c r="A22" s="4" t="s">
        <v>134</v>
      </c>
      <c r="B22" s="5" t="n">
        <v>-112550</v>
      </c>
      <c r="G22" s="5" t="n">
        <v>-112550</v>
      </c>
      <c r="I22" s="5" t="n">
        <v>-1386</v>
      </c>
      <c r="J22" s="5" t="n">
        <v>-112550</v>
      </c>
    </row>
    <row r="23" spans="1:10">
      <c r="A23" s="4" t="s">
        <v>135</v>
      </c>
      <c r="B23" s="5" t="n">
        <v>1746171</v>
      </c>
      <c r="C23" s="7" t="n">
        <v>1799</v>
      </c>
      <c r="D23" s="7" t="n">
        <v>31</v>
      </c>
      <c r="E23" s="5" t="n">
        <v>2381836</v>
      </c>
      <c r="F23" s="5" t="n">
        <v>-3247</v>
      </c>
      <c r="G23" s="5" t="n">
        <v>-634248</v>
      </c>
      <c r="H23" s="5" t="n">
        <v>5562</v>
      </c>
      <c r="J23" s="5" t="n">
        <v>1751733</v>
      </c>
    </row>
    <row r="24" spans="1:10">
      <c r="A24" s="4" t="s">
        <v>136</v>
      </c>
      <c r="C24" s="5" t="n">
        <v>179859</v>
      </c>
      <c r="D24" s="5" t="n">
        <v>3100</v>
      </c>
    </row>
    <row r="25" spans="1:10">
      <c r="A25" s="4" t="s">
        <v>137</v>
      </c>
      <c r="I25" s="5" t="n">
        <v>60541</v>
      </c>
    </row>
    <row r="26" spans="1:10">
      <c r="A26" s="4" t="s">
        <v>116</v>
      </c>
      <c r="B26" s="5" t="n">
        <v>1643327</v>
      </c>
      <c r="C26" s="7" t="n">
        <v>1747</v>
      </c>
      <c r="D26" s="7" t="n">
        <v>31</v>
      </c>
      <c r="E26" s="5" t="n">
        <v>2231181</v>
      </c>
      <c r="F26" s="5" t="n">
        <v>-4978</v>
      </c>
      <c r="G26" s="5" t="n">
        <v>-584654</v>
      </c>
      <c r="H26" s="5" t="n">
        <v>1526</v>
      </c>
      <c r="J26" s="5" t="n">
        <v>1644853</v>
      </c>
    </row>
    <row r="27" spans="1:10">
      <c r="A27" s="4" t="s">
        <v>117</v>
      </c>
      <c r="C27" s="5" t="n">
        <v>174668</v>
      </c>
      <c r="D27" s="5" t="n">
        <v>3100</v>
      </c>
    </row>
    <row r="28" spans="1:10">
      <c r="A28" s="4" t="s">
        <v>118</v>
      </c>
      <c r="I28" s="5" t="n">
        <v>66128</v>
      </c>
    </row>
    <row r="29" spans="1:10">
      <c r="A29" s="3" t="s">
        <v>119</v>
      </c>
    </row>
    <row r="30" spans="1:10">
      <c r="A30" s="4" t="s">
        <v>130</v>
      </c>
      <c r="J30" s="5" t="n">
        <v>7400</v>
      </c>
    </row>
    <row r="31" spans="1:10">
      <c r="A31" s="4" t="s">
        <v>138</v>
      </c>
      <c r="B31" s="5" t="n">
        <v>1655382</v>
      </c>
      <c r="C31" s="7" t="n">
        <v>1801</v>
      </c>
      <c r="E31" s="5" t="n">
        <v>2314014</v>
      </c>
      <c r="F31" s="5" t="n">
        <v>-1850</v>
      </c>
      <c r="G31" s="5" t="n">
        <v>-658583</v>
      </c>
      <c r="H31" s="5" t="n">
        <v>5855</v>
      </c>
      <c r="J31" s="5" t="n">
        <v>1661237</v>
      </c>
    </row>
    <row r="32" spans="1:10">
      <c r="A32" s="4" t="s">
        <v>139</v>
      </c>
      <c r="C32" s="5" t="n">
        <v>180083</v>
      </c>
    </row>
    <row r="33" spans="1:10">
      <c r="A33" s="4" t="s">
        <v>140</v>
      </c>
      <c r="I33" s="5" t="n">
        <v>54407</v>
      </c>
      <c r="J33" s="5" t="n">
        <v>54407</v>
      </c>
    </row>
    <row r="34" spans="1:10">
      <c r="A34" s="3" t="s">
        <v>119</v>
      </c>
    </row>
    <row r="35" spans="1:10">
      <c r="A35" s="4" t="s">
        <v>120</v>
      </c>
      <c r="H35" s="5" t="n">
        <v>717</v>
      </c>
      <c r="J35" s="5" t="n">
        <v>717</v>
      </c>
    </row>
    <row r="36" spans="1:10">
      <c r="A36" s="4" t="s">
        <v>141</v>
      </c>
      <c r="B36" s="5" t="n">
        <v>-8626</v>
      </c>
      <c r="E36" s="5" t="n">
        <v>-8626</v>
      </c>
      <c r="H36" s="5" t="n">
        <v>-407</v>
      </c>
      <c r="J36" s="5" t="n">
        <v>-9033</v>
      </c>
    </row>
    <row r="37" spans="1:10">
      <c r="A37" s="4" t="s">
        <v>121</v>
      </c>
      <c r="B37" s="5" t="n">
        <v>-219</v>
      </c>
      <c r="E37" s="5" t="n">
        <v>-219</v>
      </c>
      <c r="J37" s="5" t="n">
        <v>-219</v>
      </c>
    </row>
    <row r="38" spans="1:10">
      <c r="A38" s="4" t="s">
        <v>123</v>
      </c>
      <c r="B38" s="5" t="n">
        <v>1</v>
      </c>
      <c r="C38" s="7" t="n">
        <v>1</v>
      </c>
      <c r="J38" s="5" t="n">
        <v>1</v>
      </c>
    </row>
    <row r="39" spans="1:10">
      <c r="A39" s="4" t="s">
        <v>124</v>
      </c>
      <c r="C39" s="5" t="n">
        <v>106</v>
      </c>
    </row>
    <row r="40" spans="1:10">
      <c r="A40" s="4" t="s">
        <v>125</v>
      </c>
      <c r="I40" s="5" t="n">
        <v>12324</v>
      </c>
    </row>
    <row r="41" spans="1:10">
      <c r="A41" s="4" t="s">
        <v>142</v>
      </c>
      <c r="B41" s="5" t="n">
        <v>15706</v>
      </c>
      <c r="C41" s="7" t="n">
        <v>6</v>
      </c>
      <c r="E41" s="5" t="n">
        <v>15700</v>
      </c>
      <c r="I41" s="5" t="n">
        <v>-15706</v>
      </c>
      <c r="J41" s="5" t="n">
        <v>15706</v>
      </c>
    </row>
    <row r="42" spans="1:10">
      <c r="A42" s="4" t="s">
        <v>143</v>
      </c>
      <c r="C42" s="5" t="n">
        <v>594</v>
      </c>
    </row>
    <row r="43" spans="1:10">
      <c r="A43" s="4" t="s">
        <v>126</v>
      </c>
      <c r="B43" s="5" t="n">
        <v>865</v>
      </c>
      <c r="C43" s="7" t="n">
        <v>1</v>
      </c>
      <c r="E43" s="5" t="n">
        <v>864</v>
      </c>
      <c r="J43" s="5" t="n">
        <v>865</v>
      </c>
    </row>
    <row r="44" spans="1:10">
      <c r="A44" s="4" t="s">
        <v>127</v>
      </c>
      <c r="C44" s="5" t="n">
        <v>98</v>
      </c>
    </row>
    <row r="45" spans="1:10">
      <c r="A45" s="4" t="s">
        <v>128</v>
      </c>
      <c r="B45" s="5" t="n">
        <v>997</v>
      </c>
      <c r="E45" s="5" t="n">
        <v>997</v>
      </c>
      <c r="J45" s="5" t="n">
        <v>997</v>
      </c>
    </row>
    <row r="46" spans="1:10">
      <c r="A46" s="4" t="s">
        <v>129</v>
      </c>
      <c r="B46" s="5" t="n">
        <v>1148</v>
      </c>
      <c r="E46" s="5" t="n">
        <v>1148</v>
      </c>
      <c r="J46" s="5" t="n">
        <v>1148</v>
      </c>
    </row>
    <row r="47" spans="1:10">
      <c r="A47" s="4" t="s">
        <v>130</v>
      </c>
      <c r="B47" s="5" t="n">
        <v>1756</v>
      </c>
      <c r="G47" s="5" t="n">
        <v>1756</v>
      </c>
      <c r="I47" s="5" t="n">
        <v>-1756</v>
      </c>
      <c r="J47" s="5" t="n">
        <v>1756</v>
      </c>
    </row>
    <row r="48" spans="1:10">
      <c r="A48" s="4" t="s">
        <v>131</v>
      </c>
      <c r="B48" s="5" t="n">
        <v>94741</v>
      </c>
      <c r="G48" s="5" t="n">
        <v>94741</v>
      </c>
      <c r="H48" s="5" t="n">
        <v>-182</v>
      </c>
      <c r="J48" s="5" t="n">
        <v>94559</v>
      </c>
    </row>
    <row r="49" spans="1:10">
      <c r="A49" s="4" t="s">
        <v>131</v>
      </c>
      <c r="I49" s="5" t="n">
        <v>1194</v>
      </c>
    </row>
    <row r="50" spans="1:10">
      <c r="A50" s="4" t="s">
        <v>132</v>
      </c>
      <c r="B50" s="5" t="n">
        <v>1487</v>
      </c>
      <c r="F50" s="5" t="n">
        <v>1487</v>
      </c>
      <c r="J50" s="5" t="n">
        <v>1487</v>
      </c>
    </row>
    <row r="51" spans="1:10">
      <c r="A51" s="4" t="s">
        <v>132</v>
      </c>
      <c r="I51" s="5" t="n">
        <v>18</v>
      </c>
    </row>
    <row r="52" spans="1:10">
      <c r="A52" s="4" t="s">
        <v>134</v>
      </c>
      <c r="B52" s="5" t="n">
        <v>-146318</v>
      </c>
      <c r="G52" s="5" t="n">
        <v>-146318</v>
      </c>
      <c r="I52" s="5" t="n">
        <v>-1722</v>
      </c>
      <c r="J52" s="5" t="n">
        <v>-146318</v>
      </c>
    </row>
    <row r="53" spans="1:10">
      <c r="A53" s="4" t="s">
        <v>144</v>
      </c>
      <c r="B53" s="7" t="n">
        <v>1616920</v>
      </c>
      <c r="C53" s="7" t="n">
        <v>1809</v>
      </c>
      <c r="E53" s="7" t="n">
        <v>2323878</v>
      </c>
      <c r="F53" s="7" t="n">
        <v>-363</v>
      </c>
      <c r="G53" s="7" t="n">
        <v>-708404</v>
      </c>
      <c r="H53" s="7" t="n">
        <v>5983</v>
      </c>
      <c r="J53" s="5" t="n">
        <v>1622903</v>
      </c>
    </row>
    <row r="54" spans="1:10">
      <c r="A54" s="4" t="s">
        <v>145</v>
      </c>
      <c r="C54" s="5" t="n">
        <v>180881</v>
      </c>
    </row>
    <row r="55" spans="1:10">
      <c r="A55" s="4" t="s">
        <v>146</v>
      </c>
      <c r="I55" s="7" t="n">
        <v>48759</v>
      </c>
      <c r="J55" s="7" t="n">
        <v>487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747</v>
      </c>
      <c r="B1" s="2" t="s">
        <v>1</v>
      </c>
    </row>
    <row r="2" spans="1:3">
      <c r="B2" s="2" t="s">
        <v>148</v>
      </c>
      <c r="C2" s="2" t="s">
        <v>149</v>
      </c>
    </row>
    <row r="3" spans="1:3">
      <c r="A3" s="3" t="s">
        <v>150</v>
      </c>
    </row>
    <row r="4" spans="1:3">
      <c r="A4" s="4" t="s">
        <v>151</v>
      </c>
      <c r="B4" s="7" t="n">
        <v>95753</v>
      </c>
      <c r="C4" s="7" t="n">
        <v>61329</v>
      </c>
    </row>
    <row r="5" spans="1:3">
      <c r="A5" s="3" t="s">
        <v>152</v>
      </c>
    </row>
    <row r="6" spans="1:3">
      <c r="A6" s="4" t="s">
        <v>75</v>
      </c>
      <c r="B6" s="5" t="n">
        <v>112885</v>
      </c>
      <c r="C6" s="5" t="n">
        <v>124502</v>
      </c>
    </row>
    <row r="7" spans="1:3">
      <c r="A7" s="4" t="s">
        <v>83</v>
      </c>
      <c r="B7" s="5" t="n">
        <v>1305</v>
      </c>
      <c r="C7" s="5" t="n">
        <v>1817</v>
      </c>
    </row>
    <row r="8" spans="1:3">
      <c r="A8" s="4" t="s">
        <v>153</v>
      </c>
      <c r="B8" s="5" t="n">
        <v>4179</v>
      </c>
      <c r="C8" s="5" t="n">
        <v>3614</v>
      </c>
    </row>
    <row r="9" spans="1:3">
      <c r="A9" s="4" t="s">
        <v>154</v>
      </c>
      <c r="B9" s="5" t="n">
        <v>-373</v>
      </c>
      <c r="C9" s="5" t="n">
        <v>-913</v>
      </c>
    </row>
    <row r="10" spans="1:3">
      <c r="A10" s="3" t="s">
        <v>155</v>
      </c>
    </row>
    <row r="11" spans="1:3">
      <c r="A11" s="4" t="s">
        <v>31</v>
      </c>
      <c r="B11" s="5" t="n">
        <v>-242</v>
      </c>
      <c r="C11" s="5" t="n">
        <v>404</v>
      </c>
    </row>
    <row r="12" spans="1:3">
      <c r="A12" s="4" t="s">
        <v>156</v>
      </c>
      <c r="B12" s="5" t="n">
        <v>-9218</v>
      </c>
      <c r="C12" s="5" t="n">
        <v>-6833</v>
      </c>
    </row>
    <row r="13" spans="1:3">
      <c r="A13" s="4" t="s">
        <v>157</v>
      </c>
      <c r="B13" s="5" t="n">
        <v>18588</v>
      </c>
      <c r="C13" s="5" t="n">
        <v>17561</v>
      </c>
    </row>
    <row r="14" spans="1:3">
      <c r="A14" s="4" t="s">
        <v>158</v>
      </c>
      <c r="B14" s="5" t="n">
        <v>1403</v>
      </c>
      <c r="C14" s="5" t="n">
        <v>1571</v>
      </c>
    </row>
    <row r="15" spans="1:3">
      <c r="A15" s="4" t="s">
        <v>159</v>
      </c>
      <c r="B15" s="5" t="n">
        <v>224280</v>
      </c>
      <c r="C15" s="5" t="n">
        <v>203052</v>
      </c>
    </row>
    <row r="16" spans="1:3">
      <c r="A16" s="3" t="s">
        <v>160</v>
      </c>
    </row>
    <row r="17" spans="1:3">
      <c r="A17" s="4" t="s">
        <v>161</v>
      </c>
      <c r="B17" s="5" t="n">
        <v>-13875</v>
      </c>
      <c r="C17" s="5" t="n">
        <v>-313954</v>
      </c>
    </row>
    <row r="18" spans="1:3">
      <c r="A18" s="4" t="s">
        <v>162</v>
      </c>
      <c r="B18" s="5" t="n">
        <v>-23345</v>
      </c>
      <c r="C18" s="5" t="n">
        <v>-23072</v>
      </c>
    </row>
    <row r="19" spans="1:3">
      <c r="A19" s="4" t="s">
        <v>163</v>
      </c>
      <c r="B19" s="5" t="n">
        <v>-49731</v>
      </c>
      <c r="C19" s="5" t="n">
        <v>-134136</v>
      </c>
    </row>
    <row r="20" spans="1:3">
      <c r="A20" s="4" t="s">
        <v>164</v>
      </c>
      <c r="B20" s="5" t="n">
        <v>-191</v>
      </c>
      <c r="C20" s="5" t="n">
        <v>-7911</v>
      </c>
    </row>
    <row r="21" spans="1:3">
      <c r="A21" s="4" t="s">
        <v>165</v>
      </c>
      <c r="B21" s="5" t="n">
        <v>6113</v>
      </c>
      <c r="C21" s="5" t="n">
        <v>5970</v>
      </c>
    </row>
    <row r="22" spans="1:3">
      <c r="A22" s="4" t="s">
        <v>166</v>
      </c>
      <c r="B22" s="5" t="n">
        <v>-36</v>
      </c>
      <c r="C22" s="5" t="n">
        <v>970</v>
      </c>
    </row>
    <row r="23" spans="1:3">
      <c r="A23" s="4" t="s">
        <v>167</v>
      </c>
      <c r="B23" s="5" t="n">
        <v>-81065</v>
      </c>
      <c r="C23" s="5" t="n">
        <v>-472133</v>
      </c>
    </row>
    <row r="24" spans="1:3">
      <c r="A24" s="3" t="s">
        <v>168</v>
      </c>
    </row>
    <row r="25" spans="1:3">
      <c r="A25" s="4" t="s">
        <v>169</v>
      </c>
      <c r="B25" s="5" t="n">
        <v>103192</v>
      </c>
      <c r="C25" s="5" t="n">
        <v>298512</v>
      </c>
    </row>
    <row r="26" spans="1:3">
      <c r="A26" s="4" t="s">
        <v>38</v>
      </c>
      <c r="B26" s="5" t="n">
        <v>449900</v>
      </c>
      <c r="C26" s="5" t="n">
        <v>830000</v>
      </c>
    </row>
    <row r="27" spans="1:3">
      <c r="A27" s="3" t="s">
        <v>170</v>
      </c>
    </row>
    <row r="28" spans="1:3">
      <c r="A28" s="4" t="s">
        <v>38</v>
      </c>
      <c r="B28" s="5" t="n">
        <v>-426500</v>
      </c>
      <c r="C28" s="5" t="n">
        <v>-830000</v>
      </c>
    </row>
    <row r="29" spans="1:3">
      <c r="A29" s="4" t="s">
        <v>171</v>
      </c>
      <c r="B29" s="5" t="n">
        <v>-8022</v>
      </c>
      <c r="C29" s="5" t="n">
        <v>-36648</v>
      </c>
    </row>
    <row r="30" spans="1:3">
      <c r="A30" s="4" t="s">
        <v>172</v>
      </c>
      <c r="B30" s="5" t="n">
        <v>-100000</v>
      </c>
    </row>
    <row r="31" spans="1:3">
      <c r="A31" s="4" t="s">
        <v>173</v>
      </c>
      <c r="B31" s="5" t="n">
        <v>-953</v>
      </c>
      <c r="C31" s="5" t="n">
        <v>-2467</v>
      </c>
    </row>
    <row r="32" spans="1:3">
      <c r="A32" s="4" t="s">
        <v>748</v>
      </c>
      <c r="B32" s="5" t="n">
        <v>-2034</v>
      </c>
      <c r="C32" s="5" t="n">
        <v>-1631</v>
      </c>
    </row>
    <row r="33" spans="1:3">
      <c r="A33" s="4" t="s">
        <v>120</v>
      </c>
      <c r="B33" s="5" t="n">
        <v>717</v>
      </c>
      <c r="C33" s="5" t="n">
        <v>4447</v>
      </c>
    </row>
    <row r="34" spans="1:3">
      <c r="A34" s="4" t="s">
        <v>749</v>
      </c>
      <c r="B34" s="5" t="n">
        <v>-146107</v>
      </c>
      <c r="C34" s="5" t="n">
        <v>-111466</v>
      </c>
    </row>
    <row r="35" spans="1:3">
      <c r="A35" s="4" t="s">
        <v>750</v>
      </c>
      <c r="C35" s="5" t="n">
        <v>-4506</v>
      </c>
    </row>
    <row r="36" spans="1:3">
      <c r="A36" s="4" t="s">
        <v>179</v>
      </c>
      <c r="B36" s="5" t="n">
        <v>-139958</v>
      </c>
      <c r="C36" s="5" t="n">
        <v>293591</v>
      </c>
    </row>
    <row r="37" spans="1:3">
      <c r="A37" s="4" t="s">
        <v>751</v>
      </c>
      <c r="B37" s="5" t="n">
        <v>-9033</v>
      </c>
    </row>
    <row r="38" spans="1:3">
      <c r="A38" s="4" t="s">
        <v>180</v>
      </c>
      <c r="B38" s="5" t="n">
        <v>3257</v>
      </c>
      <c r="C38" s="5" t="n">
        <v>24510</v>
      </c>
    </row>
    <row r="39" spans="1:3">
      <c r="A39" s="4" t="s">
        <v>181</v>
      </c>
      <c r="B39" s="5" t="n">
        <v>2973</v>
      </c>
      <c r="C39" s="5" t="n">
        <v>62869</v>
      </c>
    </row>
    <row r="40" spans="1:3">
      <c r="A40" s="4" t="s">
        <v>182</v>
      </c>
      <c r="B40" s="5" t="n">
        <v>6230</v>
      </c>
      <c r="C40" s="5" t="n">
        <v>87379</v>
      </c>
    </row>
    <row r="41" spans="1:3">
      <c r="A41" s="3" t="s">
        <v>183</v>
      </c>
    </row>
    <row r="42" spans="1:3">
      <c r="A42" s="4" t="s">
        <v>184</v>
      </c>
      <c r="B42" s="5" t="n">
        <v>46474</v>
      </c>
      <c r="C42" s="5" t="n">
        <v>38110</v>
      </c>
    </row>
    <row r="43" spans="1:3">
      <c r="A43" s="3" t="s">
        <v>185</v>
      </c>
    </row>
    <row r="44" spans="1:3">
      <c r="A44" s="4" t="s">
        <v>186</v>
      </c>
      <c r="C44" s="5" t="n">
        <v>-22019</v>
      </c>
    </row>
    <row r="45" spans="1:3">
      <c r="A45" s="4" t="s">
        <v>187</v>
      </c>
      <c r="B45" s="5" t="n">
        <v>25595</v>
      </c>
      <c r="C45" s="5" t="n">
        <v>23393</v>
      </c>
    </row>
    <row r="46" spans="1:3">
      <c r="A46" s="4" t="s">
        <v>188</v>
      </c>
      <c r="B46" s="5" t="n">
        <v>1505</v>
      </c>
      <c r="C46" s="5" t="n">
        <v>1752</v>
      </c>
    </row>
    <row r="47" spans="1:3">
      <c r="A47" s="4" t="s">
        <v>189</v>
      </c>
      <c r="C47" s="5" t="n">
        <v>1488</v>
      </c>
    </row>
    <row r="48" spans="1:3">
      <c r="A48" s="4" t="s">
        <v>190</v>
      </c>
      <c r="B48" s="5" t="n">
        <v>6201</v>
      </c>
      <c r="C48" s="5" t="n">
        <v>41513</v>
      </c>
    </row>
    <row r="49" spans="1:3">
      <c r="A49" s="4" t="s">
        <v>191</v>
      </c>
      <c r="B49" s="5" t="n">
        <v>12324</v>
      </c>
    </row>
    <row r="50" spans="1:3">
      <c r="A50" s="4" t="s">
        <v>192</v>
      </c>
      <c r="B50" s="5" t="n">
        <v>1470</v>
      </c>
    </row>
    <row r="51" spans="1:3">
      <c r="A51" s="4" t="s">
        <v>287</v>
      </c>
    </row>
    <row r="52" spans="1:3">
      <c r="A52" s="3" t="s">
        <v>150</v>
      </c>
    </row>
    <row r="53" spans="1:3">
      <c r="A53" s="4" t="s">
        <v>151</v>
      </c>
      <c r="B53" s="5" t="n">
        <v>95753</v>
      </c>
      <c r="C53" s="5" t="n">
        <v>61329</v>
      </c>
    </row>
    <row r="54" spans="1:3">
      <c r="A54" s="3" t="s">
        <v>152</v>
      </c>
    </row>
    <row r="55" spans="1:3">
      <c r="A55" s="4" t="s">
        <v>75</v>
      </c>
      <c r="B55" s="5" t="n">
        <v>112885</v>
      </c>
      <c r="C55" s="5" t="n">
        <v>124502</v>
      </c>
    </row>
    <row r="56" spans="1:3">
      <c r="A56" s="4" t="s">
        <v>83</v>
      </c>
      <c r="B56" s="5" t="n">
        <v>1305</v>
      </c>
      <c r="C56" s="5" t="n">
        <v>1817</v>
      </c>
    </row>
    <row r="57" spans="1:3">
      <c r="A57" s="4" t="s">
        <v>153</v>
      </c>
      <c r="B57" s="5" t="n">
        <v>4179</v>
      </c>
      <c r="C57" s="5" t="n">
        <v>3614</v>
      </c>
    </row>
    <row r="58" spans="1:3">
      <c r="A58" s="4" t="s">
        <v>154</v>
      </c>
      <c r="B58" s="5" t="n">
        <v>-373</v>
      </c>
      <c r="C58" s="5" t="n">
        <v>-913</v>
      </c>
    </row>
    <row r="59" spans="1:3">
      <c r="A59" s="3" t="s">
        <v>155</v>
      </c>
    </row>
    <row r="60" spans="1:3">
      <c r="A60" s="4" t="s">
        <v>31</v>
      </c>
      <c r="B60" s="5" t="n">
        <v>-242</v>
      </c>
      <c r="C60" s="5" t="n">
        <v>404</v>
      </c>
    </row>
    <row r="61" spans="1:3">
      <c r="A61" s="4" t="s">
        <v>156</v>
      </c>
      <c r="B61" s="5" t="n">
        <v>-9218</v>
      </c>
      <c r="C61" s="5" t="n">
        <v>-6833</v>
      </c>
    </row>
    <row r="62" spans="1:3">
      <c r="A62" s="4" t="s">
        <v>157</v>
      </c>
      <c r="B62" s="5" t="n">
        <v>18588</v>
      </c>
      <c r="C62" s="5" t="n">
        <v>17561</v>
      </c>
    </row>
    <row r="63" spans="1:3">
      <c r="A63" s="4" t="s">
        <v>158</v>
      </c>
      <c r="B63" s="5" t="n">
        <v>1403</v>
      </c>
      <c r="C63" s="5" t="n">
        <v>1571</v>
      </c>
    </row>
    <row r="64" spans="1:3">
      <c r="A64" s="4" t="s">
        <v>159</v>
      </c>
      <c r="B64" s="5" t="n">
        <v>224280</v>
      </c>
      <c r="C64" s="5" t="n">
        <v>203052</v>
      </c>
    </row>
    <row r="65" spans="1:3">
      <c r="A65" s="3" t="s">
        <v>160</v>
      </c>
    </row>
    <row r="66" spans="1:3">
      <c r="A66" s="4" t="s">
        <v>161</v>
      </c>
      <c r="B66" s="5" t="n">
        <v>-13875</v>
      </c>
      <c r="C66" s="5" t="n">
        <v>-313954</v>
      </c>
    </row>
    <row r="67" spans="1:3">
      <c r="A67" s="4" t="s">
        <v>162</v>
      </c>
      <c r="B67" s="5" t="n">
        <v>-23345</v>
      </c>
      <c r="C67" s="5" t="n">
        <v>-23072</v>
      </c>
    </row>
    <row r="68" spans="1:3">
      <c r="A68" s="4" t="s">
        <v>163</v>
      </c>
      <c r="B68" s="5" t="n">
        <v>-49731</v>
      </c>
      <c r="C68" s="5" t="n">
        <v>-134136</v>
      </c>
    </row>
    <row r="69" spans="1:3">
      <c r="A69" s="4" t="s">
        <v>164</v>
      </c>
      <c r="B69" s="5" t="n">
        <v>-191</v>
      </c>
      <c r="C69" s="5" t="n">
        <v>-7911</v>
      </c>
    </row>
    <row r="70" spans="1:3">
      <c r="A70" s="4" t="s">
        <v>165</v>
      </c>
      <c r="B70" s="5" t="n">
        <v>6113</v>
      </c>
      <c r="C70" s="5" t="n">
        <v>5970</v>
      </c>
    </row>
    <row r="71" spans="1:3">
      <c r="A71" s="4" t="s">
        <v>166</v>
      </c>
      <c r="B71" s="5" t="n">
        <v>-36</v>
      </c>
      <c r="C71" s="5" t="n">
        <v>970</v>
      </c>
    </row>
    <row r="72" spans="1:3">
      <c r="A72" s="4" t="s">
        <v>167</v>
      </c>
      <c r="B72" s="5" t="n">
        <v>-81065</v>
      </c>
      <c r="C72" s="5" t="n">
        <v>-472133</v>
      </c>
    </row>
    <row r="73" spans="1:3">
      <c r="A73" s="3" t="s">
        <v>168</v>
      </c>
    </row>
    <row r="74" spans="1:3">
      <c r="A74" s="4" t="s">
        <v>169</v>
      </c>
      <c r="B74" s="5" t="n">
        <v>103192</v>
      </c>
      <c r="C74" s="5" t="n">
        <v>298512</v>
      </c>
    </row>
    <row r="75" spans="1:3">
      <c r="A75" s="4" t="s">
        <v>38</v>
      </c>
      <c r="B75" s="5" t="n">
        <v>449900</v>
      </c>
      <c r="C75" s="5" t="n">
        <v>830000</v>
      </c>
    </row>
    <row r="76" spans="1:3">
      <c r="A76" s="3" t="s">
        <v>170</v>
      </c>
    </row>
    <row r="77" spans="1:3">
      <c r="A77" s="4" t="s">
        <v>38</v>
      </c>
      <c r="B77" s="5" t="n">
        <v>-426500</v>
      </c>
      <c r="C77" s="5" t="n">
        <v>-830000</v>
      </c>
    </row>
    <row r="78" spans="1:3">
      <c r="A78" s="4" t="s">
        <v>171</v>
      </c>
      <c r="B78" s="5" t="n">
        <v>-8022</v>
      </c>
      <c r="C78" s="5" t="n">
        <v>-36648</v>
      </c>
    </row>
    <row r="79" spans="1:3">
      <c r="A79" s="4" t="s">
        <v>172</v>
      </c>
      <c r="B79" s="5" t="n">
        <v>-100000</v>
      </c>
    </row>
    <row r="80" spans="1:3">
      <c r="A80" s="4" t="s">
        <v>173</v>
      </c>
      <c r="B80" s="5" t="n">
        <v>-953</v>
      </c>
      <c r="C80" s="5" t="n">
        <v>-2467</v>
      </c>
    </row>
    <row r="81" spans="1:3">
      <c r="A81" s="4" t="s">
        <v>752</v>
      </c>
      <c r="B81" s="5" t="n">
        <v>-218</v>
      </c>
      <c r="C81" s="5" t="n">
        <v>136151</v>
      </c>
    </row>
    <row r="82" spans="1:3">
      <c r="A82" s="4" t="s">
        <v>748</v>
      </c>
      <c r="B82" s="5" t="n">
        <v>-2034</v>
      </c>
      <c r="C82" s="5" t="n">
        <v>-1631</v>
      </c>
    </row>
    <row r="83" spans="1:3">
      <c r="A83" s="4" t="s">
        <v>731</v>
      </c>
      <c r="B83" s="5" t="n">
        <v>865</v>
      </c>
      <c r="C83" s="5" t="n">
        <v>12573</v>
      </c>
    </row>
    <row r="84" spans="1:3">
      <c r="A84" s="4" t="s">
        <v>120</v>
      </c>
      <c r="B84" s="5" t="n">
        <v>717</v>
      </c>
      <c r="C84" s="5" t="n">
        <v>4447</v>
      </c>
    </row>
    <row r="85" spans="1:3">
      <c r="A85" s="4" t="s">
        <v>753</v>
      </c>
      <c r="B85" s="5" t="n">
        <v>-9033</v>
      </c>
    </row>
    <row r="86" spans="1:3">
      <c r="A86" s="4" t="s">
        <v>749</v>
      </c>
      <c r="B86" s="5" t="n">
        <v>-147872</v>
      </c>
      <c r="C86" s="5" t="n">
        <v>-112840</v>
      </c>
    </row>
    <row r="87" spans="1:3">
      <c r="A87" s="4" t="s">
        <v>750</v>
      </c>
      <c r="C87" s="5" t="n">
        <v>-4506</v>
      </c>
    </row>
    <row r="88" spans="1:3">
      <c r="A88" s="4" t="s">
        <v>179</v>
      </c>
      <c r="B88" s="5" t="n">
        <v>-139958</v>
      </c>
      <c r="C88" s="5" t="n">
        <v>293591</v>
      </c>
    </row>
    <row r="89" spans="1:3">
      <c r="A89" s="4" t="s">
        <v>180</v>
      </c>
      <c r="B89" s="5" t="n">
        <v>3257</v>
      </c>
      <c r="C89" s="5" t="n">
        <v>24510</v>
      </c>
    </row>
    <row r="90" spans="1:3">
      <c r="A90" s="4" t="s">
        <v>181</v>
      </c>
      <c r="B90" s="5" t="n">
        <v>2973</v>
      </c>
      <c r="C90" s="5" t="n">
        <v>62869</v>
      </c>
    </row>
    <row r="91" spans="1:3">
      <c r="A91" s="4" t="s">
        <v>182</v>
      </c>
      <c r="B91" s="5" t="n">
        <v>6230</v>
      </c>
      <c r="C91" s="5" t="n">
        <v>87379</v>
      </c>
    </row>
    <row r="92" spans="1:3">
      <c r="A92" s="3" t="s">
        <v>183</v>
      </c>
    </row>
    <row r="93" spans="1:3">
      <c r="A93" s="4" t="s">
        <v>184</v>
      </c>
      <c r="B93" s="5" t="n">
        <v>46474</v>
      </c>
      <c r="C93" s="5" t="n">
        <v>38110</v>
      </c>
    </row>
    <row r="94" spans="1:3">
      <c r="A94" s="3" t="s">
        <v>185</v>
      </c>
    </row>
    <row r="95" spans="1:3">
      <c r="A95" s="4" t="s">
        <v>186</v>
      </c>
      <c r="C95" s="5" t="n">
        <v>-22019</v>
      </c>
    </row>
    <row r="96" spans="1:3">
      <c r="A96" s="4" t="s">
        <v>187</v>
      </c>
      <c r="B96" s="5" t="n">
        <v>25595</v>
      </c>
      <c r="C96" s="5" t="n">
        <v>23393</v>
      </c>
    </row>
    <row r="97" spans="1:3">
      <c r="A97" s="4" t="s">
        <v>188</v>
      </c>
      <c r="B97" s="5" t="n">
        <v>1505</v>
      </c>
      <c r="C97" s="5" t="n">
        <v>1752</v>
      </c>
    </row>
    <row r="98" spans="1:3">
      <c r="A98" s="4" t="s">
        <v>189</v>
      </c>
      <c r="C98" s="5" t="n">
        <v>1488</v>
      </c>
    </row>
    <row r="99" spans="1:3">
      <c r="A99" s="4" t="s">
        <v>190</v>
      </c>
      <c r="B99" s="5" t="n">
        <v>6201</v>
      </c>
      <c r="C99" s="7" t="n">
        <v>41513</v>
      </c>
    </row>
    <row r="100" spans="1:3">
      <c r="A100" s="4" t="s">
        <v>191</v>
      </c>
      <c r="B100" s="5" t="n">
        <v>12324</v>
      </c>
    </row>
    <row r="101" spans="1:3">
      <c r="A101" s="4" t="s">
        <v>192</v>
      </c>
      <c r="B101" s="7" t="n">
        <v>14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147</v>
      </c>
      <c r="B1" s="2" t="s">
        <v>1</v>
      </c>
    </row>
    <row r="2" spans="1:3">
      <c r="B2" s="2" t="s">
        <v>148</v>
      </c>
      <c r="C2" s="2" t="s">
        <v>149</v>
      </c>
    </row>
    <row r="3" spans="1:3">
      <c r="A3" s="3" t="s">
        <v>150</v>
      </c>
    </row>
    <row r="4" spans="1:3">
      <c r="A4" s="4" t="s">
        <v>151</v>
      </c>
      <c r="B4" s="7" t="n">
        <v>95753</v>
      </c>
      <c r="C4" s="7" t="n">
        <v>61329</v>
      </c>
    </row>
    <row r="5" spans="1:3">
      <c r="A5" s="3" t="s">
        <v>152</v>
      </c>
    </row>
    <row r="6" spans="1:3">
      <c r="A6" s="4" t="s">
        <v>75</v>
      </c>
      <c r="B6" s="5" t="n">
        <v>112885</v>
      </c>
      <c r="C6" s="5" t="n">
        <v>124502</v>
      </c>
    </row>
    <row r="7" spans="1:3">
      <c r="A7" s="4" t="s">
        <v>83</v>
      </c>
      <c r="B7" s="5" t="n">
        <v>1305</v>
      </c>
      <c r="C7" s="5" t="n">
        <v>1817</v>
      </c>
    </row>
    <row r="8" spans="1:3">
      <c r="A8" s="4" t="s">
        <v>153</v>
      </c>
      <c r="B8" s="5" t="n">
        <v>4179</v>
      </c>
      <c r="C8" s="5" t="n">
        <v>3614</v>
      </c>
    </row>
    <row r="9" spans="1:3">
      <c r="A9" s="4" t="s">
        <v>154</v>
      </c>
      <c r="B9" s="5" t="n">
        <v>-373</v>
      </c>
      <c r="C9" s="5" t="n">
        <v>-913</v>
      </c>
    </row>
    <row r="10" spans="1:3">
      <c r="A10" s="3" t="s">
        <v>155</v>
      </c>
    </row>
    <row r="11" spans="1:3">
      <c r="A11" s="4" t="s">
        <v>31</v>
      </c>
      <c r="B11" s="5" t="n">
        <v>-242</v>
      </c>
      <c r="C11" s="5" t="n">
        <v>404</v>
      </c>
    </row>
    <row r="12" spans="1:3">
      <c r="A12" s="4" t="s">
        <v>156</v>
      </c>
      <c r="B12" s="5" t="n">
        <v>-9218</v>
      </c>
      <c r="C12" s="5" t="n">
        <v>-6833</v>
      </c>
    </row>
    <row r="13" spans="1:3">
      <c r="A13" s="4" t="s">
        <v>157</v>
      </c>
      <c r="B13" s="5" t="n">
        <v>18588</v>
      </c>
      <c r="C13" s="5" t="n">
        <v>17561</v>
      </c>
    </row>
    <row r="14" spans="1:3">
      <c r="A14" s="4" t="s">
        <v>158</v>
      </c>
      <c r="B14" s="5" t="n">
        <v>1403</v>
      </c>
      <c r="C14" s="5" t="n">
        <v>1571</v>
      </c>
    </row>
    <row r="15" spans="1:3">
      <c r="A15" s="4" t="s">
        <v>159</v>
      </c>
      <c r="B15" s="5" t="n">
        <v>224280</v>
      </c>
      <c r="C15" s="5" t="n">
        <v>203052</v>
      </c>
    </row>
    <row r="16" spans="1:3">
      <c r="A16" s="3" t="s">
        <v>160</v>
      </c>
    </row>
    <row r="17" spans="1:3">
      <c r="A17" s="4" t="s">
        <v>161</v>
      </c>
      <c r="B17" s="5" t="n">
        <v>-13875</v>
      </c>
      <c r="C17" s="5" t="n">
        <v>-313954</v>
      </c>
    </row>
    <row r="18" spans="1:3">
      <c r="A18" s="4" t="s">
        <v>162</v>
      </c>
      <c r="B18" s="5" t="n">
        <v>-23345</v>
      </c>
      <c r="C18" s="5" t="n">
        <v>-23072</v>
      </c>
    </row>
    <row r="19" spans="1:3">
      <c r="A19" s="4" t="s">
        <v>163</v>
      </c>
      <c r="B19" s="5" t="n">
        <v>-49731</v>
      </c>
      <c r="C19" s="5" t="n">
        <v>-134136</v>
      </c>
    </row>
    <row r="20" spans="1:3">
      <c r="A20" s="4" t="s">
        <v>164</v>
      </c>
      <c r="B20" s="5" t="n">
        <v>-191</v>
      </c>
      <c r="C20" s="5" t="n">
        <v>-7911</v>
      </c>
    </row>
    <row r="21" spans="1:3">
      <c r="A21" s="4" t="s">
        <v>165</v>
      </c>
      <c r="B21" s="5" t="n">
        <v>6113</v>
      </c>
      <c r="C21" s="5" t="n">
        <v>5970</v>
      </c>
    </row>
    <row r="22" spans="1:3">
      <c r="A22" s="4" t="s">
        <v>166</v>
      </c>
      <c r="B22" s="5" t="n">
        <v>-36</v>
      </c>
      <c r="C22" s="5" t="n">
        <v>970</v>
      </c>
    </row>
    <row r="23" spans="1:3">
      <c r="A23" s="4" t="s">
        <v>167</v>
      </c>
      <c r="B23" s="5" t="n">
        <v>-81065</v>
      </c>
      <c r="C23" s="5" t="n">
        <v>-472133</v>
      </c>
    </row>
    <row r="24" spans="1:3">
      <c r="A24" s="3" t="s">
        <v>168</v>
      </c>
    </row>
    <row r="25" spans="1:3">
      <c r="A25" s="4" t="s">
        <v>169</v>
      </c>
      <c r="B25" s="5" t="n">
        <v>103192</v>
      </c>
      <c r="C25" s="5" t="n">
        <v>298512</v>
      </c>
    </row>
    <row r="26" spans="1:3">
      <c r="A26" s="4" t="s">
        <v>38</v>
      </c>
      <c r="B26" s="5" t="n">
        <v>449900</v>
      </c>
      <c r="C26" s="5" t="n">
        <v>830000</v>
      </c>
    </row>
    <row r="27" spans="1:3">
      <c r="A27" s="3" t="s">
        <v>170</v>
      </c>
    </row>
    <row r="28" spans="1:3">
      <c r="A28" s="4" t="s">
        <v>38</v>
      </c>
      <c r="B28" s="5" t="n">
        <v>-426500</v>
      </c>
      <c r="C28" s="5" t="n">
        <v>-830000</v>
      </c>
    </row>
    <row r="29" spans="1:3">
      <c r="A29" s="4" t="s">
        <v>171</v>
      </c>
      <c r="B29" s="5" t="n">
        <v>-8022</v>
      </c>
      <c r="C29" s="5" t="n">
        <v>-36648</v>
      </c>
    </row>
    <row r="30" spans="1:3">
      <c r="A30" s="4" t="s">
        <v>172</v>
      </c>
      <c r="B30" s="5" t="n">
        <v>-100000</v>
      </c>
    </row>
    <row r="31" spans="1:3">
      <c r="A31" s="4" t="s">
        <v>173</v>
      </c>
      <c r="B31" s="5" t="n">
        <v>-953</v>
      </c>
      <c r="C31" s="5" t="n">
        <v>-2467</v>
      </c>
    </row>
    <row r="32" spans="1:3">
      <c r="A32" s="4" t="s">
        <v>141</v>
      </c>
      <c r="B32" s="5" t="n">
        <v>-9033</v>
      </c>
    </row>
    <row r="33" spans="1:3">
      <c r="A33" s="4" t="s">
        <v>174</v>
      </c>
      <c r="B33" s="5" t="n">
        <v>-218</v>
      </c>
      <c r="C33" s="5" t="n">
        <v>136151</v>
      </c>
    </row>
    <row r="34" spans="1:3">
      <c r="A34" s="4" t="s">
        <v>175</v>
      </c>
      <c r="B34" s="5" t="n">
        <v>-2034</v>
      </c>
      <c r="C34" s="5" t="n">
        <v>-1631</v>
      </c>
    </row>
    <row r="35" spans="1:3">
      <c r="A35" s="4" t="s">
        <v>126</v>
      </c>
      <c r="B35" s="5" t="n">
        <v>865</v>
      </c>
      <c r="C35" s="5" t="n">
        <v>12573</v>
      </c>
    </row>
    <row r="36" spans="1:3">
      <c r="A36" s="4" t="s">
        <v>120</v>
      </c>
      <c r="B36" s="5" t="n">
        <v>717</v>
      </c>
      <c r="C36" s="5" t="n">
        <v>4447</v>
      </c>
    </row>
    <row r="37" spans="1:3">
      <c r="A37" s="4" t="s">
        <v>176</v>
      </c>
      <c r="B37" s="5" t="n">
        <v>-146107</v>
      </c>
      <c r="C37" s="5" t="n">
        <v>-111466</v>
      </c>
    </row>
    <row r="38" spans="1:3">
      <c r="A38" s="4" t="s">
        <v>177</v>
      </c>
      <c r="C38" s="5" t="n">
        <v>-4506</v>
      </c>
    </row>
    <row r="39" spans="1:3">
      <c r="A39" s="4" t="s">
        <v>178</v>
      </c>
      <c r="B39" s="5" t="n">
        <v>-1765</v>
      </c>
      <c r="C39" s="5" t="n">
        <v>-1374</v>
      </c>
    </row>
    <row r="40" spans="1:3">
      <c r="A40" s="4" t="s">
        <v>179</v>
      </c>
      <c r="B40" s="5" t="n">
        <v>-139958</v>
      </c>
      <c r="C40" s="5" t="n">
        <v>293591</v>
      </c>
    </row>
    <row r="41" spans="1:3">
      <c r="A41" s="4" t="s">
        <v>180</v>
      </c>
      <c r="B41" s="5" t="n">
        <v>3257</v>
      </c>
      <c r="C41" s="5" t="n">
        <v>24510</v>
      </c>
    </row>
    <row r="42" spans="1:3">
      <c r="A42" s="4" t="s">
        <v>181</v>
      </c>
      <c r="B42" s="5" t="n">
        <v>2973</v>
      </c>
      <c r="C42" s="5" t="n">
        <v>62869</v>
      </c>
    </row>
    <row r="43" spans="1:3">
      <c r="A43" s="4" t="s">
        <v>182</v>
      </c>
      <c r="B43" s="5" t="n">
        <v>6230</v>
      </c>
      <c r="C43" s="5" t="n">
        <v>87379</v>
      </c>
    </row>
    <row r="44" spans="1:3">
      <c r="A44" s="3" t="s">
        <v>183</v>
      </c>
    </row>
    <row r="45" spans="1:3">
      <c r="A45" s="4" t="s">
        <v>184</v>
      </c>
      <c r="B45" s="5" t="n">
        <v>46474</v>
      </c>
      <c r="C45" s="5" t="n">
        <v>38110</v>
      </c>
    </row>
    <row r="46" spans="1:3">
      <c r="A46" s="3" t="s">
        <v>185</v>
      </c>
    </row>
    <row r="47" spans="1:3">
      <c r="A47" s="4" t="s">
        <v>186</v>
      </c>
      <c r="C47" s="5" t="n">
        <v>-22019</v>
      </c>
    </row>
    <row r="48" spans="1:3">
      <c r="A48" s="4" t="s">
        <v>187</v>
      </c>
      <c r="B48" s="5" t="n">
        <v>25595</v>
      </c>
      <c r="C48" s="5" t="n">
        <v>23393</v>
      </c>
    </row>
    <row r="49" spans="1:3">
      <c r="A49" s="4" t="s">
        <v>188</v>
      </c>
      <c r="B49" s="5" t="n">
        <v>1505</v>
      </c>
      <c r="C49" s="5" t="n">
        <v>1752</v>
      </c>
    </row>
    <row r="50" spans="1:3">
      <c r="A50" s="4" t="s">
        <v>189</v>
      </c>
      <c r="C50" s="5" t="n">
        <v>1488</v>
      </c>
    </row>
    <row r="51" spans="1:3">
      <c r="A51" s="4" t="s">
        <v>190</v>
      </c>
      <c r="B51" s="5" t="n">
        <v>6201</v>
      </c>
      <c r="C51" s="7" t="n">
        <v>41513</v>
      </c>
    </row>
    <row r="52" spans="1:3">
      <c r="A52" s="4" t="s">
        <v>191</v>
      </c>
      <c r="B52" s="5" t="n">
        <v>12324</v>
      </c>
    </row>
    <row r="53" spans="1:3">
      <c r="A53" s="4" t="s">
        <v>192</v>
      </c>
      <c r="B53" s="7" t="n">
        <v>14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27:56Z</dcterms:created>
  <dcterms:modified xmlns:dcterms="http://purl.org/dc/terms/" xmlns:xsi="http://www.w3.org/2001/XMLSchema-instance" xsi:type="dcterms:W3CDTF">2017-10-27T16:27:56Z</dcterms:modified>
</cp:coreProperties>
</file>